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Business Combination a" sheetId="9" state="visible" r:id="rId9"/>
    <sheet xmlns:r="http://schemas.openxmlformats.org/officeDocument/2006/relationships" name="Note 3 - Inventories" sheetId="10" state="visible" r:id="rId10"/>
    <sheet xmlns:r="http://schemas.openxmlformats.org/officeDocument/2006/relationships" name="Note 4 - Other Investments" sheetId="11" state="visible" r:id="rId11"/>
    <sheet xmlns:r="http://schemas.openxmlformats.org/officeDocument/2006/relationships" name="Note 5 - Allowance for Doubtful" sheetId="12" state="visible" r:id="rId12"/>
    <sheet xmlns:r="http://schemas.openxmlformats.org/officeDocument/2006/relationships" name="Note 6 - Investments in Equity " sheetId="13" state="visible" r:id="rId13"/>
    <sheet xmlns:r="http://schemas.openxmlformats.org/officeDocument/2006/relationships" name="Note 7 - Property and Equipment" sheetId="14" state="visible" r:id="rId14"/>
    <sheet xmlns:r="http://schemas.openxmlformats.org/officeDocument/2006/relationships" name="Note 8 - Goodwill and Other Int" sheetId="15" state="visible" r:id="rId15"/>
    <sheet xmlns:r="http://schemas.openxmlformats.org/officeDocument/2006/relationships" name="Note 9 - Leases" sheetId="16" state="visible" r:id="rId16"/>
    <sheet xmlns:r="http://schemas.openxmlformats.org/officeDocument/2006/relationships" name="Note 10 - Asset Retirement Obli" sheetId="17" state="visible" r:id="rId17"/>
    <sheet xmlns:r="http://schemas.openxmlformats.org/officeDocument/2006/relationships" name="Note 11 - Borrowings" sheetId="18" state="visible" r:id="rId18"/>
    <sheet xmlns:r="http://schemas.openxmlformats.org/officeDocument/2006/relationships" name="Note 12 - Income Taxes" sheetId="19" state="visible" r:id="rId19"/>
    <sheet xmlns:r="http://schemas.openxmlformats.org/officeDocument/2006/relationships" name="Note 13 - Retirement and Pensio" sheetId="20" state="visible" r:id="rId20"/>
    <sheet xmlns:r="http://schemas.openxmlformats.org/officeDocument/2006/relationships" name="Note 14 - Shareholders' Equity" sheetId="21" state="visible" r:id="rId21"/>
    <sheet xmlns:r="http://schemas.openxmlformats.org/officeDocument/2006/relationships" name="Note 15 - Other Comprehensive I" sheetId="22" state="visible" r:id="rId22"/>
    <sheet xmlns:r="http://schemas.openxmlformats.org/officeDocument/2006/relationships" name="Note 16 - Basic and Diluted Net" sheetId="23" state="visible" r:id="rId23"/>
    <sheet xmlns:r="http://schemas.openxmlformats.org/officeDocument/2006/relationships" name="Note 17 - Commitments And Conti" sheetId="24" state="visible" r:id="rId24"/>
    <sheet xmlns:r="http://schemas.openxmlformats.org/officeDocument/2006/relationships" name="Note 18 - Financial Instruments" sheetId="25" state="visible" r:id="rId25"/>
    <sheet xmlns:r="http://schemas.openxmlformats.org/officeDocument/2006/relationships" name="Note 19 - Fair Value Measuremen" sheetId="26" state="visible" r:id="rId26"/>
    <sheet xmlns:r="http://schemas.openxmlformats.org/officeDocument/2006/relationships" name="Note 20 - Business Segments" sheetId="27" state="visible" r:id="rId27"/>
    <sheet xmlns:r="http://schemas.openxmlformats.org/officeDocument/2006/relationships" name="Note 21 - Advertising Expenses" sheetId="28" state="visible" r:id="rId28"/>
    <sheet xmlns:r="http://schemas.openxmlformats.org/officeDocument/2006/relationships" name="Note 22 - Related Party Transac"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1 - Description of Busin32" sheetId="32" state="visible" r:id="rId32"/>
    <sheet xmlns:r="http://schemas.openxmlformats.org/officeDocument/2006/relationships" name="Note 3 - Inventories (Tables)" sheetId="33" state="visible" r:id="rId33"/>
    <sheet xmlns:r="http://schemas.openxmlformats.org/officeDocument/2006/relationships" name="Note 4 - Other Investments (Tab" sheetId="34" state="visible" r:id="rId34"/>
    <sheet xmlns:r="http://schemas.openxmlformats.org/officeDocument/2006/relationships" name="Note 5 - Allowance for Doubtf35" sheetId="35" state="visible" r:id="rId35"/>
    <sheet xmlns:r="http://schemas.openxmlformats.org/officeDocument/2006/relationships" name="Note 6 - Investments in Equit36" sheetId="36" state="visible" r:id="rId36"/>
    <sheet xmlns:r="http://schemas.openxmlformats.org/officeDocument/2006/relationships" name="Note 7 - Property and Equipme37" sheetId="37" state="visible" r:id="rId37"/>
    <sheet xmlns:r="http://schemas.openxmlformats.org/officeDocument/2006/relationships" name="Note 8 - Goodwill and Other I38" sheetId="38" state="visible" r:id="rId38"/>
    <sheet xmlns:r="http://schemas.openxmlformats.org/officeDocument/2006/relationships" name="Note 9 - Leases (Tables)" sheetId="39" state="visible" r:id="rId39"/>
    <sheet xmlns:r="http://schemas.openxmlformats.org/officeDocument/2006/relationships" name="Note 10 - Asset Retirement Ob40" sheetId="40" state="visible" r:id="rId40"/>
    <sheet xmlns:r="http://schemas.openxmlformats.org/officeDocument/2006/relationships" name="Note 11 - Borrowings (Tables)" sheetId="41" state="visible" r:id="rId41"/>
    <sheet xmlns:r="http://schemas.openxmlformats.org/officeDocument/2006/relationships" name="Note 12 - Income Taxes (Tables)" sheetId="42" state="visible" r:id="rId42"/>
    <sheet xmlns:r="http://schemas.openxmlformats.org/officeDocument/2006/relationships" name="Note 13 - Retirement and Pens43" sheetId="43" state="visible" r:id="rId43"/>
    <sheet xmlns:r="http://schemas.openxmlformats.org/officeDocument/2006/relationships" name="Note 14 - Shareholders' Equity " sheetId="44" state="visible" r:id="rId44"/>
    <sheet xmlns:r="http://schemas.openxmlformats.org/officeDocument/2006/relationships" name="Note 15 - Other Comprehensive45" sheetId="45" state="visible" r:id="rId45"/>
    <sheet xmlns:r="http://schemas.openxmlformats.org/officeDocument/2006/relationships" name="Note 16 - Basic and Diluted N46" sheetId="46" state="visible" r:id="rId46"/>
    <sheet xmlns:r="http://schemas.openxmlformats.org/officeDocument/2006/relationships" name="Note 18 - Financial Instrumen47" sheetId="47" state="visible" r:id="rId47"/>
    <sheet xmlns:r="http://schemas.openxmlformats.org/officeDocument/2006/relationships" name="Note 19 - Fair Value Measurem48" sheetId="48" state="visible" r:id="rId48"/>
    <sheet xmlns:r="http://schemas.openxmlformats.org/officeDocument/2006/relationships" name="Note 20 - Business Segments (Ta" sheetId="49" state="visible" r:id="rId49"/>
    <sheet xmlns:r="http://schemas.openxmlformats.org/officeDocument/2006/relationships" name="Note 22 - Related Party Trans50" sheetId="50" state="visible" r:id="rId50"/>
    <sheet xmlns:r="http://schemas.openxmlformats.org/officeDocument/2006/relationships" name="Note 1 - Description of Busin51" sheetId="51" state="visible" r:id="rId51"/>
    <sheet xmlns:r="http://schemas.openxmlformats.org/officeDocument/2006/relationships" name="Note 1 - Description of Busin52" sheetId="52" state="visible" r:id="rId52"/>
    <sheet xmlns:r="http://schemas.openxmlformats.org/officeDocument/2006/relationships" name="Note 2 - Business Combination53" sheetId="53" state="visible" r:id="rId53"/>
    <sheet xmlns:r="http://schemas.openxmlformats.org/officeDocument/2006/relationships" name="Note 3 - Inventories - Componen" sheetId="54" state="visible" r:id="rId54"/>
    <sheet xmlns:r="http://schemas.openxmlformats.org/officeDocument/2006/relationships" name="Note 4 - Other Investments (Det" sheetId="55" state="visible" r:id="rId55"/>
    <sheet xmlns:r="http://schemas.openxmlformats.org/officeDocument/2006/relationships" name="Note 4 - Other Investments - Se" sheetId="56" state="visible" r:id="rId56"/>
    <sheet xmlns:r="http://schemas.openxmlformats.org/officeDocument/2006/relationships" name="Note 4 - Other Investments - 57" sheetId="57" state="visible" r:id="rId57"/>
    <sheet xmlns:r="http://schemas.openxmlformats.org/officeDocument/2006/relationships" name="Note 5 - Allowance for Doubtf58" sheetId="58" state="visible" r:id="rId58"/>
    <sheet xmlns:r="http://schemas.openxmlformats.org/officeDocument/2006/relationships" name="Note 6 - Investments in Equit59" sheetId="59" state="visible" r:id="rId59"/>
    <sheet xmlns:r="http://schemas.openxmlformats.org/officeDocument/2006/relationships" name="Note 6 - Investments in Equit60" sheetId="60" state="visible" r:id="rId60"/>
    <sheet xmlns:r="http://schemas.openxmlformats.org/officeDocument/2006/relationships" name="Note 6 - Investments in Equit61" sheetId="61" state="visible" r:id="rId61"/>
    <sheet xmlns:r="http://schemas.openxmlformats.org/officeDocument/2006/relationships" name="Note 7 - Property and Equipme62" sheetId="62" state="visible" r:id="rId62"/>
    <sheet xmlns:r="http://schemas.openxmlformats.org/officeDocument/2006/relationships" name="Note 7 - Property and Equipme63" sheetId="63" state="visible" r:id="rId63"/>
    <sheet xmlns:r="http://schemas.openxmlformats.org/officeDocument/2006/relationships" name="Note 7 - Property and Equipme64" sheetId="64" state="visible" r:id="rId64"/>
    <sheet xmlns:r="http://schemas.openxmlformats.org/officeDocument/2006/relationships" name="Note 8 - Goodwill and Other I65" sheetId="65" state="visible" r:id="rId65"/>
    <sheet xmlns:r="http://schemas.openxmlformats.org/officeDocument/2006/relationships" name="Note 8 - Goodwill and Other I66" sheetId="66" state="visible" r:id="rId66"/>
    <sheet xmlns:r="http://schemas.openxmlformats.org/officeDocument/2006/relationships" name="Note 8 - Goodwill and Other I67" sheetId="67" state="visible" r:id="rId67"/>
    <sheet xmlns:r="http://schemas.openxmlformats.org/officeDocument/2006/relationships" name="Note 8 - Goodwill and Other I68" sheetId="68" state="visible" r:id="rId68"/>
    <sheet xmlns:r="http://schemas.openxmlformats.org/officeDocument/2006/relationships" name="Note 9 - Leases (Details Textua" sheetId="69" state="visible" r:id="rId69"/>
    <sheet xmlns:r="http://schemas.openxmlformats.org/officeDocument/2006/relationships" name="Note 9 - Leases - Refundable Gu" sheetId="70" state="visible" r:id="rId70"/>
    <sheet xmlns:r="http://schemas.openxmlformats.org/officeDocument/2006/relationships" name="Note 9 - Leases - Lessee Future" sheetId="71" state="visible" r:id="rId71"/>
    <sheet xmlns:r="http://schemas.openxmlformats.org/officeDocument/2006/relationships" name="Note 9 - Leases - Sales-type Le" sheetId="72" state="visible" r:id="rId72"/>
    <sheet xmlns:r="http://schemas.openxmlformats.org/officeDocument/2006/relationships" name="Note 10 - Asset Retirement Ob73" sheetId="73" state="visible" r:id="rId73"/>
    <sheet xmlns:r="http://schemas.openxmlformats.org/officeDocument/2006/relationships" name="Note 11 - Borrowings (Details T" sheetId="74" state="visible" r:id="rId74"/>
    <sheet xmlns:r="http://schemas.openxmlformats.org/officeDocument/2006/relationships" name="Note 11 - Borrowings - Long-ter" sheetId="75" state="visible" r:id="rId75"/>
    <sheet xmlns:r="http://schemas.openxmlformats.org/officeDocument/2006/relationships" name="Note 11 - Borrowings - Long-t76" sheetId="76" state="visible" r:id="rId76"/>
    <sheet xmlns:r="http://schemas.openxmlformats.org/officeDocument/2006/relationships" name="Note 11 - Borrowings - Annual M" sheetId="77" state="visible" r:id="rId77"/>
    <sheet xmlns:r="http://schemas.openxmlformats.org/officeDocument/2006/relationships" name="Note 12 - Income Taxes (Details" sheetId="78" state="visible" r:id="rId78"/>
    <sheet xmlns:r="http://schemas.openxmlformats.org/officeDocument/2006/relationships" name="Note 12 - Income Taxes - Income" sheetId="79" state="visible" r:id="rId79"/>
    <sheet xmlns:r="http://schemas.openxmlformats.org/officeDocument/2006/relationships" name="Note 12 - Income Taxes - Deferr" sheetId="80" state="visible" r:id="rId80"/>
    <sheet xmlns:r="http://schemas.openxmlformats.org/officeDocument/2006/relationships" name="Note 12 - Income Taxes - Inco81" sheetId="81" state="visible" r:id="rId81"/>
    <sheet xmlns:r="http://schemas.openxmlformats.org/officeDocument/2006/relationships" name="Note 13 - Retirement and Pens82" sheetId="82" state="visible" r:id="rId82"/>
    <sheet xmlns:r="http://schemas.openxmlformats.org/officeDocument/2006/relationships" name="Note 13 - Retirement and Pens83" sheetId="83" state="visible" r:id="rId83"/>
    <sheet xmlns:r="http://schemas.openxmlformats.org/officeDocument/2006/relationships" name="Note 13 - Retirement and Pens84" sheetId="84" state="visible" r:id="rId84"/>
    <sheet xmlns:r="http://schemas.openxmlformats.org/officeDocument/2006/relationships" name="Note 13 - Retirement and Pens85" sheetId="85" state="visible" r:id="rId85"/>
    <sheet xmlns:r="http://schemas.openxmlformats.org/officeDocument/2006/relationships" name="Note 13 - Retirement and Pens86" sheetId="86" state="visible" r:id="rId86"/>
    <sheet xmlns:r="http://schemas.openxmlformats.org/officeDocument/2006/relationships" name="Note 13 - Retirement and Pens87" sheetId="87" state="visible" r:id="rId87"/>
    <sheet xmlns:r="http://schemas.openxmlformats.org/officeDocument/2006/relationships" name="Note 13 - Retirement and Pens88" sheetId="88" state="visible" r:id="rId88"/>
    <sheet xmlns:r="http://schemas.openxmlformats.org/officeDocument/2006/relationships" name="Note 13 - Retirement and Pens89" sheetId="89" state="visible" r:id="rId89"/>
    <sheet xmlns:r="http://schemas.openxmlformats.org/officeDocument/2006/relationships" name="Note 13 - Retirement and Pens90" sheetId="90" state="visible" r:id="rId90"/>
    <sheet xmlns:r="http://schemas.openxmlformats.org/officeDocument/2006/relationships" name="Note 14 - Shareholders' Equit91" sheetId="91" state="visible" r:id="rId91"/>
    <sheet xmlns:r="http://schemas.openxmlformats.org/officeDocument/2006/relationships" name="Note 14 - Shareholders' Equit92" sheetId="92" state="visible" r:id="rId92"/>
    <sheet xmlns:r="http://schemas.openxmlformats.org/officeDocument/2006/relationships" name="Note 14 - Shareholders' Equit93" sheetId="93" state="visible" r:id="rId93"/>
    <sheet xmlns:r="http://schemas.openxmlformats.org/officeDocument/2006/relationships" name="Note 15 - Other Comprehensive94" sheetId="94" state="visible" r:id="rId94"/>
    <sheet xmlns:r="http://schemas.openxmlformats.org/officeDocument/2006/relationships" name="Note 15 - Other Comprehensive95" sheetId="95" state="visible" r:id="rId95"/>
    <sheet xmlns:r="http://schemas.openxmlformats.org/officeDocument/2006/relationships" name="Note 15 - Other Comprehensive96" sheetId="96" state="visible" r:id="rId96"/>
    <sheet xmlns:r="http://schemas.openxmlformats.org/officeDocument/2006/relationships" name="Note 16 - Basic and Diluted N97" sheetId="97" state="visible" r:id="rId97"/>
    <sheet xmlns:r="http://schemas.openxmlformats.org/officeDocument/2006/relationships" name="Note 17 - Commitments And Con98" sheetId="98" state="visible" r:id="rId98"/>
    <sheet xmlns:r="http://schemas.openxmlformats.org/officeDocument/2006/relationships" name="Note 18 - Financial Instrumen99" sheetId="99" state="visible" r:id="rId99"/>
    <sheet xmlns:r="http://schemas.openxmlformats.org/officeDocument/2006/relationships" name="Note 18 - Financial Instrume100" sheetId="100" state="visible" r:id="rId100"/>
    <sheet xmlns:r="http://schemas.openxmlformats.org/officeDocument/2006/relationships" name="Note 19 - Fair Value Measure101" sheetId="101" state="visible" r:id="rId101"/>
    <sheet xmlns:r="http://schemas.openxmlformats.org/officeDocument/2006/relationships" name="Note 19 - Fair Value Measure102" sheetId="102" state="visible" r:id="rId102"/>
    <sheet xmlns:r="http://schemas.openxmlformats.org/officeDocument/2006/relationships" name="Note 19 - Fair Value Measure103" sheetId="103" state="visible" r:id="rId103"/>
    <sheet xmlns:r="http://schemas.openxmlformats.org/officeDocument/2006/relationships" name="Note 19 - Fair Value Measure104" sheetId="104" state="visible" r:id="rId104"/>
    <sheet xmlns:r="http://schemas.openxmlformats.org/officeDocument/2006/relationships" name="Note 20 - Business Segments - S" sheetId="105" state="visible" r:id="rId105"/>
    <sheet xmlns:r="http://schemas.openxmlformats.org/officeDocument/2006/relationships" name="Note 20 - Business Segments 106" sheetId="106" state="visible" r:id="rId106"/>
    <sheet xmlns:r="http://schemas.openxmlformats.org/officeDocument/2006/relationships" name="Note 20 - Business Segments 107" sheetId="107" state="visible" r:id="rId107"/>
    <sheet xmlns:r="http://schemas.openxmlformats.org/officeDocument/2006/relationships" name="Note 20 - Business Segments - O" sheetId="108" state="visible" r:id="rId108"/>
    <sheet xmlns:r="http://schemas.openxmlformats.org/officeDocument/2006/relationships" name="Note 21 - Advertising Expenses " sheetId="109" state="visible" r:id="rId109"/>
    <sheet xmlns:r="http://schemas.openxmlformats.org/officeDocument/2006/relationships" name="Note 22 - Related Party Tran110" sheetId="110" state="visible" r:id="rId110"/>
    <sheet xmlns:r="http://schemas.openxmlformats.org/officeDocument/2006/relationships" name="Note 22 - Related Party Tran111" sheetId="111" state="visible" r:id="rId111"/>
    <sheet xmlns:r="http://schemas.openxmlformats.org/officeDocument/2006/relationships" name="Note 23 - Subsequent Events (De" sheetId="112" state="visible" r:id="rId112"/>
  </sheets>
  <definedNames/>
  <calcPr calcId="124519" fullCalcOnLoad="1"/>
</workbook>
</file>

<file path=xl/sharedStrings.xml><?xml version="1.0" encoding="utf-8"?>
<sst xmlns="http://schemas.openxmlformats.org/spreadsheetml/2006/main" uniqueCount="1044">
  <si>
    <t>Document And Entity Information</t>
  </si>
  <si>
    <t>12 Months Ended</t>
  </si>
  <si>
    <t>Mar. 31, 2018shares</t>
  </si>
  <si>
    <t>Document Information [Line Items]</t>
  </si>
  <si>
    <t>Entity Registrant Name</t>
  </si>
  <si>
    <t>INTERNET INITIATIVE JAPAN INC</t>
  </si>
  <si>
    <t>Entity Central Index Key</t>
  </si>
  <si>
    <t>Trading Symbol</t>
  </si>
  <si>
    <t>iiji</t>
  </si>
  <si>
    <t>Current Fiscal Year End Date</t>
  </si>
  <si>
    <t>--03-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Mar. 31,
		2018</t>
  </si>
  <si>
    <t>Document Fiscal Year Focus</t>
  </si>
  <si>
    <t>Document Fiscal Period Focus</t>
  </si>
  <si>
    <t>FY</t>
  </si>
  <si>
    <t>Amendment Flag</t>
  </si>
  <si>
    <t>false</t>
  </si>
  <si>
    <t>Consolidated Balance Sheets - JPY (¥) ¥ in Thousands</t>
  </si>
  <si>
    <t>Mar. 31, 2018</t>
  </si>
  <si>
    <t>Mar. 31, 2017</t>
  </si>
  <si>
    <t>CURRENT ASSETS:</t>
  </si>
  <si>
    <t>Cash and cash equivalents</t>
  </si>
  <si>
    <t>Accounts receivable, net of allowance for doubtful accounts of ¥107,684 thousand and ¥123,453 thousand at March 31, 2017 and 2018, respectively (Notes 5, 6 and 22)</t>
  </si>
  <si>
    <t>Inventories (Note 3)</t>
  </si>
  <si>
    <t>Prepaid expenses - current</t>
  </si>
  <si>
    <t>Deferred tax assets - current (Note 12)</t>
  </si>
  <si>
    <t xml:space="preserve"> </t>
  </si>
  <si>
    <t>Other current assets, net of allowance for doubtful accounts of ¥15,192 thousand and ¥720 thousand at March 31, 2017 and 2018, respectively (Notes 5, 9 and 22)</t>
  </si>
  <si>
    <t>Total current assets</t>
  </si>
  <si>
    <t>INVESTMENTS IN EQUITY METHOD INVESTEES (Note 6)</t>
  </si>
  <si>
    <t>OTHER INVESTMENTS (Notes 4, 17, 18 and 19)</t>
  </si>
  <si>
    <t>PROPERTY AND EQUIPMENT—Net (Notes 7 and 9)</t>
  </si>
  <si>
    <t>GOODWILL (Note 8)</t>
  </si>
  <si>
    <t>OTHER INTANGIBLE ASSETS—Net (Note 8)</t>
  </si>
  <si>
    <t>GUARANTEE DEPOSITS (Note 9)</t>
  </si>
  <si>
    <t>DEFERRED TAX ASSETS - Noncurrent (Note 12)</t>
  </si>
  <si>
    <t>NET INVESTMENT IN SALES-TYPE LEASES - Noncurrent (Note 9)</t>
  </si>
  <si>
    <t>PREPAID EXPENSES-Noncurrent</t>
  </si>
  <si>
    <t>OTHER ASSETS, net of allowance for doubtful accounts and loans of ¥61,877 thousand and ¥60,929 thousand at March 31, 2017 and 2018, respectively (Notes 5 and 18)</t>
  </si>
  <si>
    <t>TOTAL</t>
  </si>
  <si>
    <t>CURRENT LIABILITIES:</t>
  </si>
  <si>
    <t>Short-term borrowings (Note 11)</t>
  </si>
  <si>
    <t>Capital lease obligations—current portion (Note 9 and 22)</t>
  </si>
  <si>
    <t>Accounts payable—trade (Notes 6 and 22)</t>
  </si>
  <si>
    <t>Accounts payable—other</t>
  </si>
  <si>
    <t>Income taxes payable (Note 12)</t>
  </si>
  <si>
    <t>Accrued expenses</t>
  </si>
  <si>
    <t>Deferred income—current</t>
  </si>
  <si>
    <t>Other current liabilities (Notes 10 and 12)</t>
  </si>
  <si>
    <t>Total current liabilities</t>
  </si>
  <si>
    <t>LONG-TERM BORROWINGS (Notes 11 and 18)</t>
  </si>
  <si>
    <t>CAPITAL LEASE OBLIGATIONS—Noncurrent (Note 9 and 22)</t>
  </si>
  <si>
    <t>ACCRUED RETIREMENT AND PENSION COSTS (Note 13)</t>
  </si>
  <si>
    <t>DEFERRED TAX LIABILITIES—Noncurrent (Note 12)</t>
  </si>
  <si>
    <t>DEFERRED INCOME—Noncurrent</t>
  </si>
  <si>
    <t>OTHER NONCURRENT LIABILITIES (Note 10 and 11)</t>
  </si>
  <si>
    <t>Total liabilities</t>
  </si>
  <si>
    <t>COMMITMENTS AND CONTINGENCIES (Note 17)</t>
  </si>
  <si>
    <t>SHAREHOLDERS' EQUITY (Notes 4, 13, 14 and 15):</t>
  </si>
  <si>
    <t>Common stock—authorized, 75,520,000 shares; issued and outstanding, 46,711,400 and 46,713,800 shares at March 31, 2017 and 2018, respectively</t>
  </si>
  <si>
    <t>Additional paid-in capital</t>
  </si>
  <si>
    <t>Retained earnings</t>
  </si>
  <si>
    <t>Accumulated other comprehensive income</t>
  </si>
  <si>
    <t>Treasury stock—1,650,909 shares held by the company at March 31, 2017 and 2018, respectively</t>
  </si>
  <si>
    <t>Total Internet Initiative Japan Inc. shareholders' equity</t>
  </si>
  <si>
    <t>NONCONTROLLING INTERESTS</t>
  </si>
  <si>
    <t>Total equity</t>
  </si>
  <si>
    <t>Consolidated Balance Sheets (Parentheticals) - JPY (¥) ¥ in Thousands</t>
  </si>
  <si>
    <t>Accounts receivable, allowance for doubtful accounts</t>
  </si>
  <si>
    <t>Other current assets, allowance for doubtful accounts</t>
  </si>
  <si>
    <t>Other assets, net of allowance doubtful accounts</t>
  </si>
  <si>
    <t>Common stock, shares authorized (in shares)</t>
  </si>
  <si>
    <t>Common stock, shares issued (in shares)</t>
  </si>
  <si>
    <t>Common stock, shares outstanding (in shares)</t>
  </si>
  <si>
    <t>Treasury stock, shares (in shares)</t>
  </si>
  <si>
    <t>Consolidated Statements of Income - JPY (¥) ¥ in Thousands</t>
  </si>
  <si>
    <t>Mar. 31, 2016</t>
  </si>
  <si>
    <t>REVENUES (Notes 6 and 22):</t>
  </si>
  <si>
    <t>Revenues</t>
  </si>
  <si>
    <t>COSTS AND EXPENSES (Notes 5, 6, 9, 13 and 22):</t>
  </si>
  <si>
    <t>Costs</t>
  </si>
  <si>
    <t>Sales and marketing (Note 21)</t>
  </si>
  <si>
    <t>General and administrative (Note 2, 7 and 8)</t>
  </si>
  <si>
    <t>Research and development</t>
  </si>
  <si>
    <t>Total costs and expenses</t>
  </si>
  <si>
    <t>OPERATING INCOME</t>
  </si>
  <si>
    <t>OTHER INCOME (EXPENSES):</t>
  </si>
  <si>
    <t>Dividend income</t>
  </si>
  <si>
    <t>Interest income</t>
  </si>
  <si>
    <t>Interest expense</t>
  </si>
  <si>
    <t>Foreign exchange loss, net</t>
  </si>
  <si>
    <t>Net gain on sales of other investments (Note 4)</t>
  </si>
  <si>
    <t>Loss on sales of an investment in equity method investee</t>
  </si>
  <si>
    <t>Impairment of other investments (Note 4)</t>
  </si>
  <si>
    <t>Other—net</t>
  </si>
  <si>
    <t>Other income—net</t>
  </si>
  <si>
    <t>INCOME FROM OPERATIONS BEFORE INCOME TAX EXPENSE AND EQUITY IN NET INCOME OF EQUITY METHOD INVESTEES—(FORWARD)</t>
  </si>
  <si>
    <t>INCOME TAX EXPENSE (Note 12)</t>
  </si>
  <si>
    <t>EQUITY IN NET INCOME OF EQUITY METHOD INVESTEES (Note 6)</t>
  </si>
  <si>
    <t>NET INCOME</t>
  </si>
  <si>
    <t>LESS: NET INCOME ATTRIBUTABLE TO NONCONTROLLING INTERESTS</t>
  </si>
  <si>
    <t>NET INCOME ATTRIBUTABLE TO INTERNET INITIATIVE JAPAN INC.</t>
  </si>
  <si>
    <t>NET INCOME ATTRIBUTABLE TO INTERNET INITIATIVE JAPAN INC. PER SHARE (Note 16):</t>
  </si>
  <si>
    <t>Basic weighted-average number of common shares outstanding (in shares)</t>
  </si>
  <si>
    <t>Diluted weighted-average number of common shares outstanding (in shares)</t>
  </si>
  <si>
    <t>BASIC NET INCOME ATTRIBUTABLE TO INTERNET INITIATIVE JAPAN INC. PER COMMON SHARE (in JPY per share)</t>
  </si>
  <si>
    <t>DILUTED NET INCOME ATTRIBUTABLE TO INTERNET INITIATIVE JAPAN INC. PER COMMON SHARE (in JPY per share)</t>
  </si>
  <si>
    <t>Internet Connectivity Services, Enterprise [Member]</t>
  </si>
  <si>
    <t>Internet Connectivity Services, Consumer [Member]</t>
  </si>
  <si>
    <t>WAN Services [Member]</t>
  </si>
  <si>
    <t>Outsourcing Services [Member]</t>
  </si>
  <si>
    <t>Network Services [Member]</t>
  </si>
  <si>
    <t>Systems Construction [Member]</t>
  </si>
  <si>
    <t>Systems Operation and Maintenance [Member]</t>
  </si>
  <si>
    <t>Systems Integration [Member]</t>
  </si>
  <si>
    <t>Equipment Sales [Member]</t>
  </si>
  <si>
    <t>ATM Operation Business [Member]</t>
  </si>
  <si>
    <t>Consolidated Statements of Comprehensive Income - JPY (¥) ¥ in Thousands</t>
  </si>
  <si>
    <t>OTHER COMPREHENSIVE INCOME (LOSS), NET OF TAX (Note 15):</t>
  </si>
  <si>
    <t>Foreign currency translation adjustments</t>
  </si>
  <si>
    <t>Unrealized holding gain (loss) on securities</t>
  </si>
  <si>
    <t>Defined benefit pension plans</t>
  </si>
  <si>
    <t>TOTAL COMPREHENSIVE INCOME</t>
  </si>
  <si>
    <t>LESS: COMPREHENSIVE INCOME ATTRIBUTABLE TO NONCONTROLLING INTERESTS</t>
  </si>
  <si>
    <t>COMPREHENSIVE INCOME ATTRIBUTABLE TO INTERNET INITIATIVE JAPAN INC.</t>
  </si>
  <si>
    <t>Consolidated Statements of Shareholders' Equity - JPY (¥) ¥ in Thousands</t>
  </si>
  <si>
    <t>Retained Earnings [Member]</t>
  </si>
  <si>
    <t>AOCI Attributable to Parent [Member]</t>
  </si>
  <si>
    <t>Common Stock [Member]</t>
  </si>
  <si>
    <t>Treasury Stock [Member]</t>
  </si>
  <si>
    <t>Additional Paid-in Capital [Member]</t>
  </si>
  <si>
    <t>Noncontrolling Interest [Member]</t>
  </si>
  <si>
    <t>Total</t>
  </si>
  <si>
    <t>Balance at Mar. 31, 2015</t>
  </si>
  <si>
    <t>BALANCE (in shares) at Mar. 31, 2015</t>
  </si>
  <si>
    <t>Subsidiary stock issuance</t>
  </si>
  <si>
    <t>Issuance of common stock upon exercise of stock options</t>
  </si>
  <si>
    <t>Issuance of common stock upon exercise of stock options (in shares)</t>
  </si>
  <si>
    <t>Stock-based compensation (Note 14)</t>
  </si>
  <si>
    <t>Net income</t>
  </si>
  <si>
    <t>Other comprehensive loss, net of tax</t>
  </si>
  <si>
    <t>Dividends paid (Note 14)</t>
  </si>
  <si>
    <t>Balance at Mar. 31, 2016</t>
  </si>
  <si>
    <t>BALANCE (in shares) at Mar. 31, 2016</t>
  </si>
  <si>
    <t>Dividends paid to noncontrolling interests</t>
  </si>
  <si>
    <t>Purchase of treasury stock</t>
  </si>
  <si>
    <t>Balance at Mar. 31, 2017</t>
  </si>
  <si>
    <t>BALANCE (in shares) at Mar. 31, 2017</t>
  </si>
  <si>
    <t>Change in ownership for non-controlling interests and others</t>
  </si>
  <si>
    <t>Balance at Mar. 31, 2018</t>
  </si>
  <si>
    <t>BALANCE (in shares) at Mar. 31, 2018</t>
  </si>
  <si>
    <t>Consolidated Statements of Cash Flows - JPY (¥) ¥ in Thousands</t>
  </si>
  <si>
    <t>OPERATING ACTIVITIES:</t>
  </si>
  <si>
    <t>Adjustments to reconcile net income to net cash provided by operating activities:</t>
  </si>
  <si>
    <t>Depreciation and amortization</t>
  </si>
  <si>
    <t>Impairment loss on intangible assets</t>
  </si>
  <si>
    <t>Provision for retirement and pension costs, less payments</t>
  </si>
  <si>
    <t>Provision for allowance for doubtful accounts</t>
  </si>
  <si>
    <t>Gain on sales of property and equipment</t>
  </si>
  <si>
    <t>Loss on disposal of property and equipment</t>
  </si>
  <si>
    <t>Net gain on sales of other investments</t>
  </si>
  <si>
    <t>Impairment of other investments</t>
  </si>
  <si>
    <t>Foreign exchange loss (gain), net</t>
  </si>
  <si>
    <t>Equity in net income of equity method investees, net of dividend received</t>
  </si>
  <si>
    <t>Deferred income tax expense (benefit)</t>
  </si>
  <si>
    <t>Others</t>
  </si>
  <si>
    <t>Changes in operating assets and liabilities</t>
  </si>
  <si>
    <t>Increase in accounts receivable</t>
  </si>
  <si>
    <t>Decrease in net investment in sales-type lease—noncurrent</t>
  </si>
  <si>
    <t>Decrease (increase) in inventories</t>
  </si>
  <si>
    <t>Increase in prepaid expenses</t>
  </si>
  <si>
    <t>Increase in other current and noncurrent assets</t>
  </si>
  <si>
    <t>Increase in accounts payable</t>
  </si>
  <si>
    <t>Increase (decrease) in income taxes payable</t>
  </si>
  <si>
    <t>Increase (decrease) in accrued expenses</t>
  </si>
  <si>
    <t>Increase in deferred income—current</t>
  </si>
  <si>
    <t>Increase in deferred income—noncurrent</t>
  </si>
  <si>
    <t>Increase (decrease) in other current and noncurrent liabilities</t>
  </si>
  <si>
    <t>Net cash provided by operating activities—(Forward)</t>
  </si>
  <si>
    <t>INVESTING ACTIVITIES:</t>
  </si>
  <si>
    <t>Purchases of property and equipment</t>
  </si>
  <si>
    <t>Proceeds from sales of property and equipment</t>
  </si>
  <si>
    <t>Purchases of available-for-sale securities</t>
  </si>
  <si>
    <t>Purchases of other investments</t>
  </si>
  <si>
    <t>Investment in equity method investees</t>
  </si>
  <si>
    <t>Proceeds from sales of available-for-sale securities</t>
  </si>
  <si>
    <t>Proceeds from sales of other investments</t>
  </si>
  <si>
    <t>Payments of guarantee deposits</t>
  </si>
  <si>
    <t>Refund of guarantee deposits</t>
  </si>
  <si>
    <t>Payments for refundable insurance policies</t>
  </si>
  <si>
    <t>Proceeds from subsidies</t>
  </si>
  <si>
    <t>Refund from insurance policies</t>
  </si>
  <si>
    <t>Proceeds from sale of stock of a subsidiary, net of cash divested (Note 2)</t>
  </si>
  <si>
    <t>Other</t>
  </si>
  <si>
    <t>Net cash used in investing activities</t>
  </si>
  <si>
    <t>FINANCING ACTIVITIES:</t>
  </si>
  <si>
    <t>Proceeds from short-term borrowings with initial maturities over three months and long-term borrowings</t>
  </si>
  <si>
    <t>Repayments of short-term borrowings with initial maturities of over three months</t>
  </si>
  <si>
    <t>Principal payments under capital leases</t>
  </si>
  <si>
    <t>Proceeds from long-term accounts payable</t>
  </si>
  <si>
    <t>Repayments of long-term accounts payable</t>
  </si>
  <si>
    <t>Net decrease in short-term borrowings with initial maturities less than three months</t>
  </si>
  <si>
    <t>Proceeds from issuance of subsidiary stock to noncontrolling interests</t>
  </si>
  <si>
    <t>Dividends paid</t>
  </si>
  <si>
    <t>Payments for purchase of treasury stock</t>
  </si>
  <si>
    <t>Net cash provided by (used in) financing activities</t>
  </si>
  <si>
    <t>FORWARD</t>
  </si>
  <si>
    <t>EFFECT OF EXCHANGE RATE CHANGES ON CASH AND CASH EQUIVALENTS</t>
  </si>
  <si>
    <t>NET INCREASE (DECREASE) IN CASH AND CASH EQUIVALENTS</t>
  </si>
  <si>
    <t>CASH AND CASH EQUIVALENTS, BEGINNING OF YEAR</t>
  </si>
  <si>
    <t>CASH AND CASH EQUIVALENTS, END OF YEAR</t>
  </si>
  <si>
    <t>ADDITIONAL CASH FLOW INFORMATION:</t>
  </si>
  <si>
    <t>Interest paid</t>
  </si>
  <si>
    <t>Income taxes paid</t>
  </si>
  <si>
    <t>NONCASH INVESTING AND FINANCING ACTIVITIES:</t>
  </si>
  <si>
    <t>Acquisition of assets by entering into capital leases</t>
  </si>
  <si>
    <t>Facilities purchase liabilities</t>
  </si>
  <si>
    <t>Asset retirement obligation</t>
  </si>
  <si>
    <t>Note 1 - Description of Business and Summary of Significant Accounting Policies</t>
  </si>
  <si>
    <t>Notes to Financial Statements</t>
  </si>
  <si>
    <t>Organization, Consolidation and Presentation of Financial Statements Disclosure and Significant Accounting Policies [Text Block]</t>
  </si>
  <si>
    <t xml:space="preserve"> 1. DESCRIPTION OF BUSINESS AND SUMMARY OF SIGNIFICANT ACCOUNTING POLICIES Internet Initiative Japan Inc. (“IIJ,” a Japanese corporation) was founded in December 1992 March 31, 2018, 26.9% Certain Significant Risks and Uncertainties The Company relies on telecommunications carriers for a significant portion of its network backbone, on regional NTT subsidiaries, electric power companies and their affiliates for local connections to customers and NTT DoCoMo Inc. (“NTT Docomo”) for mobile connectivity as an MVNO. Currently, NTT Communications Corporation, a wholly owned subsidiary of NTT, and NTT Docomo are major providers of network infrastructure for the Company. The Company believes that its use of multiple carriers and suppliers significantly mitigates the risk of damages from service disruptions. However, any disruption of telecommunication services could have an adverse effect on operating results. Financial instruments that potentially subject the Company to concentrations of credit risk consist principally of accounts receivable. The Company’s management believes that the risks associated with accounts receivable are mitigated by the large number of customers comprising its customer base and its credit line control. The Company also conducts an evaluation of a new customer’s financial condition at the inception of a transaction and continuously monitors delays in payment for each customer. Summary of Significant Accounting Policies Basis of Presentation— not Consolidation— eight March 31. December 31 not March 31. no Investments in companies over which IIJ has significant influence but not not 323, A subsidiary or equity method investee may third Use of Estimates— Revenue Recognition— System integration revenue involves one ・ System construction services―include all or some of the following elements depending on arrangements to meet each of our customer's requirements: consulting, project planning, system design, and the development of network systems. These services also include the installation of software as well as configuration and installation of hardware. ・ Software―we resell third ・ Hardware―we also resell third third ・ Monitoring and operating services―we monitor our customer's network activity and Internet connectivity to detect and report problems. We also provide constant data backup services. ・ Hardware and software maintenance services―we repair or replace any malfunctioning parts of hardware. We examine software faults and provide suitable solutions to customers. The system construction services are generally delivered over a three not Monitoring, operating, and hardware and software maintenance services generally commence once our customers have accepted the systems, and contract periods are generally from one five For multiple-element arrangements that include system construction services,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the deliverables: (i) vendor-specific objective evidence of fair value (“VSOE”), (ii) third may The method used to account for each unit and the period over which each unit of accounting is recognized are as follows: ・ Revenue allocated to system construction services is accounted for using contract accounting. System construction service revenues, which are generally completed within three 605 35 25 92 not ・ Revenue related to the hardware and software essential to the hardware product’s functionality is not not ・ Revenue related to undelivered non-software services (monitoring, operating and hardware maintenance services) is recognized on a straight-line basis over the contract period. The Company also enters into multiple-element arrangements for system integration services that include software not 985 605,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the principal or agent. The ATM operation business revenues consist primarily of commissions for each withdrawing transaction with the use of ATMs. The ATM commission collected from each withdrawal is aggregated every month and recognized as ATM operation revenues. Revenue is recognized net of consumption tax collected from customers and subsequently remitted to governmental authorities. Cash and Cash Equivalents— three Allowance for Doubtful Accounts— Other Investments— The Company reviews the fair value of available-for-sale securities on a regular basis to determine if the fair value of any individual security has declined below its cost and if such decline is other-than-temporary. If the decline in value is judged to be other-than-temporary, the cost basis of the investment is written down to fair value. Other-than-temporary declines in value are determined taking into consideration the extent of decline in fair value, the length of time that the decline in fair value below cost has existed, the financial condition and near-term prospects of the issuer, and the Company’s intent and ability to retain the investment for a period of time sufficient to allow for any anticipated recovery in market value and events that might accelerate the recognition of impairment. For debt securities for which the declines are deemed to be other-than-temporary and there is no not not not Non-marketable equity securities are carried at cost as fair value is not not, first may ・ A significant deterioration in the earnings performance or business prospects of the investee. ・ A significant adverse change in the regulatory, economic, or technological environment of the investee. ・ A significant adverse change in the general market condition of either the geographic area or the industry in which the investee operates. ・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Inventories— Leases— Sales-Type Leases— Property and Equipment— The useful lives for depreciation and amortization by major asset classes are as follows: Range of (in years) Data communications, office and other equipment 2 to 20 Buildings 20 Leasehold improvements 4 to 20 Capitalized software 5 to 7 Capital leases 4 to 6 Impairment of Long-Lived Assets— may not Goodwill and Intangible Assets— not March 31. second 10 19 Asset Retirement Obligations— Pension and Severance Indemnities Plans— Income Taxes— not not The Company recognizes the financial statement effect of uncertain tax positions when it is not, not 50% Foreign Currency Translation— Foreign currency assets and liabilities are stated at the amount as computed by using year-end exchange rates and the resulting transaction gain or loss is recognized in earnings. Stock-Based Compensation— Research and Development Costs— Advertising— Basic and Diluted Net Income Attributable to Internet Initiative Japan Inc. per Common Share— Other Comprehensive Income (Loss)— Segment Reporting— 280, may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maker, who is the Company’s Chief Operating Officer ("COO"), regularly reviews the revenue and cost of sales of the Company’s two New Accounting Guidance In July 2015, 2015 11, 330 first first first December 15, 2016 first April 1, 2017. not In November 2015, 2015 17, 740 December 15. 2016, first April 1, 2017 not March 31, 2017 ¥1,298,469 ¥108,994 Accounting Guidance Issued But Not March 31, 2018 In May 2014, 2014 09, 606 ASU 2015 14, August 2015, 2014 09 December 15, 2017, not December 15, 2016, In March 2016, 2016 08, 606 2014 09 2014 09. The guidance permits two April 1, 2018, The Company expects revenue recognition for its broad portfolio of hardware, software and services to remain largely unchanged. However, the guidance is expected to change the allocation of contract revenues between various services and equipment and the timing of revenue recognition for certain nonrefundable upfront fees. Although the Company expenses sales commissions as incurred, the requirements in the new standard to capitalize certain in-scope sales commissions will not The Company is in the process of finalizing the assessment of the impact of adopting this guidance and expects that the adoption will not In January 2016, 2016 01, 825 10 December 15, 2017, first not In February 2016, 2016 02, 842 twelve Lessor accounting remains largely unchanged from current U.S. GAAP, but does contain some targeted improvements to align with ASU 2014 09. 2016 02 December 15, 2018, In August 2016, 2016 15, 230 eight December 15, 2017. </t>
  </si>
  <si>
    <t>Note 2 - Business Combination and Transfer</t>
  </si>
  <si>
    <t>Business Combination Disclosure [Text Block]</t>
  </si>
  <si>
    <t xml:space="preserve"> 2. BUSINESS COMBINATION AND TRANSFER There were no March 31, 2016, March 31, 2017 March 31, 2018. On December 31, 2017, third ¥44,877 ¥87,137 ¥15,000 March 31, 2018. </t>
  </si>
  <si>
    <t>Note 3 - Inventories</t>
  </si>
  <si>
    <t>Inventory Disclosure [Text Block]</t>
  </si>
  <si>
    <t xml:space="preserve"> 3. INVENTORIES The components of inventories as of March 31, 2017 2018 Thousands of Yen 2017 2018 Network equipment purchased for resale ¥ 1,093,001 ¥ 1,053,574 Work in process 1,705,053 660,973 Total inventories ¥ 2,798,054 ¥ 1,714,547 </t>
  </si>
  <si>
    <t>Note 4 - Other Investments</t>
  </si>
  <si>
    <t>Investments in Debt and Marketable Equity Securities (and Certain Trading Assets) Disclosure [Text Block]</t>
  </si>
  <si>
    <t xml:space="preserve"> 4. OTHER INVESTMENTS Pursuant to ASC 320, ― March 31, 2017 2018 Thousands of Yen March 31, 2017 Cost Unrealized Unrealized Fair Available-for-sale—Equity securities ¥ 1,789,471 ¥ 3,880,414 ¥ 375 ¥ 5,669,510 Available-for-sale—Debt securities 100,300 10,530 - 110,830 ¥ 1,889,771 ¥ 3,890,944 ¥ 375 ¥ 5,780,340 March 31, 2018 Available-for-sale—Equity securities ¥ 1,651,181 ¥ 7,525,556 ¥ 699 ¥ 9,176,038 Available-for-sale—Debt securities 100,300 11,870 - 112,170 ¥ 1,751,481 ¥ 7,537,426 ¥ 699 ¥ 9,288,208 Maturities of available-for-sale debt securities are due after 10 The following table provides the fair value and gross unrealized losses of the Company's investments, which have been deemed to be temporarily impaired, aggregated by investment category and length of time that individual securities have been in a continuous unrealized loss position, as of March 31, 2017 2018: Thousands of Yen Less than 12 Months or More Total March 31, 2017 Fair Unrealized Fair Unrealized Fair Unrealized Available-for-sale—Equity securities ¥ 816 ¥ 5 ¥ 3,398 ¥ 370 ¥ 4,214 ¥ 375 March 31, 2018 Available-for-sale—Equity securities ¥ 17,519 ¥ 699 - - ¥ 17,519 ¥ 699 The Company regularly reviews all of the Company's investments to determine if any are other-than-temporarily impaired. The analysis includes reviewing industry analyst reports, sector credit ratings and volatility of the security's market price. The Company’s unrealized loss on investments in marketable equity securities as of March 31, 2018 3 2.8% 8.6% 2 not March 31, 2018. Proceeds from the sale of available-for-sale securities were ¥141,235 ¥4,840 ¥1,206,516 March 31, 2016, 2017 2018, ¥2,708 ¥1,068,303 March 31, 2017 2018, The aggregate cost of the Company’s cost method investments totaled ¥2,144,574 ¥2,086,234 March 31, 2017 2018, Impairment of investments in certain marketable equity securities and nonmarketable equity securities, including funds, included in "Other income (expenses)" in the Company’s consolidated statements of income, were recognized to reflect the decline in value considered to be other-than-temporary. The Company recognized impairment loss ¥30,554 March 31, 2017, ¥109,840 March 31, 2018.</t>
  </si>
  <si>
    <t>Note 5 - Allowance for Doubtful Accounts and Loans</t>
  </si>
  <si>
    <t>Allowance for Credit Losses [Text Block]</t>
  </si>
  <si>
    <t xml:space="preserve"> 5. ALLOWANCE FOR DOUBTFUL ACCOUNTS AND LOANS The analysis of the allowance for doubtful accounts and loans for the years ended March 31, 2016, 2017 2018 Thousands of Yen Balance at Credits Provision for Other Balance at Year ended March 31, 2016 ¥ 148,245 ¥ (45,108 ) ¥ 48,407 ¥ (29 ) ¥ 151,515 Year ended March 31, 2017 ¥ 151,515 ¥ (34,978 ) ¥ 68,300 ¥ (84 ) ¥ 184,753 Year ended March 31, 2018 ¥ 184,753 ¥ (94,521 ) ¥ 94,839 ¥ 31 ¥ 185,102 </t>
  </si>
  <si>
    <t>Note 6 - Investments in Equity Method Investees</t>
  </si>
  <si>
    <t>Equity Method Investments and Joint Ventures Disclosure [Text Block]</t>
  </si>
  <si>
    <t xml:space="preserve"> 6. INVESTMENTS IN EQUITY METHOD INVESTEES IIJ utilizes various companies in Japan to develop and operate its Internet business. Businesses operated by its equity method investees include multifeed technology services and location facilities for connecting high-speed Internet backbones (Internet Multifeed Co., “Multifeed”), comprehensive portal site operations (Internet Revolution Inc., “i-revo”), point management systems operations (Trinity Inc., “Trinity”), cloud-based systems that undergird smartphone applications (Appiaries Corporation, “Appiaries”), cloud computing services in Indonesia (PT. BIZNET GIO NUSANTARA, “BIZNET”), system development and consulting in medical and healthcare business (KIS Inc., “KIS”), cloud computing services in Thailand (Leap Solutions Asia Co., Ltd., “Leap Solutions”), content delivery network services (JOCDN Inc., “JOCDN” ) and financial services for cryptocurrencies exchange and settlement (DeCurret Inc., “DeCurret” ). The aggregate amounts of balances and transactions of the Company with these equity method investees as of March 31, 2017 2018, three March 31, 2018 Thousands of Yen 2016 2017 2018 Accounts receivable - ¥ 150,755 ¥ 183,023 Accounts payable - 50,733 98,306 Revenues ¥ 666,554 683,332 863,818 Costs and expenses 502,340 527,431 1,107,344 Dividends from the equity method investees for the years ended March 31, 2016, 2017 2018 ¥48,510 ¥51,083 ¥51,191 The Company's investments in these equity method investees and its ownership percentage in each at March 31, 2017 2018 Thousands of Yen 2017 2018 Multifeed 34.00 % ¥ 1,642,171 34.00 % ¥ 1,806,472 i-revo 30.00 751,784 30.00 767,197 Trinity 33.75 183,403 33.75 227,470 Appiaries 49.00 16,409 - - BIZNET 40.00 182,514 40.00 249,840 KIS 39.30 55,627 39.30 59,467 Leap Solutions 40.00 227,430 40.00 201,448 JOCDN 50.00 90,837 20.00 132,270 DeCurret - - 35.00 1,802,149 Total ¥ 3,150,175 ¥ 5,246,313 The Company sold all of its shares in Appiaries for ¥1,615 December 2017 ¥1,830,000 February 2018. The balance of equity method goodwill was ¥7,197 March 31, 2017 2018,</t>
  </si>
  <si>
    <t>Note 7 - Property and Equipment</t>
  </si>
  <si>
    <t>Property, Plant and Equipment Disclosure [Text Block]</t>
  </si>
  <si>
    <t xml:space="preserve"> 7. PROPERTY AND EQUIPMENT Property and equipment as of March 31, 2017 2018 Thousands of Yen 2017 2018 Data communications equipment ¥ 15,013,565 ¥ 18,544,180 Office and other equipment 2,875,548 2,522,740 Land 537,889 2,038,726 Buildings 1,663,326 2,151,069 Leasehold improvements 4,061,909 4,182,013 Capitalized software 33,335,560 36,624,979 Assets under capital leases, primarily data communications equipment 32,854,630 35,821,498 Total 90,342,427 101,885,205 Less accumulated depreciation and amortization (50,566,983 ) (55,470,955 ) Property and equipment—net ¥ 39,775,444 ¥ 46,414,250 Depreciation and amortization expenses for property and equipment amounted to ¥9,533,541 ¥10,513,162 ¥11,999,414 March 31, 2016, 2017 2018, The Company recorded net losses on sales or disposal of property and equipment of ¥27,950 ¥139,162 ¥99,953 March 31, 2016, 2017 2018, The accumulated amortization for capitalized software was ¥20,882,937 ¥22,072,049 March 31, 2017 2018, ¥2,894,740 ¥3,348,188 March 31, 2017 2018, 6.0 five Year Ending March 31 Thousands of Yen 2019 ¥ 3,689,048 2020 3,323,134 2021 2,744,928 2022 2,246,229 2023 1,275,916 </t>
  </si>
  <si>
    <t>Note 8 - Goodwill and Other Intangible Assets</t>
  </si>
  <si>
    <t>Goodwill and Intangible Assets Disclosure [Text Block]</t>
  </si>
  <si>
    <t xml:space="preserve"> 8. GOODWILL AND OTHER INTANGIBLE ASSETS The components of intangible assets as of March 31, 2017 2018 Thousands of Yen 2017 2018 Intangible assets subject to amortization: Customer relationships ¥ 6,424,471 ¥ 6,175,193 Total 6,424,471 6,175,193 Less accumulated amortization Customer relationships (3,388,053 ) (3,504,234 ) Total (3,388,053 ) (3,504,234 ) Intangible assets subject to amortization—net 3,036,418 2,670,959 Intangible assets not subject to amortization: Telephone rights 35,599 33,709 Trademark 15,000 - Goodwill 6,169,609 6,082,472 Total 6,220,208 6,116,181 Total intangible assets ¥ 9,256,626 ¥ 8,787,140 The amortization expenses for the years ended March 31, 2017 2018 ¥380,495 ¥365,459 five Year Ending March 31 Thousands of Yen 2019 ¥ 355,410 2020 346,223 2021 336,787 2022 327,101 2023 318,665 The Company recorded ¥81,000 General and administrative March 31, 2017. The decreases of the customer relationships, trademark and goodwill for the year ended March 31, 2018 2, The following table shows changes in the carrying amount of goodwill for the years ended March 31, 2017 2018, Thousands of Yen Network Service ATM Operation Total Balance at March 31, 2016 Goodwill ¥ 6,054,340 ¥ 235,551 ¥ 6,289,891 Accumulated impairment losses (120,282 ) - (120,282 ) 5,934,058 235,551 6,169,609 Acquisition - - - Impairment losses - - - Balance at March 31, 2017 Goodwill 6,054,340 235,551 6,289,891 Accumulated impairment losses (120,282 ) - (120,282 ) 5,934,058 235,551 6,169,609 Acquisition - - - Impairment losses - - - Sale (87,137 ) - (87,137 ) Balance at March 31, 2018 Goodwill 5,967,203 235,551 6,202,754 Accumulated impairment losses (120,282 ) - (120,282 ) ¥ 5,846,921 ¥ 235,551 ¥ 6,082,472 No March 31, 2016, 2017 2018.</t>
  </si>
  <si>
    <t>Note 9 - Leases</t>
  </si>
  <si>
    <t>Leases of Lessee Disclosure [Text Block]</t>
  </si>
  <si>
    <t xml:space="preserve"> 9. LEASES The Company enters into, in the normal course of business, various leases for domestic and international backbone services, office premises, network operation centers and data communications and other equipment. Certain leases that meet one 840, A portion of the Company’s sales result from multi-year lease agreements under which the Company leased some network equipment to customers. The leases are classified as sale-type leases which the Company accounts for in accordance with ASC 840. Operating Leases— one 2023. Refundable guarantee deposits as of March 31, 2017 2018 Thousands of Yen 2017 2018 Head office ¥ 2,462,266 ¥ 2,745,034 Sales and subsidiaries offices 518,759 597,798 Others 79,340 79,611 Total refundable guarantee deposits ¥ 3,060,365 ¥ 3,422,443 Lease expenses related to backbone lines for the years ended March 31, 2016, 2017 2018 ¥3,638,063 ¥3,421,807 ¥3,318,831 March 31, 2016, 2017 2018, ¥23,035,615 ¥24,759,611 ¥27,604,950 March 31, 2016, 2017 2018 ¥6,880,307 ¥7,082,157 ¥7,613,522 The Company has subleased a part of its office premises. Lease expenses mentioned above have been reduced by sublease revenues totaling ¥41,002 ¥52,928 ¥54,385 March 31, 2016, 2017 2018, Capital Leases— The Company sold ATM and data communications equipment procured from third ¥3,635,690 ¥3,197,334 March 31, 2017 2018, ¥3,554,784 March 2022 ¥3,118,075 March 2023, March 31, 2017 2018, The fair values of the assets upon execution of the capital lease arrangements and accumulated depreciation amounted to ¥32,854,630 ¥19,735,367 March 31, 2017 ¥35,821,498 ¥21,251,673 March 31, 2018. Lessee Future Minimum Lease Payments— March 31, 2018, Thousands of Yen Connectivity Other Capital Year ending March 31: 2019 ¥ 585,818 ¥ 3,466,849 ¥ 5,884,743 2020 240,242 1,328,020 4,887,319 2021 22,510 361,100 3,743,032 2022 - 195,812 2,035,721 2023 - 169,144 504,935 2024 and thereafter - 120,642 - Total minimum lease payments ¥ 848,570 ¥ 5,641,567 17,055,750 Less amounts representing interest (479,149 ) Present value of net minimum capital lease payments 16,576,601 Less current portion (5,655,875 ) Noncurrent portion ¥ 10,920,726 Sales-Type Leases— March 31, 2017 2018 Thousands of Yen 2017 2018 Year ending March 31: 2019 ¥ 818,208 2020 552,597 2021 503,456 2022 468,715 2023 45,767 Total minimum lease payments to be received* ¥ 2,939,252 ¥ 2,388,743 Estimated residual value of leased property (unguaranteed) - - Less unearned income (66,934 ) (46,152 ) Net investment in sales-type leases 2,872,318 2,342,591 Less current portion (824,636 ) (797,298 ) Non-current net investment in sales-type leases ¥ 2,047,682 ¥ 1,545,293 *Estimated executory costs, including profit thereon, of ¥645,166 ¥1,515,645 March 31, 2017 2018,</t>
  </si>
  <si>
    <t>Note 10 - Asset Retirement Obligations</t>
  </si>
  <si>
    <t>Asset Retirement Obligation Disclosure [Text Block]</t>
  </si>
  <si>
    <t xml:space="preserve"> 10. ASSET RETIREMENT OBLIGATIONS The asset retirement obligations are principally related to leasehold office premises and a data center which, at the end of the lease, the Company is contractually obligated to restore. The movements in asset retirement obligations for the years ended March 31, 2017 2018 Thousands of Yen 2017 2018 Balance at beginning of the year ¥ 595,183 ¥ 639,494 Liabilities incurred 31,980 49,609 Liabilities settled - (7,608 ) Accretion expense 12,331 12,714 Balance at end of the year ¥ 639,494 ¥ 694,209 </t>
  </si>
  <si>
    <t>Note 11 - Borrowings</t>
  </si>
  <si>
    <t>Debt Disclosure [Text Block]</t>
  </si>
  <si>
    <t xml:space="preserve"> 11. BORROWINGS Short-term borrowings at March 31, 2017 2018 March 31, 2017 2018 0.400% 0.411%, Long-term borrowings as of March 31, 2017 2018 Thousands of Yen 2017 2018 Long-term installment payable at various dates through calendar 2024; interest payable at fixed rates; the weighted-average rates were 0.438% and 0.488% at March 31, 2017 and 2018, respectively. ¥ 8,500,000 ¥ 15,500,000 Less current portion - - Long-term borrowings, less current portion ¥ 8,500,000 ¥ 15,500,000 Annual maturities of long-term borrowing for the years subsequent to March 31, 2018 Thousands of Yen Year ending March 31: 2020 ¥ 1,500,000 2021 1,830,000 2022 5,170,000 2023 1,500,000 2024 2,000,000 2025 3,500,000 Total ¥ 15,500,000 Substantially all short-term and long-term bank borrowings are made under agreements which, as is customary in Japan, provide that under certain conditions the bank may may not March 31, 2018. The Company entered into bank overdraft agreements with certain Japanese banks for which the unused balance outstanding as of March 31, 2018 ¥10,450,000 A long-term account payable relating to a purchase of a software license is included in “OTHER NONCURRENT LIABILITIES” for ¥1,468,183 ¥896,810 March 31, 2017 March 31, 2018, 0.5% December 31, 2019.</t>
  </si>
  <si>
    <t>Note 12 - Income Taxes</t>
  </si>
  <si>
    <t>Income Tax Disclosure [Text Block]</t>
  </si>
  <si>
    <t xml:space="preserve"> 12. INCOME TAXES Income taxes imposed by the national, prefectural and municipal governments of Japan resulted in a normal statutory rate of approximately 33.5% March 31, 2016 31.7% March 31, 2017 2018. Income from operations before income tax expense and equity in net income of equity method investees and income tax expense for the years ended March 31, 2016, 2017 2018 Thousands of Yen 2016 2017 2018 Income from operations before income tax expense and equity in net income of equity method investees: Domestic ¥ 6,460,898 ¥ 5,503,750 ¥ 7,732,535 Foreign (267,564 ) (76,590 ) 107,588 Total ¥ 6,193,334 ¥ 5,427,160 ¥ 7,840,123 Income taxes ― Domestic ¥ 1,929,139 ¥ 2,307,523 ¥ 2,986,077 Foreign 5,277 11,700 22,695 Total ¥ 1,934,416 ¥ 2,319,223 ¥ 3,008,772 Income taxes ― Domestic ¥ 255,992 ¥ (95,638 ) ¥ (301,900 ) Foreign (6,877 ) 1,295 (11,033 ) Total ¥ 249,115 ¥ (94,343 ) ¥ (312,933 ) IIJ and domestic subsidiaries adopted the consolidated tax declaration since the fiscal year ended March 31, 2009. March 31, 2016, 31.7% April 1, 2016, 31.1% April 1, 2017 30.9% April 1, 2018. June 15, 2016, 31.7% April 1, 2017 31.5% April 1, 2018. ¥23,183 ¥7,954 March 31, 2016 2017, On December 22, 2017, the Tax Cuts and Jobs Act of 2017 the federal corporate income tax rate 35% 21% January 1, 2018. ¥26,485 March 31, 2018. The approximate effect of temporary differences and carryforwards giving rise to deferred tax balances at March 31, 2017 2018 Thousands of Yen 2017 2018 Deferred Deferred Deferred Deferred Unrealized gains on available-for-sale securities - ¥ 1,222,283 - ¥ 2,370,327 Capital leases ¥ 158,928 - ¥ 181,494 - Accrued expenses 877,107 - 902,787 - Retirement and pension cost 1,107,885 - 1,168,895 - Allowance for doubtful accounts 68,530 - 69,004 - Depreciation 299,956 - 458,099 - Net loss on other investments 172,942 - 162,991 - Net operating loss carryforwards 636,012 - 459,402 - Transactions in transit* - 98,308 - 60,451 Impairment loss on telephone rights 68,405 - 68,632 - Accrued enterprise tax 139,050 - 189,460 - Asset retirement obligation 201,441 - 218,675 - Deferred revenue 363,765 - 302,654 - Customer relationships - 957,202 - 841,351 Tax deduction of goodwill - 805,738 - 760,281 Trademark - 4,725 - - Investments in equity method investees - 324,528 - 420,121 Investments in funds 89,732 - 95,336 - Asset retirement cost - 148,261 - 149,833 Other 336,429 93,374 400,543 147,477 Total 4,520,182 3,654,419 4,677,972 4,749,841 Valuation allowance (559,567 ) - (433,110 ) - Total ¥ 3,960,615 ¥ 3,654,419 ¥ 4,244,862 ¥ 4,749,841 *This item arises from transactions between IIJ and foreign subsidiaries, which were recorded in the different periods as a result of the difference in each company’s fiscal year-end. As of March 31, 2017 2018, not not ¥15,696 ¥68,126 ¥126,457 March 31, 2016, 2017 2018, Undistributed earnings of foreign subsidiaries that are deemed to be permanently invested amounted to ¥839,047 March 31, 2018. not As of March 31, 2018, not ¥706,943 ¥1,180,169 December 31, 2021 2037. ¥251,000 no December 31, 2018 2022. A reconciliation between the amount of reported income taxes and the amount of income taxes computed using the normal statutory rate for each of the three March 31, 2018 Thousands of Yen 2016 2017 2018 Amount computed by using normal Japanese statutory tax rate ¥ 2,074,767 ¥ 1,720,410 ¥ 2,485,319 Increase (decrease) in taxes resulting from: Expenses not deductible for tax purpose 93,262 88,633 98,905 Inhabitant tax—per capita 39,538 46,822 38,161 Change in valuation allowance 15,696 (68,126 ) (21,173 ) Tax effects on investments in equity method investees 48,368 34,549 40,218 Enterprise tax—not based on income 146,883 268,545 257,203 Tax rate change 23,183 7,954 (26,485 ) Tax credit (269,145 ) 5,000 (164,525 ) Other—net 10,979 121,093 (11,784 ) Income tax expense as reported ¥ 2,183,531 ¥ 2,224,880 ¥ 2,695,839 There was no March 31, 2017 2018. not twelve The Company has open tax years subject to examination by major tax jurisdictions from the year ended March 31, 2017 December 31, 2006 Tax credit in the year ended March 31, 2017 March 31, 2016 ¥125,234</t>
  </si>
  <si>
    <t>Note 13 - Retirement and Pension Plans</t>
  </si>
  <si>
    <t>Pension and Other Postretirement Benefits Disclosure [Text Block]</t>
  </si>
  <si>
    <t xml:space="preserve"> 13. RETIREMENT AND PENSION PLANS IIJ and certain subsidiaries have unfunded severance benefits, noncontributory defined benefit pensions and defined contribution plans which together cover substantially all of their employees who are not The following information regarding net periodic pension cost and accrued pension cost also includes the unfunded severance benefit plans. Under the severance and defined benefit pension plans, all of IIJ and IIJ-Global’s employees are entitled, upon retirement with 20 10 60 not Net periodic pension cost for the years ended March 31, 2016, 2017 2018 Thousands of Yen 2016 2017 2018 Service cost ¥ 648,944 ¥ 737,290 ¥ 769,172 Interest cost 67,525 43,988 59,946 Expected return on plan assets (87,909 ) (92,623 ) (105,419 ) Amortization of transition obligation 365 - - Amortization of actuarial loss (gain) (2,971 ) 24,584 5,489 Net periodic pension cost ¥ 625,954 ¥ 713,239 ¥ 729,188 Other changes in plan assets and benefit obligations recognized in other comprehensive income for the years ended March 31, 2016, 2017 2018 Thousands of Yen 2016 2017 2018 Net actuarial loss (gain) ¥ 585,332 ¥ (276,702 ) ¥ (44,710 ) Amortization of transition obligation in net periodic pension cost (365 ) - - Amortization of actuarial loss (gain) 2,971 (24,584 ) (5,489 ) Amounts recognized in other comprehensive income ¥ 587,938 ¥ (301,286 ) ¥ (50,199 ) Total net periodic pension cost and amounts recognized in other comprehensive income ¥ 1,213,892 ¥ 411,953 ¥ 678,989 The change in benefit obligation and plan assets for the years ended March 31, 2017 2018 March 31, 2017 2018 Thousands of Yen 2017 2018 Change in benefit obligation: Benefit obligation at beginning of year ¥ 6,388,110 ¥ 6,777,223 Service cost 737,290 769,172 Interest cost 43,988 59,946 Actuarial gain (263,016 ) (14,234 ) Benefit paid (129,149 ) (146,715 ) Benefit obligation at end of year 6,777,223 7,445,392 Change in plan assets: Fair value of plan assets at beginning of year 3,193,899 3,635,159 Actual return on plan assets 106,310 135,893 Employer contribution 404,795 432,459 Benefits paid (69,845 ) (74,744 ) Fair value of plan assets at end of year 3,635,159 4,128,767 Funded status at end of year ¥ (3,142,064 ) ¥ (3,316,625 ) Amounts recognized in the consolidated balance sheets as of March 31, 2017 2018 Thousands of Yen 2017 2018 Accrued retirement and pension costs ¥ (3,142,064 ) ¥ (3,316,625 ) Net amount recognized ¥ (3,142,064 ) ¥ (3,316,625 ) The accumulated benefit obligation for the Company’s defined benefit pension plans as of March 31, 2017 2018 ¥4,411,815 ¥4,979,785 The aggregate projected benefit obligation and aggregate fair value of plan assets for plans with projected benefit obligations in excess of plan assets were ¥6,777,223 ¥3,635,159 March 31, 2017 ¥7,445,392 ¥4,128,767 March 31, 2018, no ¥116,408 ¥131,049 March 31, 2017 2018, Amounts recognized in accumulated other comprehensive income at March 31, 2017 2018 Thousands of Yen 2017 2018 Net actuarial loss ¥ 658,139 ¥ 607,939 Total ¥ 658,139 ¥ 607,939 The estimated net actuarial loss for the defined benefit pension plans that will be amortized from accumulated other comprehensive income into net periodic pension cost in the fiscal year ending March 31, 2019 ¥2,460 Weighted-average actuarial assumptions as of March 31 Benefit Net Periodic Costs 2017 2018 2016 2017 2018 Discount rate 0.9 % 0.8 % 1.3 % 0.7 % 0.9 % Expected long-term rate of return on plan assets 3.0 2.9 2.9 Rate of increase in compensation 3.1 3.0 3.2 3.1 3.1 The Company sets the discount rate assumption annually at March 31 The basis for determining the long-term rate of returns is a combination of historical returns and prospective return assumptions derived from pension trust funds’ managing company. The following benefit payments, which reflect expected future service, as appropriate, are expected to be paid. Years Ending March 31 Thousands of Yen 2019 ¥ 126,065 2020 144,733 2021 194,204 2022 270,389 2023 274,262 2024 - 1,839,614 Total ¥ 2,849,267 The Company expects to contribute ¥432,460 March 31, 2019. The Company’s defined contribution plan, which was established on April 1, 2009, 1.6% No ¥138,372 ¥146,975 ¥154,681 March 31, 2016, 2017 2018, The Company's funding policies with respect to the noncontributory plan are generally to contribute amounts considered tax deductible under applicable income tax regulations. Plan assets, including life insurance pooled investment portfolios, consist of Japanese and U.S. government bonds, other debt securities and marketable equity securities. Life insurance pooled investment portfolios are managed by an insurance company and guarantee a minimum rate of return. The Company’s investment strategy for the plan assets is to manage the assets in order to pay retirement benefits to plan participants from the Company over the life of the plans. This is accomplished by identifying and managing the exposure to various market risks, and diversifying investments in various asset classes based on a portfolio determined by the insurance company in order to maximize long-term rate of return, while considering the liquidity needs of the plans. The plan is permitted to use derivative instruments only for the purpose of hedging. Both margin trading and real estate investments are prohibited in principle. The Company mitigates the credit risk of investments by establishing guidelines with the insurance company. These guidelines are monitored periodically by the Company for compliance. The projected allocation of the plan assets managed by the insurance company is developed in consideration of the expected long-term investment returns for each category of the plan assets. Approximately 63.0%, 35.0%, 2.0% March 31, 2019 50% The following table summarizes the basis used to measure the Company’s pension plan assets at fair value: Level 1— Inputs are quoted prices in active markets for identical assets or liabilities. Level 2— Inputs are quoted prices for similar assets or liabilities in active markets, quoted prices for identical or similar assets or liabilities in markets that are not Level 3— Inputs are derived from valuation techniques in which one Basis of Fair Value Measurement of Pension Plan Assets at March 31, 2017 Thousands of Yen Level 1 Level 2 Level 3 Total Equity securities: Japanese equity ¥ 528,083 - - ¥ 528,083 U.S. equity 159,618 - - 159,618 Other equity―developed countries 91,087 - - 91,087 Total equity securities 778,788 - - 778,788 Debt securities: Japanese government and municipalities - ¥ 632,216 - 632,216 Japanese corporate bonds―investment grade - 290,360 - 290,360 U.S. government - 127,659 - 127,659 Other government―developed countries - 173,598 - 173,598 Residential mortgage-backed - 26,749 - 26,749 Total debt securities - 1,250,582 - 1,250,582 Other financial instruments* - 1,464,874 - 1,464,874 Cash 140,915 - - 140,915 Total assets at fair value ¥ 919,703 ¥ 2,715,456 - ¥ 3,635,159 Basis of Fair Value Measurement of Pension Plan Assets at March 31, 2018 Thousands of Yen Level 1 Level 2 Level 3 Total Equity securities: Japanese equity ¥ 606,612 - - ¥ 606,612 U.S. equity 185,164 - - 185,164 Other equity―developed countries 102,448 - - 102,448 Total equity securities 894,224 - - 894,224 Debt securities: Japanese government and municipalities - ¥ 786,055 - ¥ 786,055 Japanese corporate bonds―investment grade - 287,216 - 287,216 U.S. government - 150,444 - 150,444 Other government―developed countries - 208,011 - 208,011 Residential mortgage-backed - 34,192 - 34,192 Total debt securities - 1,465,918 - 1,465,918 Other financial instruments* - 1,678,236 - 1,678,236 Cash 90,389 - - 90,389 Total assets at fair value ¥ 984,613 ¥ 3,144,154 - ¥ 4,128,767 * Other financial instruments are life insurance pooled investment portfolios. Pension plan assets classified as Level 1 Pension plan assets classified as Level 2 IIJ and one As stipulated by the Japanese Welfare Pension Insurance Law, the Multi-Employer Plan is composed of a substitutional portion of Japanese Pension Insurance and a multi-employers' portion of a contributory defined benefit pension plan. The benefits for the substitutional portion are based on a standard remuneration schedule under the Welfare Pension Insurance Law and the length of participation. The multi-employer portion of the benefits is based on the employee's length of service. However, assets contributed by an employer including IIJ are not Contributions due and paid during the years ended March 31, 2016, 2017 2018 ¥123,674 ¥117,300 ¥124,442 not 5% March 31, 2016, 2017 2018. The plan is not 80% March 31, 2017. ¥238,628,525 March 31, 2018. not March 31, 2018. IIJ had a retirement benefit plan for full-time directors, which was abolished in June 2011. ¥255,330 ¥382,881 ¥399,989 March 31, 2017 2018, IIJ had a retirement benefit plan for full-time company auditors, which was abolished in June 2016. ¥8,020 ¥8,020 March 31, 2017 2018,</t>
  </si>
  <si>
    <t>Note 14 - Shareholders' Equity</t>
  </si>
  <si>
    <t>Stockholders' Equity Note Disclosure [Text Block]</t>
  </si>
  <si>
    <t xml:space="preserve"> 14. SHAREHOLDERS' EQUITY Japanese companies are subject to the Corporation Law of Japan (the “Corporation Law”). The significant provisions in the Corporation Law that affect financial and accounting matters are summarized below: Dividends Under the Corporation Law, companies can pay dividends at any time during the fiscal year in addition to the year-end dividend upon resolution at the shareholders meeting. For companies that meet certain criteria such as: ( 1 2 3 4 one two may not 4 may no ¥3 At the 14 th June 28, 2006, ¥21,980,395 ¥2,539,222 in its non-consolidated financial statements. The effective date was August 4, 2006. Increase/decreases and transfer of common stock, reserve and surplus The Corporation Law requires that an amount equal to 10% 25% may Treasury stock and treasury stock acquisition rights The Corporation Law also provides for companies to purchase treasury stock and dispose of such treasury stock by resolution of the Board of Directors. The amount of treasury stock purchased cannot exceed the amount available for distribution to the shareholders which is determined by a specific formula. The Corporation Law also provides that companies can purchase both treasury stock acquisition rights and treasury stock. The amount of retained earnings available for dividends under the Corporation Law is based on the amount of retained earnings recorded in IIJ’s general books of account prepared using accepted Japanese accounting practices. The adjustments included in the accompanying consolidated financial statements for U.S. GAAP purposes but not no ¥27,090,361 March 31, 2018. IIJ's equity in undistributed earnings of affiliated companies accounted for by the equity method included in retained earnings amounted to ¥1,075,129 March 31, 2018. On June 26, 2015, March 31, 2015 ¥11 ¥505,365 On November 9, 2015, September 30, 2015 ¥11 ¥505,479 On June 24, 2016, March 31, 2016 ¥11 ¥505,480 On November 4, 2016, September 30, 2016 ¥13.5 ¥620,361 On June 28, 2017, March 31, 2017 ¥13.5 ¥608,317 On November 7, 2017, September 30, 2017 ¥13.5 ¥608,349 Stock Option Plans May 26, 2011, June 28, 2011, one The stock acquisition rights become exercisable after a service period of one 29 may 10 On July 13, 2015, 151 2014 ¥369,200. On July 11, 2016, 162 2015 ¥360,000. On July 14, 2017, 169 2016 ¥337,200. The fair value of the stock acquisition rights used to recognize compensation expense for the fiscal years ended March 31, 2016, 2017 2018 2016 2017 2018 Assumptions: Risk-free interest rate 0.818 % -0.147 % 0.327 % Expected lives (years) 15 15 15 Expected volatility 53.794 % 52.202 % 50.582 % Expected dividends 1.023 % 1.045 % 1.316 % A summary of the activities for the stock acquisition rights plan for the years ended March 31, 2017 2018 Yen Years Thousands Number Number Exercise Remaining Total Unexercised options outstanding—March 31, 2016 557 111,400 ¥ 1 Granted 162 32,400 1 Exercised - - - Forfeited or expired - - - Unexercised options outstanding—March 31, 2017 719 143,800 1 Granted 169 33,800 1 Exercised (12 ) (2,400 ) 1 Forfeited or expired - - - Unexercised options outstanding—March 31, 2018 876 175,200 1 Exercisable options—March 31, 2018 707 141,400 1 25.80 ¥ 304,898 Expected to vest after July 15, 2018 169 33,800 1 29.31 72,882 The Company recognized stock compensation cost on a straight-line basis over the requisite service period. The Company recognized ¥55,337 ¥57,678 ¥57,321 March 31, 2016, 2017 2018, ¥14,247 3</t>
  </si>
  <si>
    <t>Note 15 - Other Comprehensive Income (Loss)</t>
  </si>
  <si>
    <t>Comprehensive Income (Loss) Note [Text Block]</t>
  </si>
  <si>
    <t xml:space="preserve"> 15. OTHER COMPREHENSIVE INCOME (LOSS) Tax effects allocated to each component of other comprehensive income (loss) and reclassification adjustments for the years ended March 31, 2016, 2017 2018 Thousands of Yen Before Tax Tax (Expense) Net of Tax Year ended March 31, 2016: Foreign currency translation adjustments ¥ (67,652 ) - ¥ (67,652 ) Unrealized holding gain (loss) on securities: Amount arising during the period (417,400 ) ¥ 128,977 (288,423 ) Less: Reclassification adjustments for gain (loss) included in net income 3,965 (1,328 ) 2,637 Other - 9,834 9,834 Net unrealized holding gain (loss) during the period (413,435 ) 137,483 (275,952 ) Defined benefit pension plans: Amount arising during the period (585,332 ) 192,576 (392,756 ) Less: Reclassification adjustments for gain (loss) included in net income (2,606 ) 944 (1,662 ) Net defined benefit pension plans (587,938 ) 193,520 (394,418 ) Other comprehensive income (loss) ¥ (1,069,025 ) ¥ 331,003 ¥ (738,022 ) Year ended March 31, 2017: Foreign currency translation adjustments ¥ (188,036 ) ¥ 6,926 ¥ (181,110 ) Unrealized holding gain (loss) on securities: Amount arising during the period 1,840,782 (579,846 ) 1,260,936 Less: Reclassification adjustments for gain (loss) included in net income 27,846 (8,827 ) 19,019 Other - 140 140 Net unrealized holding gain (loss) during the period 1,868,628 (588,533 ) 1,280,095 Defined benefit pension plans: Amount arising during the period 276,702 (87,161 ) 189,541 Less: Reclassification adjustments for gain (loss) included in net income 24,584 (10,079 ) 14,505 Net defined benefit pension plans 301,286 (97,240 ) 204,046 Other comprehensive income (loss) ¥ 1,981,878 ¥ (678,847 ) ¥ 1,303,031 Thousands of Yen Before Tax Tax (Expense) Net of Tax Year ended March 31, 2018: Foreign currency translation adjustments ¥ 2,081 ¥ (2,985 ) ¥ (904 ) Unrealized holding gain (loss) on securities: Amount arising during the period 4,714,731 (1,485,140 ) 3,229,591 Less: Reclassification adjustments for gain (loss) included in net income (1,068,303 ) 380,922 (687,381 ) Net unrealized holding gain (loss) during the period 3,646,428 (1,104,218 ) 2,542,210 Defined benefit pension plans: Amount arising during the period 44,710 (14,083 ) 30,627 Less: Reclassification adjustments for gain (loss) included in net income 5,489 (2,250 ) 3,239 Net defined benefit pension plans 50,199 (16,333 ) 33,866 Other comprehensive income (loss) ¥ 3,698,708 ¥ (1,123,536 ) ¥ 2,575,172 The changes in accumulated other comprehensive income (loss) by component for the years ended March 31, 2016, 2017 2018 Thousands of Yen Unrealized holding Defined benefit Foreign currency Total Year ended March 31, 2015: ¥ 1,544,946 ¥ (229,203 ) ¥ 622,906 ¥ 1,938,649 Other comprehensive income (loss) before reclassifications (278,589 ) (392,756 ) (71,610 ) (742,955 ) Amounts reclassified out of accumulated other comprehensive income 2,637 (1,662 ) - 975 Other comprehensive loss (275,952 ) (394,418 ) (71,610 ) (741,980 ) Year ended March 31, 2016: ¥ 1,268,994 ¥ (623,621 ) ¥ 551,296 ¥ 1,196,669 Thousands of Yen Unrealized holding Defined benefit Foreign currency Total Year ended March 31, 2016: ¥ 1,268,994 ¥ (623,621 ) ¥ 551,296 ¥ 1,196,669 Other comprehensive loss before reclassifications 1,261,076 189,541 (181,110 ) 1,269,507 Amounts reclassified out of accumulated other comprehensive income 19,019 14,505 - 33,524 Other comprehensive income (loss) 1,280,095 204,046 (181,110 ) 1,303,031 Year ended March 31, 2017: ¥ 2,549,089 ¥ (419,575 ) ¥ 370,186 ¥ 2,499,700 Thousands of Yen Unrealized holding Defined benefit Foreign currency Total Year ended March 31, 2017: ¥ 2,549,089 ¥ (419,575 ) ¥ 370,186 ¥ 2,499,700 Other comprehensive income (loss) before reclassifications 3,229,591 30,627 (904 ) 3,259,314 Amounts reclassified out of accumulated other comprehensive income (687,381 ) 3,239 - (684,142 ) Other comprehensive income (loss) 2,542,210 33,866 (904 ) 2,575,172 Year ended March 31, 2018: ¥ 5,091,299 ¥ (385,709 ) ¥ 369,282 ¥ 5,074,872 The amounts reclassified from accumulated other comprehensive income (loss) to the consolidated statements of income, with presentation location, for the years ended March 31, 2016, 2017 2018, Thousands of Yen 2016 2017 2018 Location Other comprehensive income (loss) components: Unrealized holding gain on securities - ¥ 2,708 ¥ 1,068,303 Net gain on sales of other investments ¥ (3,965 ) (30,554 ) - Impairment of other investments 1,328 8,827 (380,922 ) Income tax expense (2,637 ) (19,019 ) 687,381 Net income Defined benefit pension plans 2,606 (24,584 ) (5,489 ) Net periodic pension costs (Note 13) (944 ) 10,079 2,250 Income tax expense 1,662 (14,505 ) (3,239 ) Net income Total amount reclassified ¥ (975 ) ¥ (33,524 ) ¥ 726,568 </t>
  </si>
  <si>
    <t>Note 16 - Basic and Diluted Net Income Per Common Share</t>
  </si>
  <si>
    <t>Earnings Per Share [Text Block]</t>
  </si>
  <si>
    <t xml:space="preserve"> 16. BASIC AND DILUTED NET INCOME PER COMMON SHARE Basic and diluted net income attributable to Internet Initiative Japan Inc. per common share for the three March 31, 2016, 2017 2018 Thousands of Yen 2016 2017 2018 Numerator: Net income attributable to Internet Initiative Japan Inc. ― ¥ 4,038,282 ¥ 3,166,510 ¥ 5,108,949 Number of Shares 2016 2017 2018 Denominator: Weighted-average common shares outstanding ― 45,950,098 45,652,981 45,062,878 Dilutive effect of stock options 93,285 119,489 152,808 Weighted-average common shares outstanding ― 46,043,383 45,772,470 45,215,686 Yen 2016 2017 2018 Basic net income attributable to Internet Initiative Japan Inc. per common share ¥ 87.88 ¥ 69.36 ¥ 113.37 Diluted net income attributable to Internet Initiative Japan Inc. per common share ¥ 87.71 ¥ 69.18 ¥ 112.99 </t>
  </si>
  <si>
    <t>Note 17 - Commitments And Contingent Liabilities</t>
  </si>
  <si>
    <t>Commitments and Contingencies Disclosure [Text Block]</t>
  </si>
  <si>
    <t xml:space="preserve"> 17. COMMITMENTS AND CONTINGENT LIABILITIES The Company is involved in litigation and claims arising in the ordinary course of business. In evaluating the matter on an ongoing basis, the Company takes into account amounts already accrued on the consolidated balance sheet. The Company believes that an exposure to loss does not not On September 1, 2010, no March 31, 2018. In May 2006, January 2007, January 2008 January 2015, four $5,000 $20,000 January 31, 2027. $16,357 March 31, 2018. In April 2013, ¥100,000 April 23, 2018. ¥92,816 March 31, 2018. </t>
  </si>
  <si>
    <t>Note 18 - Financial Instruments</t>
  </si>
  <si>
    <t>Financial Instruments Disclosure [Text Block]</t>
  </si>
  <si>
    <t xml:space="preserve"> 18. FINANCIAL INSTRUMENTS Fair Value— not one not Thousands of Yen 2017 2018 Carrying Fair Carrying Fair Other investments for which it is: Practicable to estimate fair value ¥ 5,780,340 ¥ 5,780,340 ¥ 9,288,208 ¥ 9,288,208 Not practicable 2,144,574 - 2,086,234 - Noncurrent refundable insurance policies (other assets) 211,526 211,526 272,610 272,610 Long-term borrowings 8,500,000 8,485,311 15,500,000 15,437,103 Long-term accounts payable (other noncurrent liabilities) 1,468,183 1,466,952 896,810 895,770 Cash and cash equivalents were classified as Level 1 2 Other investments for which it is practicable to estimate fair value are available-for-sales equity and debt securities disclosed in Note 4. Other investments for which it is not ¥1,123,620 ¥1,020,954 March 31, 2017 ¥1,013,806 ¥1,072,428 March 31, 2018</t>
  </si>
  <si>
    <t>Note 19 - Fair Value Measurements</t>
  </si>
  <si>
    <t>Fair Value Disclosures [Text Block]</t>
  </si>
  <si>
    <t xml:space="preserve">19. ASC 820, 820 three Level 1— Inputs are quoted prices in active markets for identical assets or liabilities. Level 2— Inputs are quoted prices for similar assets or liabilities in active markets, quoted prices for identical or similar assets or liabilities in markets that are not Level 3— Inputs are derived from valuation techniques in which one There were no 1 2 March 31, 2017 2018. Assets Measured at Fair Value on a Recurring Basis The following table presents the Company’s assets that are measured at fair value on a recurring basis at March 31, 2017 2018, 820. Thousands of Yen March 31, 2017 Level 1 Level 2 Level 3 Total Assets— Available-for-sale securities— equity securities ¥ 5,669,510 - - ¥ 5,669,510 Available-for-sale securities— debt securities - ¥ 110,830 - 110,830 Total assets ¥ 5,669,510 ¥ 110,830 - ¥ 5,780,340 Thousands of Yen March 31, 2018 Level 1 Level 2 Level 3 Total Assets— Available-for-sale securities— equity securities ¥ 9,176,038 - - ¥ 9,176,038 Available-for-sale securities— debt securities - ¥ 112,170 - 112,170 Total assets ¥ 9,176,038 ¥ 112,170 - ¥ 9,288,208 Available-for-sale securities are comprised of marketable equity and debt securities. Marketable equity securities are listed on Japan and Hong Kong securities markets and are valued using an unadjusted quoted market price in active markets with sufficient volume and frequency of transactions. Marketable debt securities are valued using quoted prices obtained from financial institutions. Assets Measured at Fair Value on a Nonrecurring Basis Thousands of Yen March 31, 2017 Level 1 Level 2 Level 3 Impairment Loss Assets: Trademark - - ¥ 15,000 ¥ 81,000 - - ¥ 15,000 ¥ 81,000 Thousands of Yen March 31, 2018 Level 1 Level 2 Level 3 Impairment Loss Assets: Non-marketable securities—equity securities - - ¥ 17,616 ¥ 109,840 - - ¥ 17,616 ¥ 109,840 The trademark right related to hi-ho with a carrying amount of ¥96,000 ¥15,000 ¥81,000 March 31, 2017. 3 Non-marketable equity securities with a carrying amount of ¥127,456 ¥17,616 ¥109,840 March 31, 2018. 3 Level 3 third third The following table presents information relating to the significant unobservable inputs of the Company’s Level 3 Thousands March 31, 2017 Fair Valuation Unobservable Range Trademark ¥15,000 Relief from Discount Rate 6.8% royalty method Royalty rate 0.1% </t>
  </si>
  <si>
    <t>Note 20 - Business Segments</t>
  </si>
  <si>
    <t>Segment Reporting Disclosure [Text Block]</t>
  </si>
  <si>
    <t xml:space="preserve"> 20. BUSINESS SEGMENTS The operating segments reported below are those for which segment-specific financial information is available. Accounting policies used to determine segment profit or loss and segment assets are consistent with those used to prepare the consolidated financial statements in accordance with U.S. GAAP. The Company’s chief operating decision-maker uses this financial information to make decisions on the allocation of resources and to evaluate business performance. The Network service and systems integration business segment comprises revenues from network services, systems integration and equipment sales. The ATM operation business segment comprises revenues from the ATM operation business. Revenues: Thousands of Yen 2016 2017 2018 Network service and systems integration business: Customers ¥ 136,759,130 ¥ 153,738,978 ¥ 172,019,965 Intersegment 383,058 387,178 350,155 Total 137,142,188 154,126,156 172,370,120 ATM operation business: Customers 3,888,878 4,050,081 4,030,684 Intersegment - - - Total 3,888,878 4,050,081 4,030,684 Elimination (383,058 ) (387,178 ) (350,155 ) Consolidated total ¥ 140,648,008 ¥ 157,789,059 ¥ 176,050,649 Segment Profit or Loss: Thousands of Yen 2016 2017 2018 Operating income: Network service and systems integration business ¥ 5,127,807 ¥ 3,853,960 ¥ 5,430,148 ATM operation business 1,148,922 1,437,601 1,510,176 Elimination (136,375 ) (157,254 ) (178,122 ) Consolidated total ¥ 6,140,354 ¥ 5,134,307 ¥ 6,762,202 Segment Assets: Thousands of Yen 2017 2018 Segment assets: Network service and systems integration business ¥ 132,756,717 ¥ 150,229,527 ATM operation business 4,638,432 5,219,292 Elimination - (2,000,000 ) Consolidated total ¥ 137,395,149 ¥ 153,448,819 Other significant items: Thousands of Yen 2016 2017 2018 Depreciation and amortization: Network service and systems integration business ¥ 9,377,657 ¥ 10,400,255 ¥ 11,900,494 ATM operation business 543,898 493,402 464,379 Consolidated total ¥ 9,921,555 ¥ 10,893,657 ¥ 12,364,873 For information regarding the goodwill and the other impairment losses on intangible assets, see Note 8, Transfers between reportable businesses are made at market-based prices. Operating income is operating revenue less costs and operating expenses. Substantially all revenues are from customers operating in Japan. Geographic information is not</t>
  </si>
  <si>
    <t>Note 21 - Advertising Expenses</t>
  </si>
  <si>
    <t>Other Income and Other Expense Disclosure [Text Block]</t>
  </si>
  <si>
    <t xml:space="preserve"> 21. ADVERTISING EXPENSES March 31, 2016, 2017 2018 ¥815,439 ¥953,632 ¥1,459,747</t>
  </si>
  <si>
    <t>Note 22 - Related Party Transactions</t>
  </si>
  <si>
    <t>Related Party Transactions Disclosure [Text Block]</t>
  </si>
  <si>
    <t xml:space="preserve"> 22. RELATED PARTY TRANSACTIONS NTT and its subsidiaries own 26.0% 26.9% March 31, 2018. The Company entered into a number of different types of transactions with NTT and its subsidiaries, including purchases of wireline telecommunication services for the Company’s offices and capital lease arrangements. For the Company’s connectivity and outsourcing services, the Company purchases international and domestic backbone services, local access lines and rental rack space in data centers and mobile data communication services from NTT and its subsidiaries. The Company sells to NTT and its subsidiaries its services, system integration services and monitoring services for their data centers. The amounts of balances as of March 31, 2017 2018 three March 31, 2018, Thousands of Yen 2016 2017 2018 Accounts receivable - ¥ 275,671 ¥ 287,812 Other current assets - 889,061 2,253,882 Accounts payable - 3,970,794 4,103,560 Capital lease obligations - 2,771,532 3,088,795 Revenues ¥ 3,129,622 3,440,263 3,902,856 Costs 24,268,440 31,991,750 36,729,517 Interest expense 30,370 48,234 64,795 As for balances and transactions with equity method investees, refer to Note 6,</t>
  </si>
  <si>
    <t>Note 23 - Subsequent Events</t>
  </si>
  <si>
    <t>Subsequent Events [Text Block]</t>
  </si>
  <si>
    <t xml:space="preserve"> 23. SUBSEQUENT EVENTS On June 28, 2018, March 31, 2018 ¥13.5 ¥608,349</t>
  </si>
  <si>
    <t>Significant Accounting Policies (Policies)</t>
  </si>
  <si>
    <t>Accounting Policies [Abstract]</t>
  </si>
  <si>
    <t>Basis of Accounting, Policy [Policy Text Block]</t>
  </si>
  <si>
    <t>Basis of Presentation— not</t>
  </si>
  <si>
    <t>Consolidation, Policy [Policy Text Block]</t>
  </si>
  <si>
    <t>Consolidation— eight March 31. December 31 not March 31. no Investments in companies over which IIJ has significant influence but not not 323, A subsidiary or equity method investee may third</t>
  </si>
  <si>
    <t>Use of Estimates, Policy [Policy Text Block]</t>
  </si>
  <si>
    <t>Use of Estimates—</t>
  </si>
  <si>
    <t>Revenue Recognition, Policy [Policy Text Block]</t>
  </si>
  <si>
    <t>Revenue Recognition— System integration revenue involves one ・ System construction services―include all or some of the following elements depending on arrangements to meet each of our customer's requirements: consulting, project planning, system design, and the development of network systems. These services also include the installation of software as well as configuration and installation of hardware. ・ Software―we resell third ・ Hardware―we also resell third third ・ Monitoring and operating services―we monitor our customer's network activity and Internet connectivity to detect and report problems. We also provide constant data backup services. ・ Hardware and software maintenance services―we repair or replace any malfunctioning parts of hardware. We examine software faults and provide suitable solutions to customers. The system construction services are generally delivered over a three not Monitoring, operating, and hardware and software maintenance services generally commence once our customers have accepted the systems, and contract periods are generally from one five For multiple-element arrangements that include system construction services,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the deliverables: (i) vendor-specific objective evidence of fair value (“VSOE”), (ii) third may The method used to account for each unit and the period over which each unit of accounting is recognized are as follows: ・ Revenue allocated to system construction services is accounted for using contract accounting. System construction service revenues, which are generally completed within three 605 35 25 92 not ・ Revenue related to the hardware and software essential to the hardware product’s functionality is not not ・ Revenue related to undelivered non-software services (monitoring, operating and hardware maintenance services) is recognized on a straight-line basis over the contract period. The Company also enters into multiple-element arrangements for system integration services that include software not 985 605,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the principal or agent. The ATM operation business revenues consist primarily of commissions for each withdrawing transaction with the use of ATMs. The ATM commission collected from each withdrawal is aggregated every month and recognized as ATM operation revenues. Revenue is recognized net of consumption tax collected from customers and subsequently remitted to governmental authorities.</t>
  </si>
  <si>
    <t>Cash and Cash Equivalents, Policy [Policy Text Block]</t>
  </si>
  <si>
    <t>Cash and Cash Equivalents— three</t>
  </si>
  <si>
    <t>Loans and Leases Receivable, Allowance for Loan Losses Policy [Policy Text Block]</t>
  </si>
  <si>
    <t>Allowance for Doubtful Accounts—</t>
  </si>
  <si>
    <t>Investment, Policy [Policy Text Block]</t>
  </si>
  <si>
    <t>Other Investments— The Company reviews the fair value of available-for-sale securities on a regular basis to determine if the fair value of any individual security has declined below its cost and if such decline is other-than-temporary. If the decline in value is judged to be other-than-temporary, the cost basis of the investment is written down to fair value. Other-than-temporary declines in value are determined taking into consideration the extent of decline in fair value, the length of time that the decline in fair value below cost has existed, the financial condition and near-term prospects of the issuer, and the Company’s intent and ability to retain the investment for a period of time sufficient to allow for any anticipated recovery in market value and events that might accelerate the recognition of impairment. For debt securities for which the declines are deemed to be other-than-temporary and there is no not not not Non-marketable equity securities are carried at cost as fair value is not not, first may ・ A significant deterioration in the earnings performance or business prospects of the investee. ・ A significant adverse change in the regulatory, economic, or technological environment of the investee. ・ A significant adverse change in the general market condition of either the geographic area or the industry in which the investee operates. ・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si>
  <si>
    <t>Inventory, Policy [Policy Text Block]</t>
  </si>
  <si>
    <t xml:space="preserve">Inventories— </t>
  </si>
  <si>
    <t>Lessee, Leases [Policy Text Block]</t>
  </si>
  <si>
    <t>Leases—</t>
  </si>
  <si>
    <t>Revenue Recognition Leases, Capital [Policy Text Block]</t>
  </si>
  <si>
    <t>Sales-Type Leases—</t>
  </si>
  <si>
    <t>Property, Plant and Equipment, Policy [Policy Text Block]</t>
  </si>
  <si>
    <t>Property and Equipment— The useful lives for depreciation and amortization by major asset classes are as follows: Range of (in years) Data communications, office and other equipment 2 to 20 Buildings 20 Leasehold improvements 4 to 20 Capitalized software 5 to 7 Capital leases 4 to 6</t>
  </si>
  <si>
    <t>Impairment or Disposal of Long-Lived Assets, Policy [Policy Text Block]</t>
  </si>
  <si>
    <t>Impairment of Long-Lived Assets— may not</t>
  </si>
  <si>
    <t>Goodwill and Intangible Assets, Goodwill, Policy [Policy Text Block]</t>
  </si>
  <si>
    <t>Goodwill and Intangible Assets— not March 31. second 10 19</t>
  </si>
  <si>
    <t>Asset Retirement Obligation [Policy Text Block]</t>
  </si>
  <si>
    <t>Asset Retirement Obligations—</t>
  </si>
  <si>
    <t>Pension and Other Postretirement Plans, Policy [Policy Text Block]</t>
  </si>
  <si>
    <t>Pension and Severance Indemnities Plans—</t>
  </si>
  <si>
    <t>Income Tax, Policy [Policy Text Block]</t>
  </si>
  <si>
    <t>Income Taxes— not not The Company recognizes the financial statement effect of uncertain tax positions when it is not, not 50%</t>
  </si>
  <si>
    <t>Foreign Currency Transactions and Translations Policy [Policy Text Block]</t>
  </si>
  <si>
    <t>Foreign Currency Translation— Foreign currency assets and liabilities are stated at the amount as computed by using year-end exchange rates and the resulting transaction gain or loss is recognized in earnings.</t>
  </si>
  <si>
    <t>Share-based Compensation, Option and Incentive Plans Policy [Policy Text Block]</t>
  </si>
  <si>
    <t>Stock-Based Compensation—</t>
  </si>
  <si>
    <t>Research, Development, and Computer Software, Policy [Policy Text Block]</t>
  </si>
  <si>
    <t>Research and Development Costs—</t>
  </si>
  <si>
    <t>Advertising Costs, Policy [Policy Text Block]</t>
  </si>
  <si>
    <t>Advertising—</t>
  </si>
  <si>
    <t>Earnings Per Share, Policy [Policy Text Block]</t>
  </si>
  <si>
    <t>Basic and Diluted Net Income Attributable to Internet Initiative Japan Inc. per Common Share—</t>
  </si>
  <si>
    <t>Comprehensive Income, Policy [Policy Text Block]</t>
  </si>
  <si>
    <t>Other Comprehensive Income (Loss)—</t>
  </si>
  <si>
    <t>Segment Reporting, Policy [Policy Text Block]</t>
  </si>
  <si>
    <t>Segment Reporting— 280, may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maker, who is the Company’s Chief Operating Officer ("COO"), regularly reviews the revenue and cost of sales of the Company’s two</t>
  </si>
  <si>
    <t>New Accounting Pronouncements, Policy [Policy Text Block]</t>
  </si>
  <si>
    <t xml:space="preserve">New Accounting Guidance In July 2015, 2015 11, 330 first first first December 15, 2016 first April 1, 2017. not In November 2015, 2015 17, 740 December 15. 2016, first April 1, 2017 not March 31, 2017 ¥1,298,469 ¥108,994 Accounting Guidance Issued But Not March 31, 2018 In May 2014, 2014 09, 606 ASU 2015 14, August 2015, 2014 09 December 15, 2017, not December 15, 2016, In March 2016, 2016 08, 606 2014 09 2014 09. The guidance permits two April 1, 2018, The Company expects revenue recognition for its broad portfolio of hardware, software and services to remain largely unchanged. However, the guidance is expected to change the allocation of contract revenues between various services and equipment and the timing of revenue recognition for certain nonrefundable upfront fees. Although the Company expenses sales commissions as incurred, the requirements in the new standard to capitalize certain in-scope sales commissions will not The Company is in the process of finalizing the assessment of the impact of adopting this guidance and expects that the adoption will not In January 2016, 2016 01, 825 10 December 15, 2017, first not In February 2016, 2016 02, 842 twelve Lessor accounting remains largely unchanged from current U.S. GAAP, but does contain some targeted improvements to align with ASU 2014 09. 2016 02 December 15, 2018, In August 2016, 2016 15, 230 eight December 15, 2017. </t>
  </si>
  <si>
    <t>Note 1 - Description of Business and Summary of Significant Accounting Policies (Tables)</t>
  </si>
  <si>
    <t>Notes Tables</t>
  </si>
  <si>
    <t>Property, Plant and Equipment Useful Lives [Table Text Block]</t>
  </si>
  <si>
    <t xml:space="preserve"> Range of (in years) Data communications, office and other equipment 2 to 20 Buildings 20 Leasehold improvements 4 to 20 Capitalized software 5 to 7 Capital leases 4 to 6</t>
  </si>
  <si>
    <t>Note 3 - Inventories (Tables)</t>
  </si>
  <si>
    <t>Schedule of Inventory, Current [Table Text Block]</t>
  </si>
  <si>
    <t xml:space="preserve"> Thousands of Yen 2017 2018 Network equipment purchased for resale ¥ 1,093,001 ¥ 1,053,574 Work in process 1,705,053 660,973 Total inventories ¥ 2,798,054 ¥ 1,714,547 </t>
  </si>
  <si>
    <t>Note 4 - Other Investments (Tables)</t>
  </si>
  <si>
    <t>Available-for-sale Securities [Table Text Block]</t>
  </si>
  <si>
    <t xml:space="preserve"> Thousands of Yen March 31, 2017 Cost Unrealized Unrealized Fair Available-for-sale—Equity securities ¥ 1,789,471 ¥ 3,880,414 ¥ 375 ¥ 5,669,510 Available-for-sale—Debt securities 100,300 10,530 - 110,830 ¥ 1,889,771 ¥ 3,890,944 ¥ 375 ¥ 5,780,340 March 31, 2018 Available-for-sale—Equity securities ¥ 1,651,181 ¥ 7,525,556 ¥ 699 ¥ 9,176,038 Available-for-sale—Debt securities 100,300 11,870 - 112,170 ¥ 1,751,481 ¥ 7,537,426 ¥ 699 ¥ 9,288,208 </t>
  </si>
  <si>
    <t>Available-for-sale Securities, Continuous Unrealized Loss Position, Fair Value [Table Text Block]</t>
  </si>
  <si>
    <t xml:space="preserve"> Thousands of Yen Less than 12 Months or More Total March 31, 2017 Fair Unrealized Fair Unrealized Fair Unrealized Available-for-sale—Equity securities ¥ 816 ¥ 5 ¥ 3,398 ¥ 370 ¥ 4,214 ¥ 375 March 31, 2018 Available-for-sale—Equity securities ¥ 17,519 ¥ 699 - - ¥ 17,519 ¥ 699 </t>
  </si>
  <si>
    <t>Note 5 - Allowance for Doubtful Accounts and Loans (Tables)</t>
  </si>
  <si>
    <t>Allowance for Credit Losses on Financing Receivables [Table Text Block]</t>
  </si>
  <si>
    <t xml:space="preserve"> Thousands of Yen Balance at Credits Provision for Other Balance at Year ended March 31, 2016 ¥ 148,245 ¥ (45,108 ) ¥ 48,407 ¥ (29 ) ¥ 151,515 Year ended March 31, 2017 ¥ 151,515 ¥ (34,978 ) ¥ 68,300 ¥ (84 ) ¥ 184,753 Year ended March 31, 2018 ¥ 184,753 ¥ (94,521 ) ¥ 94,839 ¥ 31 ¥ 185,102 </t>
  </si>
  <si>
    <t>Note 6 - Investments in Equity Method Investees (Tables)</t>
  </si>
  <si>
    <t>Schedule of Related Party Transactions [Table Text Block]</t>
  </si>
  <si>
    <t xml:space="preserve"> Thousands of Yen 2016 2017 2018 Accounts receivable - ¥ 275,671 ¥ 287,812 Other current assets - 889,061 2,253,882 Accounts payable - 3,970,794 4,103,560 Capital lease obligations - 2,771,532 3,088,795 Revenues ¥ 3,129,622 3,440,263 3,902,856 Costs 24,268,440 31,991,750 36,729,517 Interest expense 30,370 48,234 64,795 </t>
  </si>
  <si>
    <t>Equity Method Investments [Table Text Block]</t>
  </si>
  <si>
    <t xml:space="preserve"> Thousands of Yen 2017 2018 Multifeed 34.00 % ¥ 1,642,171 34.00 % ¥ 1,806,472 i-revo 30.00 751,784 30.00 767,197 Trinity 33.75 183,403 33.75 227,470 Appiaries 49.00 16,409 - - BIZNET 40.00 182,514 40.00 249,840 KIS 39.30 55,627 39.30 59,467 Leap Solutions 40.00 227,430 40.00 201,448 JOCDN 50.00 90,837 20.00 132,270 DeCurret - - 35.00 1,802,149 Total ¥ 3,150,175 ¥ 5,246,313 </t>
  </si>
  <si>
    <t>Equity Method Investee [Member]</t>
  </si>
  <si>
    <t xml:space="preserve"> Thousands of Yen 2016 2017 2018 Accounts receivable - ¥ 150,755 ¥ 183,023 Accounts payable - 50,733 98,306 Revenues ¥ 666,554 683,332 863,818 Costs and expenses 502,340 527,431 1,107,344 </t>
  </si>
  <si>
    <t>Note 7 - Property and Equipment (Tables)</t>
  </si>
  <si>
    <t>Property, Plant and Equipment [Table Text Block]</t>
  </si>
  <si>
    <t xml:space="preserve"> Thousands of Yen 2017 2018 Data communications equipment ¥ 15,013,565 ¥ 18,544,180 Office and other equipment 2,875,548 2,522,740 Land 537,889 2,038,726 Buildings 1,663,326 2,151,069 Leasehold improvements 4,061,909 4,182,013 Capitalized software 33,335,560 36,624,979 Assets under capital leases, primarily data communications equipment 32,854,630 35,821,498 Total 90,342,427 101,885,205 Less accumulated depreciation and amortization (50,566,983 ) (55,470,955 ) Property and equipment—net ¥ 39,775,444 ¥ 46,414,250 </t>
  </si>
  <si>
    <t>Schedule of Capitalized Software, Future Amortization Expense [Table Text Block]</t>
  </si>
  <si>
    <t xml:space="preserve"> Year Ending March 31 Thousands of Yen 2019 ¥ 3,689,048 2020 3,323,134 2021 2,744,928 2022 2,246,229 2023 1,275,916 </t>
  </si>
  <si>
    <t>Note 8 - Goodwill and Other Intangible Assets (Tables)</t>
  </si>
  <si>
    <t>Schedule of Intangible Assets and Goodwill [Table Text Block]</t>
  </si>
  <si>
    <t xml:space="preserve"> Thousands of Yen 2017 2018 Intangible assets subject to amortization: Customer relationships ¥ 6,424,471 ¥ 6,175,193 Total 6,424,471 6,175,193 Less accumulated amortization Customer relationships (3,388,053 ) (3,504,234 ) Total (3,388,053 ) (3,504,234 ) Intangible assets subject to amortization—net 3,036,418 2,670,959 Intangible assets not subject to amortization: Telephone rights 35,599 33,709 Trademark 15,000 - Goodwill 6,169,609 6,082,472 Total 6,220,208 6,116,181 Total intangible assets ¥ 9,256,626 ¥ 8,787,140 </t>
  </si>
  <si>
    <t>Schedule of Finite-Lived Intangible Assets, Future Amortization Expense [Table Text Block]</t>
  </si>
  <si>
    <t xml:space="preserve"> Year Ending March 31 Thousands of Yen 2019 ¥ 355,410 2020 346,223 2021 336,787 2022 327,101 2023 318,665 </t>
  </si>
  <si>
    <t>Schedule of Goodwill [Table Text Block]</t>
  </si>
  <si>
    <t xml:space="preserve"> Thousands of Yen Network Service ATM Operation Total Balance at March 31, 2016 Goodwill ¥ 6,054,340 ¥ 235,551 ¥ 6,289,891 Accumulated impairment losses (120,282 ) - (120,282 ) 5,934,058 235,551 6,169,609 Acquisition - - - Impairment losses - - - Balance at March 31, 2017 Goodwill 6,054,340 235,551 6,289,891 Accumulated impairment losses (120,282 ) - (120,282 ) 5,934,058 235,551 6,169,609 Acquisition - - - Impairment losses - - - Sale (87,137 ) - (87,137 ) Balance at March 31, 2018 Goodwill 5,967,203 235,551 6,202,754 Accumulated impairment losses (120,282 ) - (120,282 ) ¥ 5,846,921 ¥ 235,551 ¥ 6,082,472 </t>
  </si>
  <si>
    <t>Note 9 - Leases (Tables)</t>
  </si>
  <si>
    <t>Schedule of Lease Refundable Deposits [Table Text Block]</t>
  </si>
  <si>
    <t xml:space="preserve"> Thousands of Yen 2017 2018 Head office ¥ 2,462,266 ¥ 2,745,034 Sales and subsidiaries offices 518,759 597,798 Others 79,340 79,611 Total refundable guarantee deposits ¥ 3,060,365 ¥ 3,422,443 </t>
  </si>
  <si>
    <t>Schedule of Future Minimum Rental Payments for Operating Leases [Table Text Block]</t>
  </si>
  <si>
    <t xml:space="preserve"> Thousands of Yen Connectivity Other Capital Year ending March 31: 2019 ¥ 585,818 ¥ 3,466,849 ¥ 5,884,743 2020 240,242 1,328,020 4,887,319 2021 22,510 361,100 3,743,032 2022 - 195,812 2,035,721 2023 - 169,144 504,935 2024 and thereafter - 120,642 - Total minimum lease payments ¥ 848,570 ¥ 5,641,567 17,055,750 Less amounts representing interest (479,149 ) Present value of net minimum capital lease payments 16,576,601 Less current portion (5,655,875 ) Noncurrent portion ¥ 10,920,726 </t>
  </si>
  <si>
    <t>Sales Type Lease [Member]</t>
  </si>
  <si>
    <t xml:space="preserve"> Thousands of Yen 2017 2018 Year ending March 31: 2019 ¥ 818,208 2020 552,597 2021 503,456 2022 468,715 2023 45,767 Total minimum lease payments to be received* ¥ 2,939,252 ¥ 2,388,743 Estimated residual value of leased property (unguaranteed) - - Less unearned income (66,934 ) (46,152 ) Net investment in sales-type leases 2,872,318 2,342,591 Less current portion (824,636 ) (797,298 ) Non-current net investment in sales-type leases ¥ 2,047,682 ¥ 1,545,293 </t>
  </si>
  <si>
    <t>Note 10 - Asset Retirement Obligations (Tables)</t>
  </si>
  <si>
    <t>Schedule of Asset Retirement Obligations [Table Text Block]</t>
  </si>
  <si>
    <t xml:space="preserve"> Thousands of Yen 2017 2018 Balance at beginning of the year ¥ 595,183 ¥ 639,494 Liabilities incurred 31,980 49,609 Liabilities settled - (7,608 ) Accretion expense 12,331 12,714 Balance at end of the year ¥ 639,494 ¥ 694,209 </t>
  </si>
  <si>
    <t>Note 11 - Borrowings (Tables)</t>
  </si>
  <si>
    <t>Schedule of Long-term Debt Instruments [Table Text Block]</t>
  </si>
  <si>
    <t xml:space="preserve"> Thousands of Yen 2017 2018 Long-term installment payable at various dates through calendar 2024; interest payable at fixed rates; the weighted-average rates were 0.438% and 0.488% at March 31, 2017 and 2018, respectively. ¥ 8,500,000 ¥ 15,500,000 Less current portion - - Long-term borrowings, less current portion ¥ 8,500,000 ¥ 15,500,000 </t>
  </si>
  <si>
    <t>Schedule of Maturities of Long-term Debt [Table Text Block]</t>
  </si>
  <si>
    <t xml:space="preserve"> Thousands of Yen Year ending March 31: 2020 ¥ 1,500,000 2021 1,830,000 2022 5,170,000 2023 1,500,000 2024 2,000,000 2025 3,500,000 Total ¥ 15,500,000 </t>
  </si>
  <si>
    <t>Note 12 - Income Taxes (Tables)</t>
  </si>
  <si>
    <t>Schedule of Income before Income Tax, Domestic and Foreign [Table Text Block]</t>
  </si>
  <si>
    <t xml:space="preserve"> Thousands of Yen 2016 2017 2018 Income from operations before income tax expense and equity in net income of equity method investees: Domestic ¥ 6,460,898 ¥ 5,503,750 ¥ 7,732,535 Foreign (267,564 ) (76,590 ) 107,588 Total ¥ 6,193,334 ¥ 5,427,160 ¥ 7,840,123 Income taxes ― Domestic ¥ 1,929,139 ¥ 2,307,523 ¥ 2,986,077 Foreign 5,277 11,700 22,695 Total ¥ 1,934,416 ¥ 2,319,223 ¥ 3,008,772 Income taxes ― Domestic ¥ 255,992 ¥ (95,638 ) ¥ (301,900 ) Foreign (6,877 ) 1,295 (11,033 ) Total ¥ 249,115 ¥ (94,343 ) ¥ (312,933 )</t>
  </si>
  <si>
    <t>Schedule of Deferred Tax Assets and Liabilities [Table Text Block]</t>
  </si>
  <si>
    <t xml:space="preserve"> Thousands of Yen 2017 2018 Deferred Deferred Deferred Deferred Unrealized gains on available-for-sale securities - ¥ 1,222,283 - ¥ 2,370,327 Capital leases ¥ 158,928 - ¥ 181,494 - Accrued expenses 877,107 - 902,787 - Retirement and pension cost 1,107,885 - 1,168,895 - Allowance for doubtful accounts 68,530 - 69,004 - Depreciation 299,956 - 458,099 - Net loss on other investments 172,942 - 162,991 - Net operating loss carryforwards 636,012 - 459,402 - Transactions in transit* - 98,308 - 60,451 Impairment loss on telephone rights 68,405 - 68,632 - Accrued enterprise tax 139,050 - 189,460 - Asset retirement obligation 201,441 - 218,675 - Deferred revenue 363,765 - 302,654 - Customer relationships - 957,202 - 841,351 Tax deduction of goodwill - 805,738 - 760,281 Trademark - 4,725 - - Investments in equity method investees - 324,528 - 420,121 Investments in funds 89,732 - 95,336 - Asset retirement cost - 148,261 - 149,833 Other 336,429 93,374 400,543 147,477 Total 4,520,182 3,654,419 4,677,972 4,749,841 Valuation allowance (559,567 ) - (433,110 ) - Total ¥ 3,960,615 ¥ 3,654,419 ¥ 4,244,862 ¥ 4,749,841 </t>
  </si>
  <si>
    <t>Schedule of Effective Income Tax Rate Reconciliation [Table Text Block]</t>
  </si>
  <si>
    <t xml:space="preserve"> Thousands of Yen 2016 2017 2018 Amount computed by using normal Japanese statutory tax rate ¥ 2,074,767 ¥ 1,720,410 ¥ 2,485,319 Increase (decrease) in taxes resulting from: Expenses not deductible for tax purpose 93,262 88,633 98,905 Inhabitant tax—per capita 39,538 46,822 38,161 Change in valuation allowance 15,696 (68,126 ) (21,173 ) Tax effects on investments in equity method investees 48,368 34,549 40,218 Enterprise tax—not based on income 146,883 268,545 257,203 Tax rate change 23,183 7,954 (26,485 ) Tax credit (269,145 ) 5,000 (164,525 ) Other—net 10,979 121,093 (11,784 ) Income tax expense as reported ¥ 2,183,531 ¥ 2,224,880 ¥ 2,695,839 </t>
  </si>
  <si>
    <t>Note 13 - Retirement and Pension Plans (Tables)</t>
  </si>
  <si>
    <t>Schedule of Net Benefit Costs [Table Text Block]</t>
  </si>
  <si>
    <t xml:space="preserve"> Thousands of Yen 2016 2017 2018 Service cost ¥ 648,944 ¥ 737,290 ¥ 769,172 Interest cost 67,525 43,988 59,946 Expected return on plan assets (87,909 ) (92,623 ) (105,419 ) Amortization of transition obligation 365 - - Amortization of actuarial loss (gain) (2,971 ) 24,584 5,489 Net periodic pension cost ¥ 625,954 ¥ 713,239 ¥ 729,188 </t>
  </si>
  <si>
    <t>Schedule of Defined Benefit Plan Amounts Recognized in Other Comprehensive Income (Loss) [Table Text Block]</t>
  </si>
  <si>
    <t xml:space="preserve"> Thousands of Yen 2016 2017 2018 Net actuarial loss (gain) ¥ 585,332 ¥ (276,702 ) ¥ (44,710 ) Amortization of transition obligation in net periodic pension cost (365 ) - - Amortization of actuarial loss (gain) 2,971 (24,584 ) (5,489 ) Amounts recognized in other comprehensive income ¥ 587,938 ¥ (301,286 ) ¥ (50,199 ) Total net periodic pension cost and amounts recognized in other comprehensive income ¥ 1,213,892 ¥ 411,953 ¥ 678,989 </t>
  </si>
  <si>
    <t>Changes in Projected Benefit Obligations, Fair Value of Plan Assets, and Funded Status of Plan [Table Text Block]</t>
  </si>
  <si>
    <t xml:space="preserve"> Thousands of Yen 2017 2018 Change in benefit obligation: Benefit obligation at beginning of year ¥ 6,388,110 ¥ 6,777,223 Service cost 737,290 769,172 Interest cost 43,988 59,946 Actuarial gain (263,016 ) (14,234 ) Benefit paid (129,149 ) (146,715 ) Benefit obligation at end of year 6,777,223 7,445,392 Change in plan assets: Fair value of plan assets at beginning of year 3,193,899 3,635,159 Actual return on plan assets 106,310 135,893 Employer contribution 404,795 432,459 Benefits paid (69,845 ) (74,744 ) Fair value of plan assets at end of year 3,635,159 4,128,767 Funded status at end of year ¥ (3,142,064 ) ¥ (3,316,625 )</t>
  </si>
  <si>
    <t>Schedule of Amounts Recognized in Balance Sheet [Table Text Block]</t>
  </si>
  <si>
    <t xml:space="preserve"> Thousands of Yen 2017 2018 Accrued retirement and pension costs ¥ (3,142,064 ) ¥ (3,316,625 ) Net amount recognized ¥ (3,142,064 ) ¥ (3,316,625 )</t>
  </si>
  <si>
    <t>Schedule of Amounts Recognized in Other Comprehensive Income (Loss) [Table Text Block]</t>
  </si>
  <si>
    <t xml:space="preserve"> Thousands of Yen 2017 2018 Net actuarial loss ¥ 658,139 ¥ 607,939 Total ¥ 658,139 ¥ 607,939 </t>
  </si>
  <si>
    <t>Schedule of Assumptions Used [Table Text Block]</t>
  </si>
  <si>
    <t xml:space="preserve"> Benefit Net Periodic Costs 2017 2018 2016 2017 2018 Discount rate 0.9 % 0.8 % 1.3 % 0.7 % 0.9 % Expected long-term rate of return on plan assets 3.0 2.9 2.9 Rate of increase in compensation 3.1 3.0 3.2 3.1 3.1 </t>
  </si>
  <si>
    <t>Schedule of Expected Benefit Payments [Table Text Block]</t>
  </si>
  <si>
    <t xml:space="preserve"> Years Ending March 31 Thousands of Yen 2019 ¥ 126,065 2020 144,733 2021 194,204 2022 270,389 2023 274,262 2024 - 1,839,614 Total ¥ 2,849,267 </t>
  </si>
  <si>
    <t>Schedule of Allocation of Plan Assets [Table Text Block]</t>
  </si>
  <si>
    <t xml:space="preserve"> Basis of Fair Value Measurement of Pension Plan Assets at March 31, 2017 Thousands of Yen Level 1 Level 2 Level 3 Total Equity securities: Japanese equity ¥ 528,083 - - ¥ 528,083 U.S. equity 159,618 - - 159,618 Other equity―developed countries 91,087 - - 91,087 Total equity securities 778,788 - - 778,788 Debt securities: Japanese government and municipalities - ¥ 632,216 - 632,216 Japanese corporate bonds―investment grade - 290,360 - 290,360 U.S. government - 127,659 - 127,659 Other government―developed countries - 173,598 - 173,598 Residential mortgage-backed - 26,749 - 26,749 Total debt securities - 1,250,582 - 1,250,582 Other financial instruments* - 1,464,874 - 1,464,874 Cash 140,915 - - 140,915 Total assets at fair value ¥ 919,703 ¥ 2,715,456 - ¥ 3,635,159 Basis of Fair Value Measurement of Pension Plan Assets at March 31, 2018 Thousands of Yen Level 1 Level 2 Level 3 Total Equity securities: Japanese equity ¥ 606,612 - - ¥ 606,612 U.S. equity 185,164 - - 185,164 Other equity―developed countries 102,448 - - 102,448 Total equity securities 894,224 - - 894,224 Debt securities: Japanese government and municipalities - ¥ 786,055 - ¥ 786,055 Japanese corporate bonds―investment grade - 287,216 - 287,216 U.S. government - 150,444 - 150,444 Other government―developed countries - 208,011 - 208,011 Residential mortgage-backed - 34,192 - 34,192 Total debt securities - 1,465,918 - 1,465,918 Other financial instruments* - 1,678,236 - 1,678,236 Cash 90,389 - - 90,389 Total assets at fair value ¥ 984,613 ¥ 3,144,154 - ¥ 4,128,767 </t>
  </si>
  <si>
    <t>Note 14 - Shareholders' Equity (Tables)</t>
  </si>
  <si>
    <t>Schedule of Share-based Payment Award, Employee Stock Purchase Plan, Valuation Assumptions [Table Text Block]</t>
  </si>
  <si>
    <t xml:space="preserve"> 2016 2017 2018 Assumptions: Risk-free interest rate 0.818 % -0.147 % 0.327 % Expected lives (years) 15 15 15 Expected volatility 53.794 % 52.202 % 50.582 % Expected dividends 1.023 % 1.045 % 1.316 %</t>
  </si>
  <si>
    <t>Share-based Compensation, Stock Options, Activity [Table Text Block]</t>
  </si>
  <si>
    <t xml:space="preserve"> Yen Years Thousands Number Number Exercise Remaining Total Unexercised options outstanding—March 31, 2016 557 111,400 ¥ 1 Granted 162 32,400 1 Exercised - - - Forfeited or expired - - - Unexercised options outstanding—March 31, 2017 719 143,800 1 Granted 169 33,800 1 Exercised (12 ) (2,400 ) 1 Forfeited or expired - - - Unexercised options outstanding—March 31, 2018 876 175,200 1 Exercisable options—March 31, 2018 707 141,400 1 25.80 ¥ 304,898 Expected to vest after July 15, 2018 169 33,800 1 29.31 72,882 </t>
  </si>
  <si>
    <t>Note 15 - Other Comprehensive Income (Loss) (Tables)</t>
  </si>
  <si>
    <t>Comprehensive Income (Loss) [Table Text Block]</t>
  </si>
  <si>
    <t xml:space="preserve"> Thousands of Yen Before Tax Tax (Expense) Net of Tax Year ended March 31, 2016: Foreign currency translation adjustments ¥ (67,652 ) - ¥ (67,652 ) Unrealized holding gain (loss) on securities: Amount arising during the period (417,400 ) ¥ 128,977 (288,423 ) Less: Reclassification adjustments for gain (loss) included in net income 3,965 (1,328 ) 2,637 Other - 9,834 9,834 Net unrealized holding gain (loss) during the period (413,435 ) 137,483 (275,952 ) Defined benefit pension plans: Amount arising during the period (585,332 ) 192,576 (392,756 ) Less: Reclassification adjustments for gain (loss) included in net income (2,606 ) 944 (1,662 ) Net defined benefit pension plans (587,938 ) 193,520 (394,418 ) Other comprehensive income (loss) ¥ (1,069,025 ) ¥ 331,003 ¥ (738,022 ) Year ended March 31, 2017: Foreign currency translation adjustments ¥ (188,036 ) ¥ 6,926 ¥ (181,110 ) Unrealized holding gain (loss) on securities: Amount arising during the period 1,840,782 (579,846 ) 1,260,936 Less: Reclassification adjustments for gain (loss) included in net income 27,846 (8,827 ) 19,019 Other - 140 140 Net unrealized holding gain (loss) during the period 1,868,628 (588,533 ) 1,280,095 Defined benefit pension plans: Amount arising during the period 276,702 (87,161 ) 189,541 Less: Reclassification adjustments for gain (loss) included in net income 24,584 (10,079 ) 14,505 Net defined benefit pension plans 301,286 (97,240 ) 204,046 Other comprehensive income (loss) ¥ 1,981,878 ¥ (678,847 ) ¥ 1,303,031 Thousands of Yen Before Tax Tax (Expense) Net of Tax Year ended March 31, 2018: Foreign currency translation adjustments ¥ 2,081 ¥ (2,985 ) ¥ (904 ) Unrealized holding gain (loss) on securities: Amount arising during the period 4,714,731 (1,485,140 ) 3,229,591 Less: Reclassification adjustments for gain (loss) included in net income (1,068,303 ) 380,922 (687,381 ) Net unrealized holding gain (loss) during the period 3,646,428 (1,104,218 ) 2,542,210 Defined benefit pension plans: Amount arising during the period 44,710 (14,083 ) 30,627 Less: Reclassification adjustments for gain (loss) included in net income 5,489 (2,250 ) 3,239 Net defined benefit pension plans 50,199 (16,333 ) 33,866 Other comprehensive income (loss) ¥ 3,698,708 ¥ (1,123,536 ) ¥ 2,575,172 </t>
  </si>
  <si>
    <t>Schedule of Accumulated Other Comprehensive Income (Loss) [Table Text Block]</t>
  </si>
  <si>
    <t xml:space="preserve"> Thousands of Yen Unrealized holding Defined benefit Foreign currency Total Year ended March 31, 2015: ¥ 1,544,946 ¥ (229,203 ) ¥ 622,906 ¥ 1,938,649 Other comprehensive income (loss) before reclassifications (278,589 ) (392,756 ) (71,610 ) (742,955 ) Amounts reclassified out of accumulated other comprehensive income 2,637 (1,662 ) - 975 Other comprehensive loss (275,952 ) (394,418 ) (71,610 ) (741,980 ) Year ended March 31, 2016: ¥ 1,268,994 ¥ (623,621 ) ¥ 551,296 ¥ 1,196,669 Thousands of Yen Unrealized holding Defined benefit Foreign currency Total Year ended March 31, 2016: ¥ 1,268,994 ¥ (623,621 ) ¥ 551,296 ¥ 1,196,669 Other comprehensive loss before reclassifications 1,261,076 189,541 (181,110 ) 1,269,507 Amounts reclassified out of accumulated other comprehensive income 19,019 14,505 - 33,524 Other comprehensive income (loss) 1,280,095 204,046 (181,110 ) 1,303,031 Year ended March 31, 2017: ¥ 2,549,089 ¥ (419,575 ) ¥ 370,186 ¥ 2,499,700 Thousands of Yen Unrealized holding Defined benefit Foreign currency Total Year ended March 31, 2017: ¥ 2,549,089 ¥ (419,575 ) ¥ 370,186 ¥ 2,499,700 Other comprehensive income (loss) before reclassifications 3,229,591 30,627 (904 ) 3,259,314 Amounts reclassified out of accumulated other comprehensive income (687,381 ) 3,239 - (684,142 ) Other comprehensive income (loss) 2,542,210 33,866 (904 ) 2,575,172 Year ended March 31, 2018: ¥ 5,091,299 ¥ (385,709 ) ¥ 369,282 ¥ 5,074,872 </t>
  </si>
  <si>
    <t>Reclassified Accumulated Other Comprehensive Income [Table Text Block]</t>
  </si>
  <si>
    <t xml:space="preserve"> Thousands of Yen 2016 2017 2018 Location Other comprehensive income (loss) components: Unrealized holding gain on securities - ¥ 2,708 ¥ 1,068,303 Net gain on sales of other investments ¥ (3,965 ) (30,554 ) - Impairment of other investments 1,328 8,827 (380,922 ) Income tax expense (2,637 ) (19,019 ) 687,381 Net income Defined benefit pension plans 2,606 (24,584 ) (5,489 ) Net periodic pension costs (Note 13) (944 ) 10,079 2,250 Income tax expense 1,662 (14,505 ) (3,239 ) Net income Total amount reclassified ¥ (975 ) ¥ (33,524 ) ¥ 726,568 </t>
  </si>
  <si>
    <t>Note 16 - Basic and Diluted Net Income Per Common Share (Tables)</t>
  </si>
  <si>
    <t>Schedule of Earnings Per Share, Basic and Diluted [Table Text Block]</t>
  </si>
  <si>
    <t xml:space="preserve"> Thousands of Yen 2016 2017 2018 Numerator: Net income attributable to Internet Initiative Japan Inc. ― ¥ 4,038,282 ¥ 3,166,510 ¥ 5,108,949 Number of Shares 2016 2017 2018 Denominator: Weighted-average common shares outstanding ― 45,950,098 45,652,981 45,062,878 Dilutive effect of stock options 93,285 119,489 152,808 Weighted-average common shares outstanding ― 46,043,383 45,772,470 45,215,686 Yen 2016 2017 2018 Basic net income attributable to Internet Initiative Japan Inc. per common share ¥ 87.88 ¥ 69.36 ¥ 113.37 Diluted net income attributable to Internet Initiative Japan Inc. per common share ¥ 87.71 ¥ 69.18 ¥ 112.99 </t>
  </si>
  <si>
    <t>Note 18 - Financial Instruments (Tables)</t>
  </si>
  <si>
    <t>Schedule of Financial Assets [Table Text Block]</t>
  </si>
  <si>
    <t xml:space="preserve"> Thousands of Yen 2017 2018 Carrying Fair Carrying Fair Other investments for which it is: Practicable to estimate fair value ¥ 5,780,340 ¥ 5,780,340 ¥ 9,288,208 ¥ 9,288,208 Not practicable 2,144,574 - 2,086,234 - Noncurrent refundable insurance policies (other assets) 211,526 211,526 272,610 272,610 Long-term borrowings 8,500,000 8,485,311 15,500,000 15,437,103 Long-term accounts payable (other noncurrent liabilities) 1,468,183 1,466,952 896,810 895,770 </t>
  </si>
  <si>
    <t>Note 19 - Fair Value Measurements (Tables)</t>
  </si>
  <si>
    <t>Fair Value, Assets Measured on Recurring Basis [Table Text Block]</t>
  </si>
  <si>
    <t xml:space="preserve"> Thousands of Yen March 31, 2017 Level 1 Level 2 Level 3 Total Assets— Available-for-sale securities— equity securities ¥ 5,669,510 - - ¥ 5,669,510 Available-for-sale securities— debt securities - ¥ 110,830 - 110,830 Total assets ¥ 5,669,510 ¥ 110,830 - ¥ 5,780,340 Thousands of Yen March 31, 2018 Level 1 Level 2 Level 3 Total Assets— Available-for-sale securities— equity securities ¥ 9,176,038 - - ¥ 9,176,038 Available-for-sale securities— debt securities - ¥ 112,170 - 112,170 Total assets ¥ 9,176,038 ¥ 112,170 - ¥ 9,288,208 </t>
  </si>
  <si>
    <t>Fair Value Measurements, Nonrecurring [Table Text Block]</t>
  </si>
  <si>
    <t xml:space="preserve"> Thousands of Yen March 31, 2017 Level 1 Level 2 Level 3 Impairment Loss Assets: Trademark - - ¥ 15,000 ¥ 81,000 - - ¥ 15,000 ¥ 81,000 Thousands of Yen March 31, 2018 Level 1 Level 2 Level 3 Impairment Loss Assets: Non-marketable securities—equity securities - - ¥ 17,616 ¥ 109,840 - - ¥ 17,616 ¥ 109,840 </t>
  </si>
  <si>
    <t>Fair Value Measurement Inputs and Valuation Techniques [Table Text Block]</t>
  </si>
  <si>
    <t xml:space="preserve"> Thousands March 31, 2017 Fair Valuation Unobservable Range Trademark ¥15,000 Relief from Discount Rate 6.8% royalty method Royalty rate 0.1% </t>
  </si>
  <si>
    <t>Note 20 - Business Segments (Tables)</t>
  </si>
  <si>
    <t>Corporate and Other [Member]</t>
  </si>
  <si>
    <t>Schedule of Segment Reporting Information, by Segment [Table Text Block]</t>
  </si>
  <si>
    <t xml:space="preserve"> Thousands of Yen 2016 2017 2018 Depreciation and amortization: Network service and systems integration business ¥ 9,377,657 ¥ 10,400,255 ¥ 11,900,494 ATM operation business 543,898 493,402 464,379 Consolidated total ¥ 9,921,555 ¥ 10,893,657 ¥ 12,364,873 </t>
  </si>
  <si>
    <t>Segment Assets [Member]</t>
  </si>
  <si>
    <t xml:space="preserve"> Thousands of Yen 2017 2018 Segment assets: Network service and systems integration business ¥ 132,756,717 ¥ 150,229,527 ATM operation business 4,638,432 5,219,292 Elimination - (2,000,000 ) Consolidated total ¥ 137,395,149 ¥ 153,448,819 </t>
  </si>
  <si>
    <t>Profit or Loss [Member]</t>
  </si>
  <si>
    <t xml:space="preserve"> Thousands of Yen 2016 2017 2018 Operating income: Network service and systems integration business ¥ 5,127,807 ¥ 3,853,960 ¥ 5,430,148 ATM operation business 1,148,922 1,437,601 1,510,176 Elimination (136,375 ) (157,254 ) (178,122 ) Consolidated total ¥ 6,140,354 ¥ 5,134,307 ¥ 6,762,202 </t>
  </si>
  <si>
    <t>Revenues [Member]</t>
  </si>
  <si>
    <t xml:space="preserve"> Thousands of Yen 2016 2017 2018 Network service and systems integration business: Customers ¥ 136,759,130 ¥ 153,738,978 ¥ 172,019,965 Intersegment 383,058 387,178 350,155 Total 137,142,188 154,126,156 172,370,120 ATM operation business: Customers 3,888,878 4,050,081 4,030,684 Intersegment - - - Total 3,888,878 4,050,081 4,030,684 Elimination (383,058 ) (387,178 ) (350,155 ) Consolidated total ¥ 140,648,008 ¥ 157,789,059 ¥ 176,050,649 </t>
  </si>
  <si>
    <t>Note 22 - Related Party Transactions (Tables)</t>
  </si>
  <si>
    <t>Note 1 - Description of Business and Summary of Significant Accounting Policies (Details Textual) ¥ in Thousands</t>
  </si>
  <si>
    <t>Mar. 31, 2018JPY (¥)</t>
  </si>
  <si>
    <t>Mar. 31, 2017JPY (¥)</t>
  </si>
  <si>
    <t>Noncontrolling Interest, Ownership Percentage by Noncontrolling Owners</t>
  </si>
  <si>
    <t>26.90%</t>
  </si>
  <si>
    <t>Number of Operating Segments</t>
  </si>
  <si>
    <t>Deferred Tax Assets, Net of Valuation Allowance, Current, Ending Balance</t>
  </si>
  <si>
    <t>Deferred Tax Liabilities, Net, Current</t>
  </si>
  <si>
    <t>Minimum [Member]</t>
  </si>
  <si>
    <t>Systems Operation and Maintenance Contract Period</t>
  </si>
  <si>
    <t>1 year</t>
  </si>
  <si>
    <t>Finite-Lived Intangible Asset, Useful Life</t>
  </si>
  <si>
    <t>10 years</t>
  </si>
  <si>
    <t>Maximum [Member]</t>
  </si>
  <si>
    <t>5 years</t>
  </si>
  <si>
    <t>19 years</t>
  </si>
  <si>
    <t>Note 1 - Description of Business and Summary of Significant Accounting Policies - Useful Lives for Depreciation and Amortization by Major Asset Classes (Details)</t>
  </si>
  <si>
    <t>Data Communications, Office and Other Equipment [Member] | Minimum [Member]</t>
  </si>
  <si>
    <t>Useful Lives (Year)</t>
  </si>
  <si>
    <t>2 years</t>
  </si>
  <si>
    <t>Data Communications, Office and Other Equipment [Member] | Maximum [Member]</t>
  </si>
  <si>
    <t>20 years</t>
  </si>
  <si>
    <t>Building [Member]</t>
  </si>
  <si>
    <t>Leasehold Improvements [Member] | Minimum [Member]</t>
  </si>
  <si>
    <t>4 years</t>
  </si>
  <si>
    <t>Leasehold Improvements [Member] | Maximum [Member]</t>
  </si>
  <si>
    <t>Software and Software Development Costs [Member]</t>
  </si>
  <si>
    <t>6 years</t>
  </si>
  <si>
    <t>Software and Software Development Costs [Member] | Minimum [Member]</t>
  </si>
  <si>
    <t>Software and Software Development Costs [Member] | Maximum [Member]</t>
  </si>
  <si>
    <t>7 years</t>
  </si>
  <si>
    <t>Assets Held under Capital Leases [Member] | Minimum [Member]</t>
  </si>
  <si>
    <t>Assets Held under Capital Leases [Member] | Maximum [Member]</t>
  </si>
  <si>
    <t>Note 2 - Business Combination and Transfer (Details Textual) ¥ in Thousands, xbrli-pure in Thousands</t>
  </si>
  <si>
    <t>Number of Businesses Acquired</t>
  </si>
  <si>
    <t>Goodwill, Written off Related to Sale of Business Unit</t>
  </si>
  <si>
    <t>Trademarks [Member]</t>
  </si>
  <si>
    <t>Indefinite-lived Intangible Assets, Written off Related to Sale of Business Unit</t>
  </si>
  <si>
    <t>General and Administrative Expense [Member]</t>
  </si>
  <si>
    <t>Gain (Loss) on Disposition of Stock in Subsidiary</t>
  </si>
  <si>
    <t>Note 3 - Inventories - Components of Inventories (Details) - JPY (¥) ¥ in Thousands</t>
  </si>
  <si>
    <t>Network equipment purchased for resale</t>
  </si>
  <si>
    <t>Work in process</t>
  </si>
  <si>
    <t>Total inventories</t>
  </si>
  <si>
    <t>Note 4 - Other Investments (Details Textual) - JPY (¥) ¥ in Thousands</t>
  </si>
  <si>
    <t>Available-for-sale Debt Securities, Maturity Term</t>
  </si>
  <si>
    <t>Proceeds from Sale of Available-for-sale Securities, Total</t>
  </si>
  <si>
    <t>Available-for-sale Securities, Gross Realized Gains</t>
  </si>
  <si>
    <t>Cost Method Investments</t>
  </si>
  <si>
    <t>Other than Temporary Impairment Losses, Investments, Available-for-sale Securities, Total</t>
  </si>
  <si>
    <t>Equity Securities [Member]</t>
  </si>
  <si>
    <t>Other than Temporary Impairment Losses, Investments, Portion Recognized in Earnings, Net, Total</t>
  </si>
  <si>
    <t>Investment, Fair Value, Percentage Below Cost</t>
  </si>
  <si>
    <t>2.80%</t>
  </si>
  <si>
    <t>8.60%</t>
  </si>
  <si>
    <t>Note 4 - Other Investments - Securities Classified as Available-for-sale in Yen (Details) - JPY (¥) ¥ in Thousands</t>
  </si>
  <si>
    <t>Available-for-sale-Cost</t>
  </si>
  <si>
    <t>Available-for-sale-Unrealized Gains</t>
  </si>
  <si>
    <t>Available-for-sale-Unrealized Losses</t>
  </si>
  <si>
    <t>Available-for-sale-Fair Value</t>
  </si>
  <si>
    <t>Debt Securities [Member]</t>
  </si>
  <si>
    <t>Note 4 - Other Investments - Securities Classified as Available-for-sale in a Continuous Unrealized Loss Position in Yen (Details) - JPY (¥) ¥ in Thousands</t>
  </si>
  <si>
    <t>Available-for-sale-Fair Value Less than 12 Months</t>
  </si>
  <si>
    <t>Available-for-sale-Unrealized Losses Less than 12 Months</t>
  </si>
  <si>
    <t>Available-for-sale-Fair Value 12 Months or More</t>
  </si>
  <si>
    <t>Available-for-sale-Unrealized Losses 12 Months or More</t>
  </si>
  <si>
    <t>Note 5 - Allowance for Doubtful Accounts and Loans - Analysis of Allowance for Doubtful Accounts and Loans in Yen (Details) - JPY (¥) ¥ in Thousands</t>
  </si>
  <si>
    <t>Balance at Beginning of Year</t>
  </si>
  <si>
    <t>Credits Charged Off</t>
  </si>
  <si>
    <t>Provision for Doubtful Accounts</t>
  </si>
  <si>
    <t>Balance at End of Year</t>
  </si>
  <si>
    <t>Note 6 - Investments in Equity Method Investees (Details Textual) - JPY (¥) ¥ in Thousands</t>
  </si>
  <si>
    <t>1 Months Ended</t>
  </si>
  <si>
    <t>Feb. 28, 2018</t>
  </si>
  <si>
    <t>Dec. 31, 2017</t>
  </si>
  <si>
    <t>Proceeds from Equity Method Investment, Distribution</t>
  </si>
  <si>
    <t>Payments to Acquire Equity Method Investments</t>
  </si>
  <si>
    <t>Investments in Equity Method Investees [Member]</t>
  </si>
  <si>
    <t>Equity-method Goodwill</t>
  </si>
  <si>
    <t>Appiaries [Member]</t>
  </si>
  <si>
    <t>Proceeds from Sale of Equity Method Investments</t>
  </si>
  <si>
    <t>DeCurret [Member]</t>
  </si>
  <si>
    <t>Note 6 - Investments in Equity Method Investees - Balances Associated With Equity Method Investees (Details) - JPY (¥) ¥ in Thousands</t>
  </si>
  <si>
    <t>Costs and expenses</t>
  </si>
  <si>
    <t>Accounts receivable</t>
  </si>
  <si>
    <t>Accounts payable</t>
  </si>
  <si>
    <t>Note 6 - Investments in Equity Method Investees - Equity Method Investees and Respective Ownership Percentages (Details) - JPY (¥) ¥ in Thousands</t>
  </si>
  <si>
    <t>Equity method investment</t>
  </si>
  <si>
    <t>Multifeed [Member]</t>
  </si>
  <si>
    <t>Equity method percentage</t>
  </si>
  <si>
    <t>34.00%</t>
  </si>
  <si>
    <t>I-Revo [Member]</t>
  </si>
  <si>
    <t>30.00%</t>
  </si>
  <si>
    <t>Trinity [Member]</t>
  </si>
  <si>
    <t>33.75%</t>
  </si>
  <si>
    <t>49.00%</t>
  </si>
  <si>
    <t>BIZNET [Member]</t>
  </si>
  <si>
    <t>40.00%</t>
  </si>
  <si>
    <t>KIS [Member]</t>
  </si>
  <si>
    <t>39.30%</t>
  </si>
  <si>
    <t>Leap Solutions [Member]</t>
  </si>
  <si>
    <t>JOCDN [Member]</t>
  </si>
  <si>
    <t>20.00%</t>
  </si>
  <si>
    <t>50.00%</t>
  </si>
  <si>
    <t>35.00%</t>
  </si>
  <si>
    <t>Note 7 - Property and Equipment (Details Textual) - JPY (¥) ¥ in Thousands</t>
  </si>
  <si>
    <t>Depreciation, Depletion and Amortization, Nonproduction, Total</t>
  </si>
  <si>
    <t>Capitalized Computer Software, Accumulated Amortization</t>
  </si>
  <si>
    <t>Capitalized Computer Software, Amortization</t>
  </si>
  <si>
    <t>Property, Plant and Equipment, Useful Life</t>
  </si>
  <si>
    <t>Gain (Loss) on Disposition of Assets, Total</t>
  </si>
  <si>
    <t>Note 7 - Property and Equipment - Property and Equipment (Details) - JPY (¥) ¥ in Thousands</t>
  </si>
  <si>
    <t>Property and equipment</t>
  </si>
  <si>
    <t>Less accumulated depreciation and amortization</t>
  </si>
  <si>
    <t>Property and equipment—net</t>
  </si>
  <si>
    <t>Equipment [Member]</t>
  </si>
  <si>
    <t>Office Equipment [Member]</t>
  </si>
  <si>
    <t>Land [Member]</t>
  </si>
  <si>
    <t>Leasehold Improvements [Member]</t>
  </si>
  <si>
    <t>Assets Held under Capital Leases [Member]</t>
  </si>
  <si>
    <t>Note 7 - Property and Equipment - Estimated Amortization Expense of Capitalized Software (Details) ¥ in Thousands</t>
  </si>
  <si>
    <t>Note 8 - Goodwill and Other Intangible Assets (Details Textual) - JPY (¥) ¥ in Thousands</t>
  </si>
  <si>
    <t>Amortization of Intangible Assets, Total</t>
  </si>
  <si>
    <t>Goodwill, Impairment Loss</t>
  </si>
  <si>
    <t>Impairment of Intangible Assets, Indefinite-lived (Excluding Goodwill)</t>
  </si>
  <si>
    <t>Note 8 - Goodwill and Other Intangible Assets - Components of Intangible Assets (Details) - JPY (¥) ¥ in Thousands</t>
  </si>
  <si>
    <t>Customer relationships</t>
  </si>
  <si>
    <t>Accumulated amortization</t>
  </si>
  <si>
    <t>Intangible assets subject to amortization—net</t>
  </si>
  <si>
    <t>Telephone rights</t>
  </si>
  <si>
    <t>Indefinite-Lived Trademarks</t>
  </si>
  <si>
    <t>Goodwill</t>
  </si>
  <si>
    <t>Total intangible assets</t>
  </si>
  <si>
    <t>Customer Relationships [Member]</t>
  </si>
  <si>
    <t>Note 8 - Goodwill and Other Intangible Assets - Estimated Aggregate Amortization Expense of Intangible Assets (Details) ¥ in Thousands</t>
  </si>
  <si>
    <t>Note 8 - Goodwill and Other Intangible Assets - Carrying Amount of Goodwill (Details) - JPY (¥) ¥ in Thousands</t>
  </si>
  <si>
    <t>Accumulated impairment losses</t>
  </si>
  <si>
    <t>Acquisition</t>
  </si>
  <si>
    <t>Impairment losses</t>
  </si>
  <si>
    <t>Sale</t>
  </si>
  <si>
    <t>Network Service and Systems Integration Business [Member]</t>
  </si>
  <si>
    <t>Note 9 - Leases (Details Textual) - JPY (¥) ¥ in Thousands</t>
  </si>
  <si>
    <t>Operating Leases, Income Statement, Sublease Revenue</t>
  </si>
  <si>
    <t>Proceeds from Sale of Machinery and Equipment</t>
  </si>
  <si>
    <t>Capital Leased Assets, Noncurrent, Fair Value Disclosure</t>
  </si>
  <si>
    <t>Capital Leases, Lessee Balance Sheet, Assets by Major Class, Property, Plant, and Equipment Other, Accumulated Depreciation</t>
  </si>
  <si>
    <t>Capital Leases, Net Investment in Sales Type Leases, Executory Costs</t>
  </si>
  <si>
    <t>Due March 2022 [Member]</t>
  </si>
  <si>
    <t>Minimum Lease Payments, Sale Leaseback Transactions, Total</t>
  </si>
  <si>
    <t>Due March 2023 [Member]</t>
  </si>
  <si>
    <t>Backbone Line [Member]</t>
  </si>
  <si>
    <t>Operating Leases, Rent Expense, Total</t>
  </si>
  <si>
    <t>Local Access Lines [Member]</t>
  </si>
  <si>
    <t>Other Lease and Rental [Member]</t>
  </si>
  <si>
    <t>Note 9 - Leases - Refundable Guarantee Deposits (Details) - JPY (¥) ¥ in Thousands</t>
  </si>
  <si>
    <t>Refundable guarantee deposits</t>
  </si>
  <si>
    <t>Head Office [Member]</t>
  </si>
  <si>
    <t>Sales and Subsidiaries Offices [Member]</t>
  </si>
  <si>
    <t>Others [Member]</t>
  </si>
  <si>
    <t>Note 9 - Leases - Lessee Future Minimum Lease Payments (Details) - JPY (¥) ¥ in Thousands</t>
  </si>
  <si>
    <t>Capital leases 2019</t>
  </si>
  <si>
    <t>Capital leases 2020</t>
  </si>
  <si>
    <t>Capital leases 2021</t>
  </si>
  <si>
    <t>Capital leases 2022</t>
  </si>
  <si>
    <t>Capital leases 2023</t>
  </si>
  <si>
    <t>Capital leases 2023 and thereafter</t>
  </si>
  <si>
    <t>Total minimum capital lease payments</t>
  </si>
  <si>
    <t>Less amounts representing interest</t>
  </si>
  <si>
    <t>Present value of net minimum capital lease payments</t>
  </si>
  <si>
    <t>Less current portion</t>
  </si>
  <si>
    <t>Noncurrent portion</t>
  </si>
  <si>
    <t>Connectivity Lines [Member]</t>
  </si>
  <si>
    <t>Operating leases 2019</t>
  </si>
  <si>
    <t>Operating leases 2020</t>
  </si>
  <si>
    <t>Operating leases 2021</t>
  </si>
  <si>
    <t>Operating leases 2022</t>
  </si>
  <si>
    <t>Operating leases 2023</t>
  </si>
  <si>
    <t>Operating leases 2023 and thereafter</t>
  </si>
  <si>
    <t>Total minimum operating lease payments</t>
  </si>
  <si>
    <t>Other Operating Leases [Member]</t>
  </si>
  <si>
    <t>Note 9 - Leases - Sales-type Leases (Details) - JPY (¥) ¥ in Thousands</t>
  </si>
  <si>
    <t>Total minimum lease payments to be received*</t>
  </si>
  <si>
    <t>[1]</t>
  </si>
  <si>
    <t>Less unearned income</t>
  </si>
  <si>
    <t>Net investment in sales-type leases</t>
  </si>
  <si>
    <t>Non-current net investment in sales-type leases</t>
  </si>
  <si>
    <t>Estimated executory costs, including profit thereon, of &amp;amp;#165;645,166 thousand and &amp;amp;#165;1,515,645 thousand were excluded from the total minimum lease payments to be received as of March 31, 2017 and 2018, respectively.</t>
  </si>
  <si>
    <t>Note 10 - Asset Retirement Obligations - Asset Retirement Obligations (Details) - JPY (¥) ¥ in Thousands</t>
  </si>
  <si>
    <t>Balance at beginning of the year</t>
  </si>
  <si>
    <t>Liabilities incurred</t>
  </si>
  <si>
    <t>Liabilities settled</t>
  </si>
  <si>
    <t>Accretion expense</t>
  </si>
  <si>
    <t>Balance at end of the year</t>
  </si>
  <si>
    <t>Note 11 - Borrowings (Details Textual) - JPY (¥) ¥ in Thousands</t>
  </si>
  <si>
    <t>Short-term Debt, Weighted Average Interest Rate, at Point in Time</t>
  </si>
  <si>
    <t>0.411%</t>
  </si>
  <si>
    <t>0.40%</t>
  </si>
  <si>
    <t>Line of Credit Facility, Maximum Borrowing Capacity</t>
  </si>
  <si>
    <t>Accounts Payable, Interest-bearing, Interest Rate</t>
  </si>
  <si>
    <t>0.50%</t>
  </si>
  <si>
    <t>Other Noncurrent Liabilities [Member]</t>
  </si>
  <si>
    <t>Accounts Payable, Interest-bearing, Noncurrent</t>
  </si>
  <si>
    <t>Note 11 - Borrowings - Long-term Borrowing (Details) - JPY (¥) ¥ in Thousands</t>
  </si>
  <si>
    <t>Long-term installment payable at various dates through calendar 2024; interest payable at fixed rates; the weighted-average rates were 0.438% and 0.488% at March 31, 2017 and 2018, respectively.</t>
  </si>
  <si>
    <t>Long-term borrowings, less current portion</t>
  </si>
  <si>
    <t>Note 11 - Borrowings - Long-term Borrowing (Details) (Parentheticals)</t>
  </si>
  <si>
    <t>Weighted average rate</t>
  </si>
  <si>
    <t>0.488%</t>
  </si>
  <si>
    <t>0.438%</t>
  </si>
  <si>
    <t>Note 11 - Borrowings - Annual Maturities of Long-term Borrowing (Details) - JPY (¥) ¥ in Millions</t>
  </si>
  <si>
    <t>Note 12 - Income Taxes (Details Textual) - JPY (¥) ¥ in Thousands</t>
  </si>
  <si>
    <t>3 Months Ended</t>
  </si>
  <si>
    <t>Mar. 31, 2019</t>
  </si>
  <si>
    <t>Effective Income Tax Rate Reconciliation, at Federal Statutory Income Tax Rate, Percent</t>
  </si>
  <si>
    <t>21.00%</t>
  </si>
  <si>
    <t>Increase in Deferred Tax Liability Net</t>
  </si>
  <si>
    <t>Valuation Allowance, Deferred Tax Asset, Increase (Decrease), Amount</t>
  </si>
  <si>
    <t>Undistributed Earnings of Foreign Subsidiaries</t>
  </si>
  <si>
    <t>Operating Loss Carryforwards, No Expiration Period</t>
  </si>
  <si>
    <t>Unrecognized Tax Benefits, Ending Balance</t>
  </si>
  <si>
    <t>Prior Year Tax Credit Reversal</t>
  </si>
  <si>
    <t>UNITED STATES</t>
  </si>
  <si>
    <t>Operating Loss Carryforwards, Total</t>
  </si>
  <si>
    <t>Other Countries [Member]</t>
  </si>
  <si>
    <t>National Tax Agency, Japan [Member] | Earliest Tax Year [Member]</t>
  </si>
  <si>
    <t>Open Tax Year</t>
  </si>
  <si>
    <t>Internal Revenue Service (IRS) [Member] | Earliest Tax Year [Member]</t>
  </si>
  <si>
    <t>Domestic Tax Authority [Member] | National Tax Agency, Japan [Member]</t>
  </si>
  <si>
    <t>31.70%</t>
  </si>
  <si>
    <t>33.50%</t>
  </si>
  <si>
    <t>Domestic Tax Authority [Member] | National Tax Agency, Japan [Member] | Scenario, Forecast [Member]</t>
  </si>
  <si>
    <t>31.50%</t>
  </si>
  <si>
    <t>Domestic Tax Authority [Member] | National Tax Agency, Japan [Member] | March 31, 2016 Amendment [Member]</t>
  </si>
  <si>
    <t>31.10%</t>
  </si>
  <si>
    <t>Domestic Tax Authority [Member] | National Tax Agency, Japan [Member] | March 31, 2016 Amendment [Member] | Scenario, Forecast [Member]</t>
  </si>
  <si>
    <t>30.90%</t>
  </si>
  <si>
    <t>Note 12 - Income Taxes - Income From Operations Before Income Tax Expense (Details) - JPY (¥) ¥ in Thousands</t>
  </si>
  <si>
    <t>Domestic, equity method investee</t>
  </si>
  <si>
    <t>Foreign, equity method investee</t>
  </si>
  <si>
    <t>Domestic, current</t>
  </si>
  <si>
    <t>Foreign, current</t>
  </si>
  <si>
    <t>Total, current</t>
  </si>
  <si>
    <t>Domestic, deferred</t>
  </si>
  <si>
    <t>Foreign, deferred</t>
  </si>
  <si>
    <t>Total, deferred</t>
  </si>
  <si>
    <t>Note 12 - Income Taxes - Deferred Tax Assets and Liabilities (Details) - JPY (¥) ¥ in Thousands</t>
  </si>
  <si>
    <t>Unrealized gains on available-for-sale securities</t>
  </si>
  <si>
    <t>Capital leases</t>
  </si>
  <si>
    <t>Retirement and pension cost</t>
  </si>
  <si>
    <t>Allowance for doubtful accounts</t>
  </si>
  <si>
    <t>Depreciation</t>
  </si>
  <si>
    <t>Net loss on other investments</t>
  </si>
  <si>
    <t>Net operating loss carryforwards</t>
  </si>
  <si>
    <t>Transactions in transit*</t>
  </si>
  <si>
    <t>Impairment loss on telephone rights</t>
  </si>
  <si>
    <t>Accrued enterprise tax</t>
  </si>
  <si>
    <t>Deferred revenue</t>
  </si>
  <si>
    <t>Tax deduction of goodwill</t>
  </si>
  <si>
    <t>Investments in equity method investees</t>
  </si>
  <si>
    <t>Investments in funds</t>
  </si>
  <si>
    <t>Asset retirement cost</t>
  </si>
  <si>
    <t>Other deferred tax assets</t>
  </si>
  <si>
    <t>Other deferred tax liabilities</t>
  </si>
  <si>
    <t>Total deferred tax assets, gross</t>
  </si>
  <si>
    <t>Total deferred tax liabilties, gross</t>
  </si>
  <si>
    <t>Valuation allowance</t>
  </si>
  <si>
    <t>Total deferred tax assets</t>
  </si>
  <si>
    <t>Total deferred tax liabilities</t>
  </si>
  <si>
    <t>Intangible assets</t>
  </si>
  <si>
    <t>This item arises from transactions between IIJ and foreign subsidiaries, which were recorded in the different periods as a result of the difference in each company's fiscal year-end.</t>
  </si>
  <si>
    <t>Note 12 - Income Taxes - Income Tax Reconciliation (Details) - JPY (¥) ¥ in Thousands</t>
  </si>
  <si>
    <t>Amount computed by using normal Japanese statutory tax rate</t>
  </si>
  <si>
    <t>Expenses not deductible for tax purpose</t>
  </si>
  <si>
    <t>Inhabitant tax—per capita</t>
  </si>
  <si>
    <t>Change in valuation allowance</t>
  </si>
  <si>
    <t>Tax effects on investments in equity method investees</t>
  </si>
  <si>
    <t>Enterprise tax—not based on income</t>
  </si>
  <si>
    <t>Tax rate change</t>
  </si>
  <si>
    <t>Tax credit</t>
  </si>
  <si>
    <t>Income tax expense as reported</t>
  </si>
  <si>
    <t>Note 13 - Retirement and Pension Plans (Details Textual) - JPY (¥) ¥ in Thousands</t>
  </si>
  <si>
    <t>Jun. 30, 2016</t>
  </si>
  <si>
    <t>Jun. 30, 2011</t>
  </si>
  <si>
    <t>Defined Benefit Plan, Accumulated Benefit Obligation</t>
  </si>
  <si>
    <t>Defined Benefit Plan, Pension Plan with Projected Benefit Obligation in Excess of Plan Assets, Projected Benefit Obligation</t>
  </si>
  <si>
    <t>Defined Benefit Plan, Pension Plan with Projected Benefit Obligation in Excess of Plan Assets, Plan Assets</t>
  </si>
  <si>
    <t>Defined Benefit Plan, Plans with Benefit Obligations with No Plan Assets Aggregate Benefit Obligation</t>
  </si>
  <si>
    <t>Defined Benefit Plan, Expected Amortization of Gain (Loss), Next Fiscal Year</t>
  </si>
  <si>
    <t>Defined Benefit Plan, Expected Future Employer Contributions, Next Fiscal Year</t>
  </si>
  <si>
    <t>Defined Contribution Plan, Maximum Annual Contributions Per Employee, Percent</t>
  </si>
  <si>
    <t>1.60%</t>
  </si>
  <si>
    <t>Payment for Pension Benefits</t>
  </si>
  <si>
    <t>Multiemployer Plan, Contributions by Employer</t>
  </si>
  <si>
    <t>Multiemployer Plan Period Contributions, Percentage</t>
  </si>
  <si>
    <t>5.00%</t>
  </si>
  <si>
    <t>Multiemployer Plans, Plan Assets</t>
  </si>
  <si>
    <t>IIJ Retirement Benefit Plan for Full Time Director Abolished [Member]</t>
  </si>
  <si>
    <t>Liability, Other Retirement Benefits</t>
  </si>
  <si>
    <t>Retirement Benefit Plan for Full-time Director, Abolished [Member]</t>
  </si>
  <si>
    <t>IIJ Retirement Benefit Plan for Full-time Auditors, Abolished [Member]</t>
  </si>
  <si>
    <t>Multiemployer Plans Funded Status, Percentage</t>
  </si>
  <si>
    <t>80.00%</t>
  </si>
  <si>
    <t>Defined Benefit Plan, Plan Assets, Target Allocation, Percentage</t>
  </si>
  <si>
    <t>63.00%</t>
  </si>
  <si>
    <t>Other Financial Instruments [Member]</t>
  </si>
  <si>
    <t>2.00%</t>
  </si>
  <si>
    <t>Contributions Allocated to Debt Securities Equity Securities and Other Financial Instruments [Member]</t>
  </si>
  <si>
    <t>Note 13 - Retirement and Pension Plans - Net Periodic Pension Cost (Details) - JPY (¥) ¥ in Thousands</t>
  </si>
  <si>
    <t>Service cost</t>
  </si>
  <si>
    <t>Interest cost</t>
  </si>
  <si>
    <t>Expected return on plan assets</t>
  </si>
  <si>
    <t>Amortization of transition obligation</t>
  </si>
  <si>
    <t>Amortization of actuarial loss (gain)</t>
  </si>
  <si>
    <t>Net periodic pension cost</t>
  </si>
  <si>
    <t>Note 13 - Retirement and Pension Plans - Other Changes in Plan Assets and Benefit Obligations Recognized in Other Comprehensive Income (Details) - JPY (¥) ¥ in Thousands</t>
  </si>
  <si>
    <t>Net actuarial loss (gain)</t>
  </si>
  <si>
    <t>Amortization of transition obligation in net periodic pension cost</t>
  </si>
  <si>
    <t>Amounts recognized in other comprehensive income</t>
  </si>
  <si>
    <t>Total net periodic pension cost and amounts recognized in other comprehensive income</t>
  </si>
  <si>
    <t>Note 13 - Retirement and Pension Plans - Change in Benefit Obligation and Plan Assets (Details) - JPY (¥) ¥ in Thousands</t>
  </si>
  <si>
    <t>Benefit obligation at beginning of year</t>
  </si>
  <si>
    <t>Actuarial gain</t>
  </si>
  <si>
    <t>Benefit paid</t>
  </si>
  <si>
    <t>Benefit obligation at end of year</t>
  </si>
  <si>
    <t>Fair value of plan assets at beginning of year</t>
  </si>
  <si>
    <t>Actual return on plan assets</t>
  </si>
  <si>
    <t>Employer contribution</t>
  </si>
  <si>
    <t>Benefits paid</t>
  </si>
  <si>
    <t>Fair value of plan assets at end of year</t>
  </si>
  <si>
    <t>Funded status at end of year</t>
  </si>
  <si>
    <t>Note 13 - Retirement and Pension Plans - Amounts Recognized in Consolidated Balance Sheets (Details) - JPY (¥) ¥ in Thousands</t>
  </si>
  <si>
    <t>Accrued retirement and pension costs</t>
  </si>
  <si>
    <t>Net amount recognized</t>
  </si>
  <si>
    <t>Note 13 - Retirement and Pension Plans - Amounts Recognized in Accumulated Other Comprehensive Income (Details) - JPY (¥) ¥ in Thousands</t>
  </si>
  <si>
    <t>Net actuarial loss</t>
  </si>
  <si>
    <t>Note 13 - Retirement and Pension Plans - Actuarial Assumptions (Details)</t>
  </si>
  <si>
    <t>Discount rate, benefit obligations</t>
  </si>
  <si>
    <t>0.80%</t>
  </si>
  <si>
    <t>0.90%</t>
  </si>
  <si>
    <t>Discount rate, net periodic costs</t>
  </si>
  <si>
    <t>0.70%</t>
  </si>
  <si>
    <t>1.30%</t>
  </si>
  <si>
    <t>Expected long-term rate of return on plan assets, net periodic costs</t>
  </si>
  <si>
    <t>2.90%</t>
  </si>
  <si>
    <t>3.00%</t>
  </si>
  <si>
    <t>Rate of increase in compensation, benefit obligations</t>
  </si>
  <si>
    <t>3.10%</t>
  </si>
  <si>
    <t>Rate of increase in compensation, net periodic costs</t>
  </si>
  <si>
    <t>3.20%</t>
  </si>
  <si>
    <t>Note 13 - Retirement and Pension Plans - Benefit Payments Expected to Be Paid (Details) ¥ in Thousands</t>
  </si>
  <si>
    <t>2024-2028</t>
  </si>
  <si>
    <t>Note 13 - Retirement and Pension Plans - Basis of Fair Value Measurement of Pension Plan Assets (Details) - JPY (¥) ¥ in Thousands</t>
  </si>
  <si>
    <t>Plan assets</t>
  </si>
  <si>
    <t>Equity Securities [Member] | Japanese Equity Securities [Member]</t>
  </si>
  <si>
    <t>Equity Securities [Member] | US Equity Securities [Member]</t>
  </si>
  <si>
    <t>Equity Securities [Member] | Other Equity Securities Developed Countries [Member]</t>
  </si>
  <si>
    <t>Debt Securities [Member] | Japanese Government and Municipalities [Member]</t>
  </si>
  <si>
    <t>Debt Securities [Member] | Debt Security, Corporate, US [Member]</t>
  </si>
  <si>
    <t>Debt Securities [Member] | US Government Agencies Debt Securities [Member]</t>
  </si>
  <si>
    <t>Debt Securities [Member] | Other Government Debt Securities Developed Countries [Member]</t>
  </si>
  <si>
    <t>Debt Securities [Member] | Residential Mortgage Backed Securities [Member]</t>
  </si>
  <si>
    <t>Cash [Member]</t>
  </si>
  <si>
    <t>Fair Value, Inputs, Level 1 [Member]</t>
  </si>
  <si>
    <t>Fair Value, Inputs, Level 1 [Member] | Equity Securities [Member]</t>
  </si>
  <si>
    <t>Fair Value, Inputs, Level 1 [Member] | Equity Securities [Member] | Japanese Equity Securities [Member]</t>
  </si>
  <si>
    <t>Fair Value, Inputs, Level 1 [Member] | Equity Securities [Member] | US Equity Securities [Member]</t>
  </si>
  <si>
    <t>Fair Value, Inputs, Level 1 [Member] | Equity Securities [Member] | Other Equity Securities Developed Countries [Member]</t>
  </si>
  <si>
    <t>Fair Value, Inputs, Level 1 [Member] | Debt Securities [Member]</t>
  </si>
  <si>
    <t>Fair Value, Inputs, Level 1 [Member] | Debt Securities [Member] | Japanese Government and Municipalities [Member]</t>
  </si>
  <si>
    <t>Fair Value, Inputs, Level 1 [Member] | Debt Securities [Member] | Debt Security, Corporate, US [Member]</t>
  </si>
  <si>
    <t>Fair Value, Inputs, Level 1 [Member] | Debt Securities [Member] | US Government Agencies Debt Securities [Member]</t>
  </si>
  <si>
    <t>Fair Value, Inputs, Level 1 [Member] | Debt Securities [Member] | Other Government Debt Securities Developed Countries [Member]</t>
  </si>
  <si>
    <t>Fair Value, Inputs, Level 1 [Member] | Debt Securities [Member] | Residential Mortgage Backed Securities [Member]</t>
  </si>
  <si>
    <t>Fair Value, Inputs, Level 1 [Member] | Other Financial Instruments [Member]</t>
  </si>
  <si>
    <t>Fair Value, Inputs, Level 1 [Member] | Cash [Member]</t>
  </si>
  <si>
    <t>Fair Value, Inputs, Level 2 [Member]</t>
  </si>
  <si>
    <t>Fair Value, Inputs, Level 2 [Member] | Equity Securities [Member]</t>
  </si>
  <si>
    <t>Fair Value, Inputs, Level 2 [Member] | Equity Securities [Member] | Japanese Equity Securities [Member]</t>
  </si>
  <si>
    <t>Fair Value, Inputs, Level 2 [Member] | Equity Securities [Member] | US Equity Securities [Member]</t>
  </si>
  <si>
    <t>Fair Value, Inputs, Level 2 [Member] | Equity Securities [Member] | Other Equity Securities Developed Countries [Member]</t>
  </si>
  <si>
    <t>Fair Value, Inputs, Level 2 [Member] | Debt Securities [Member]</t>
  </si>
  <si>
    <t>Fair Value, Inputs, Level 2 [Member] | Debt Securities [Member] | Japanese Government and Municipalities [Member]</t>
  </si>
  <si>
    <t>Fair Value, Inputs, Level 2 [Member] | Debt Securities [Member] | Debt Security, Corporate, US [Member]</t>
  </si>
  <si>
    <t>Fair Value, Inputs, Level 2 [Member] | Debt Securities [Member] | US Government Agencies Debt Securities [Member]</t>
  </si>
  <si>
    <t>Fair Value, Inputs, Level 2 [Member] | Debt Securities [Member] | Other Government Debt Securities Developed Countries [Member]</t>
  </si>
  <si>
    <t>Fair Value, Inputs, Level 2 [Member] | Debt Securities [Member] | Residential Mortgage Backed Securities [Member]</t>
  </si>
  <si>
    <t>Fair Value, Inputs, Level 2 [Member] | Other Financial Instruments [Member]</t>
  </si>
  <si>
    <t>Fair Value, Inputs, Level 2 [Member] | Cash [Member]</t>
  </si>
  <si>
    <t>Fair Value, Inputs, Level 3 [Member]</t>
  </si>
  <si>
    <t>Fair Value, Inputs, Level 3 [Member] | Equity Securities [Member]</t>
  </si>
  <si>
    <t>Fair Value, Inputs, Level 3 [Member] | Equity Securities [Member] | Japanese Equity Securities [Member]</t>
  </si>
  <si>
    <t>Fair Value, Inputs, Level 3 [Member] | Equity Securities [Member] | US Equity Securities [Member]</t>
  </si>
  <si>
    <t>Fair Value, Inputs, Level 3 [Member] | Equity Securities [Member] | Other Equity Securities Developed Countries [Member]</t>
  </si>
  <si>
    <t>Fair Value, Inputs, Level 3 [Member] | Debt Securities [Member]</t>
  </si>
  <si>
    <t>Fair Value, Inputs, Level 3 [Member] | Debt Securities [Member] | Japanese Government and Municipalities [Member]</t>
  </si>
  <si>
    <t>Fair Value, Inputs, Level 3 [Member] | Debt Securities [Member] | Debt Security, Corporate, US [Member]</t>
  </si>
  <si>
    <t>Fair Value, Inputs, Level 3 [Member] | Debt Securities [Member] | US Government Agencies Debt Securities [Member]</t>
  </si>
  <si>
    <t>Fair Value, Inputs, Level 3 [Member] | Debt Securities [Member] | Other Government Debt Securities Developed Countries [Member]</t>
  </si>
  <si>
    <t>Fair Value, Inputs, Level 3 [Member] | Debt Securities [Member] | Residential Mortgage Backed Securities [Member]</t>
  </si>
  <si>
    <t>Fair Value, Inputs, Level 3 [Member] | Other Financial Instruments [Member]</t>
  </si>
  <si>
    <t>Fair Value, Inputs, Level 3 [Member] | Cash [Member]</t>
  </si>
  <si>
    <t>Other financial instruments are life insurance pooled investment portfolios.</t>
  </si>
  <si>
    <t>Note 14 - Shareholders' Equity (Details Textual) - JPY (¥) ¥ / shares in Units, ¥ in Thousands</t>
  </si>
  <si>
    <t>Nov. 07, 2017</t>
  </si>
  <si>
    <t>Jul. 14, 2017</t>
  </si>
  <si>
    <t>Jun. 28, 2017</t>
  </si>
  <si>
    <t>Nov. 04, 2016</t>
  </si>
  <si>
    <t>Jul. 11, 2016</t>
  </si>
  <si>
    <t>Jun. 24, 2016</t>
  </si>
  <si>
    <t>Nov. 09, 2015</t>
  </si>
  <si>
    <t>Jul. 13, 2015</t>
  </si>
  <si>
    <t>Jun. 26, 2015</t>
  </si>
  <si>
    <t>Jun. 28, 2011</t>
  </si>
  <si>
    <t>Jun. 28, 2006</t>
  </si>
  <si>
    <t>Net Assets Minimum Requirement After Dividends</t>
  </si>
  <si>
    <t>Adjustments to Additional Paid in Capital to Eliminate Accumulated Deficit</t>
  </si>
  <si>
    <t>Adjustments Common Stock to Eliminate Accumulated Deficit</t>
  </si>
  <si>
    <t>Percentage of Dividends Appropriated as Legal Reserve</t>
  </si>
  <si>
    <t>10.00%</t>
  </si>
  <si>
    <t>Additional Paid in Capital Percentage of Common Stock</t>
  </si>
  <si>
    <t>25.00%</t>
  </si>
  <si>
    <t>Retained Earnings Available for Dividends Under the Company Act</t>
  </si>
  <si>
    <t>Retained Earnings, Undistributed Earnings from Equity Method Investees</t>
  </si>
  <si>
    <t>Common Stock, Dividends, Per Share, Declared</t>
  </si>
  <si>
    <t>Dividends, Total</t>
  </si>
  <si>
    <t>Share-based Compensation Arrangement by Share-based Payment Award, Options, Outstanding, Weighted Average Exercise Price, Ending Balance</t>
  </si>
  <si>
    <t>Share-based Compensation Arrangement by Share-based Payment Award, Options, Grants in Period, Gros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90 days</t>
  </si>
  <si>
    <t>Directors and Executive Officers [Member]</t>
  </si>
  <si>
    <t>Options Exercisable Service Period</t>
  </si>
  <si>
    <t>Options Exercisable Expiration Period</t>
  </si>
  <si>
    <t>29 years</t>
  </si>
  <si>
    <t>Share-based Compensation Arrangement by Share-based Payment Award, Options, Grants in Period, Weighted Average Grant Date Fair Value</t>
  </si>
  <si>
    <t>Note 14 - Shareholders' Equity - Black-Scholes Option-Pricing Model Assumptions (Details)</t>
  </si>
  <si>
    <t>Risk-free interest rate</t>
  </si>
  <si>
    <t>0.327%</t>
  </si>
  <si>
    <t>(0.147%)</t>
  </si>
  <si>
    <t>0.818%</t>
  </si>
  <si>
    <t>Expected lives (years) (Year)</t>
  </si>
  <si>
    <t>15 years</t>
  </si>
  <si>
    <t>Expected volatility</t>
  </si>
  <si>
    <t>50.582%</t>
  </si>
  <si>
    <t>52.202%</t>
  </si>
  <si>
    <t>53.794%</t>
  </si>
  <si>
    <t>Expected dividends</t>
  </si>
  <si>
    <t>1.316%</t>
  </si>
  <si>
    <t>1.045%</t>
  </si>
  <si>
    <t>1.023%</t>
  </si>
  <si>
    <t>Note 14 - Shareholders' Equity - Stock Acquisition Rights Plan (Details) - JPY (¥) ¥ / shares in Units, ¥ in Thousands</t>
  </si>
  <si>
    <t>Unexercised options outstanding (in shares)</t>
  </si>
  <si>
    <t>Unexercised options outstanding (in JPY per share)</t>
  </si>
  <si>
    <t>Granted (in shares)</t>
  </si>
  <si>
    <t>Granted (in JPY per share)</t>
  </si>
  <si>
    <t>Exercised (in shares)</t>
  </si>
  <si>
    <t>Exercised (in JPY per share)</t>
  </si>
  <si>
    <t>Exercisable options—March 31, 2018 (in shares)</t>
  </si>
  <si>
    <t>Exercisable options—March 31, 2018 (in JPY per share)</t>
  </si>
  <si>
    <t>Exercisable options—March 31, 2018 (Year)</t>
  </si>
  <si>
    <t>25 years 292 days</t>
  </si>
  <si>
    <t>Exercisable options—March 31, 2018</t>
  </si>
  <si>
    <t>Expected to vest after July 15, 2018 (in shares)</t>
  </si>
  <si>
    <t>Expected to vest after July 15, 2018 (in JPY per share)</t>
  </si>
  <si>
    <t>Expected to vest after July 15, 2018 (Year)</t>
  </si>
  <si>
    <t>29 years 113 days</t>
  </si>
  <si>
    <t>Expected to vest after July 15, 2018</t>
  </si>
  <si>
    <t>Note 15 - Other Comprehensive Income (Loss) - Tax Effects Allocated to Each Component of Other Comprehensive Income (Loss) (Details) - JPY (¥) ¥ in Thousands</t>
  </si>
  <si>
    <t>Foreign currency translation adjustments, before tax</t>
  </si>
  <si>
    <t>Foreign currency translation adjustments, net of tax</t>
  </si>
  <si>
    <t>Amount arising during the period, before tax</t>
  </si>
  <si>
    <t>Amount arising during the period, tax</t>
  </si>
  <si>
    <t>Amount arising during the period, net of tax</t>
  </si>
  <si>
    <t>Less: Reclassification adjustments for gain (loss) included in net income</t>
  </si>
  <si>
    <t>Other, tax</t>
  </si>
  <si>
    <t>Other, net of tax</t>
  </si>
  <si>
    <t>Net unrealized holding gain (loss) during the period, before tax</t>
  </si>
  <si>
    <t>Net unrealized holding gain (loss) during the period, tax</t>
  </si>
  <si>
    <t>Net defined benefit pension plans, before tax</t>
  </si>
  <si>
    <t>Net defined benefit pension plans, tax</t>
  </si>
  <si>
    <t>Net defined benefit pension plans, net of tax</t>
  </si>
  <si>
    <t>Other comprehensive income (loss), before tax</t>
  </si>
  <si>
    <t>Other comprehensive income (loss), tax</t>
  </si>
  <si>
    <t>Note 15 - Other Comprehensive Income (Loss) - Changes in Accumulated Other Comprehensive Income (Loss) by Component (Details) - JPY (¥) ¥ in Thousands</t>
  </si>
  <si>
    <t>Balance</t>
  </si>
  <si>
    <t>Other comprehensive loss</t>
  </si>
  <si>
    <t>Accumulated Net Investment Gain (Loss) Attributable to Parent [Member]</t>
  </si>
  <si>
    <t>Other comprehensive income (loss) before reclassifications</t>
  </si>
  <si>
    <t>Amounts reclassified out of accumulated other comprehensive income</t>
  </si>
  <si>
    <t>Accumulated Defined Benefit Plans Adjustment Attributable to Parent [Member]</t>
  </si>
  <si>
    <t>Accumulated Foreign Currency Adjustment Attributable to Parent [Member]</t>
  </si>
  <si>
    <t>Note 15 - Other Comprehensive Income (Loss) - Components of Accumulated Other Comprehensive Income (Loss) (Details) - JPY (¥) ¥ in Thousands</t>
  </si>
  <si>
    <t>Income tax expense</t>
  </si>
  <si>
    <t>Reclassification out of Accumulated Other Comprehensive Income [Member]</t>
  </si>
  <si>
    <t>Total amount reclassified</t>
  </si>
  <si>
    <t>Reclassification out of Accumulated Other Comprehensive Income [Member] | Accumulated Net Investment Gain (Loss) Attributable to Parent [Member]</t>
  </si>
  <si>
    <t>Unrealized holding gain on securities</t>
  </si>
  <si>
    <t>Reclassification out of Accumulated Other Comprehensive Income [Member] | Accumulated Defined Benefit Plans Adjustment Attributable to Parent [Member]</t>
  </si>
  <si>
    <t>Note 16 - Basic and Diluted Net Income Per Common Share - Earnings Per Share (Details) - JPY (¥) ¥ / shares in Units, ¥ in Thousands</t>
  </si>
  <si>
    <t>Net income attributable to Internet Initiative Japan Inc. - basic and diluted</t>
  </si>
  <si>
    <t>Weighted-average common shares outstanding - basic (in shares)</t>
  </si>
  <si>
    <t>Dilutive effect of stock options (in shares)</t>
  </si>
  <si>
    <t>Weighted-average common shares outstanding - diluted (in shares)</t>
  </si>
  <si>
    <t>Basic net income attributable to Internet Initiative Japan Inc. per common share (in JPY per share)</t>
  </si>
  <si>
    <t>Diluted net income attributable to Internet Initiative Japan Inc. per common share (in JPY per share)</t>
  </si>
  <si>
    <t>Note 17 - Commitments And Contingent Liabilities (Details Textual) ¥ in Thousands, $ in Thousands</t>
  </si>
  <si>
    <t>60 Months Ended</t>
  </si>
  <si>
    <t>143 Months Ended</t>
  </si>
  <si>
    <t>Mar. 31, 2018USD ($)</t>
  </si>
  <si>
    <t>Mar. 31, 2017USD ($)</t>
  </si>
  <si>
    <t>Apr. 30, 2013JPY (¥)</t>
  </si>
  <si>
    <t>May 2006, January 2007, January 2008 and January 2015 Agreements [Member]</t>
  </si>
  <si>
    <t>Contractual Obligation, Total</t>
  </si>
  <si>
    <t>Payments to Acquire Investments, Total</t>
  </si>
  <si>
    <t>May 2006, January 2007, January 2008 and January 2015 Agreements [Member] | Investment Per Fund [Member]</t>
  </si>
  <si>
    <t>April 2013 Agreement [Member]</t>
  </si>
  <si>
    <t>Contractual Obligation, Total | ¥</t>
  </si>
  <si>
    <t>Payments to Acquire Investments, Total | ¥</t>
  </si>
  <si>
    <t>Note 18 - Financial Instruments (Details Textual) - JPY (¥) ¥ in Thousands</t>
  </si>
  <si>
    <t>Non-marketable Equity Securities [Member]</t>
  </si>
  <si>
    <t>Equity Securities without Readily Determinable Fair Value, Amount</t>
  </si>
  <si>
    <t>Investments in Funds [Member]</t>
  </si>
  <si>
    <t>Note 18 - Financial Instruments - Carrying Amounts and Fair Value of Financial Instruments (Details) - JPY (¥) ¥ in Thousands</t>
  </si>
  <si>
    <t>Reported Value Measurement [Member]</t>
  </si>
  <si>
    <t>Practicable to estimate fair value</t>
  </si>
  <si>
    <t>Not practicable</t>
  </si>
  <si>
    <t>Noncurrent refundable insurance policies (other assets)</t>
  </si>
  <si>
    <t>Long-term borrowings</t>
  </si>
  <si>
    <t>Long-term accounts payable (other noncurrent liabilities)</t>
  </si>
  <si>
    <t>Estimate of Fair Value Measurement [Member]</t>
  </si>
  <si>
    <t>Note 19 - Fair Value Measurements (Details Textual) - JPY (¥) ¥ in Thousands</t>
  </si>
  <si>
    <t>Fair Value, Measurements, Nonrecurring [Member] | Non-marketable Equity Securities [Member]</t>
  </si>
  <si>
    <t>Other Investments [Member] | Fair Value, Measurements, Nonrecurring [Member]</t>
  </si>
  <si>
    <t>Securities Owned Not Readily Marketable, Total</t>
  </si>
  <si>
    <t>Security Owned Not Readily Marketable, Fair Value</t>
  </si>
  <si>
    <t>Trademarks [Member] | Fair Value, Measurements, Nonrecurring [Member]</t>
  </si>
  <si>
    <t>Fair Value, Inputs, Level 3 [Member] | Fair Value, Measurements, Nonrecurring [Member] | Non-marketable Equity Securities [Member]</t>
  </si>
  <si>
    <t>Note 19 - Fair Value Measurements - Assets Measured at Fair Value on a Recurring Basis in Yen (Details) - JPY (¥) ¥ in Thousands</t>
  </si>
  <si>
    <t>Available-for-sale securities— equity securities</t>
  </si>
  <si>
    <t>Available-for-sale securities— debt securities</t>
  </si>
  <si>
    <t>Total assets</t>
  </si>
  <si>
    <t>Note 19 - Fair Value Measurements - Assets Measured at Fair Value on a Nonrecurring Basis (Details) - JPY (¥) ¥ in Thousands</t>
  </si>
  <si>
    <t>Non-marketable securities—equity securities, impairment loss</t>
  </si>
  <si>
    <t>Fair Value, Measurements, Nonrecurring [Member]</t>
  </si>
  <si>
    <t>Assets, impairment loss</t>
  </si>
  <si>
    <t>Fair Value, Inputs, Level 1 [Member] | Fair Value, Measurements, Nonrecurring [Member]</t>
  </si>
  <si>
    <t>Assets, fair value</t>
  </si>
  <si>
    <t>Fair Value, Inputs, Level 1 [Member] | Fair Value, Measurements, Nonrecurring [Member] | Non-marketable Equity Securities [Member]</t>
  </si>
  <si>
    <t>Non-marketable securities—equity securities, fair value</t>
  </si>
  <si>
    <t>Fair Value, Inputs, Level 2 [Member] | Fair Value, Measurements, Nonrecurring [Member]</t>
  </si>
  <si>
    <t>Fair Value, Inputs, Level 2 [Member] | Fair Value, Measurements, Nonrecurring [Member] | Non-marketable Equity Securities [Member]</t>
  </si>
  <si>
    <t>Fair Value, Inputs, Level 3 [Member] | Fair Value, Measurements, Nonrecurring [Member]</t>
  </si>
  <si>
    <t>Trademark, impairment loss</t>
  </si>
  <si>
    <t>Trademarks [Member] | Fair Value, Inputs, Level 1 [Member] | Fair Value, Measurements, Nonrecurring [Member]</t>
  </si>
  <si>
    <t>Trademark, fair value</t>
  </si>
  <si>
    <t>Trademarks [Member] | Fair Value, Inputs, Level 2 [Member] | Fair Value, Measurements, Nonrecurring [Member]</t>
  </si>
  <si>
    <t>Trademarks [Member] | Fair Value, Inputs, Level 3 [Member] | Fair Value, Measurements, Nonrecurring [Member]</t>
  </si>
  <si>
    <t>Note 19 - Fair Value Measurements - Significant Unobservable Inputs of Level 3 Non-recurring Measurements (Details) - Fair Value, Inputs, Level 3 [Member] - Valuation, Income Approach [Member] - Trademarks [Member] - Fair Value, Measurements, Nonrecurring [Member] ¥ in Millions</t>
  </si>
  <si>
    <t>Measurement Input, Discount Rate [Member]</t>
  </si>
  <si>
    <t>Trademark, measurement input</t>
  </si>
  <si>
    <t>Measurement Input, Royalty Rate [Member]</t>
  </si>
  <si>
    <t>Note 20 - Business Segments - Segment Revenues (Details) - JPY (¥) ¥ in Thousands</t>
  </si>
  <si>
    <t>Intersegment Eliminations [Member]</t>
  </si>
  <si>
    <t>Network Service and Systems Integration Business [Member] | Customers [Member]</t>
  </si>
  <si>
    <t>Network Service and Systems Integration Business [Member] | Intersegment [Member]</t>
  </si>
  <si>
    <t>ATM Operation Business [Member] | Customers [Member]</t>
  </si>
  <si>
    <t>ATM Operation Business [Member] | Intersegment [Member]</t>
  </si>
  <si>
    <t>Note 20 - Business Segments - Segment Profit or Loss (Details) - JPY (¥) ¥ in Thousands</t>
  </si>
  <si>
    <t>Operating Income (Loss)</t>
  </si>
  <si>
    <t>Note 20 - Business Segments - Segment Assets (Details) - JPY (¥) ¥ in Thousands</t>
  </si>
  <si>
    <t>Segment assets</t>
  </si>
  <si>
    <t>Note 20 - Business Segments - Other Significant Segment Items (Details) - JPY (¥) ¥ in Thousands</t>
  </si>
  <si>
    <t>Note 21 - Advertising Expenses (Details Textual) - JPY (¥) ¥ in Thousands</t>
  </si>
  <si>
    <t>Advertising Expense</t>
  </si>
  <si>
    <t>Note 22 - Related Party Transactions (Details Textual) - NTT [Member]</t>
  </si>
  <si>
    <t>Percentage of Shares Owned By NTT Group</t>
  </si>
  <si>
    <t>26.00%</t>
  </si>
  <si>
    <t>Percentage of Voting Shares Owned By NTT Group</t>
  </si>
  <si>
    <t>Note 22 - Related Party Transactions - Related Party Transactions (Details) - NTT [Member] - JPY (¥) ¥ in Thousands</t>
  </si>
  <si>
    <t>Other current assets</t>
  </si>
  <si>
    <t>Capital lease obligations</t>
  </si>
  <si>
    <t>Note 23 - Subsequent Events (Details Textual) - JPY (¥) ¥ / shares in Units, ¥ in Thousands</t>
  </si>
  <si>
    <t>Jun. 28, 2018</t>
  </si>
  <si>
    <t>Subsequent Event [Member]</t>
  </si>
  <si>
    <t>Dividends, Common Stock,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0906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46713800</v>
      </c>
    </row>
    <row r="13" spans="1:2">
      <c r="A13" s="4" t="s">
        <v>19</v>
      </c>
      <c r="B13" s="4" t="s">
        <v>20</v>
      </c>
    </row>
    <row r="14" spans="1:2">
      <c r="A14" s="4" t="s">
        <v>21</v>
      </c>
      <c r="B14" s="4" t="s">
        <v>22</v>
      </c>
    </row>
    <row r="15" spans="1:2">
      <c r="A15" s="4" t="s">
        <v>23</v>
      </c>
      <c r="B15" s="5" t="n">
        <v>2018</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9</v>
      </c>
    </row>
    <row r="3" spans="1:2">
      <c r="A3" s="3" t="s">
        <v>230</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9</v>
      </c>
      <c r="C1" s="2" t="s">
        <v>30</v>
      </c>
    </row>
    <row r="2" spans="1:3">
      <c r="A2" s="4" t="s">
        <v>982</v>
      </c>
    </row>
    <row r="3" spans="1:3">
      <c r="A3" s="4" t="s">
        <v>983</v>
      </c>
      <c r="B3" s="6" t="n">
        <v>9288208</v>
      </c>
      <c r="C3" s="6" t="n">
        <v>5780340</v>
      </c>
    </row>
    <row r="4" spans="1:3">
      <c r="A4" s="4" t="s">
        <v>984</v>
      </c>
      <c r="B4" s="5" t="n">
        <v>2086234</v>
      </c>
      <c r="C4" s="5" t="n">
        <v>2144574</v>
      </c>
    </row>
    <row r="5" spans="1:3">
      <c r="A5" s="4" t="s">
        <v>985</v>
      </c>
      <c r="B5" s="5" t="n">
        <v>272610</v>
      </c>
      <c r="C5" s="5" t="n">
        <v>211526</v>
      </c>
    </row>
    <row r="6" spans="1:3">
      <c r="A6" s="4" t="s">
        <v>986</v>
      </c>
      <c r="B6" s="5" t="n">
        <v>15500000</v>
      </c>
      <c r="C6" s="5" t="n">
        <v>8500000</v>
      </c>
    </row>
    <row r="7" spans="1:3">
      <c r="A7" s="4" t="s">
        <v>987</v>
      </c>
      <c r="B7" s="5" t="n">
        <v>896810</v>
      </c>
      <c r="C7" s="5" t="n">
        <v>1468183</v>
      </c>
    </row>
    <row r="8" spans="1:3">
      <c r="A8" s="4" t="s">
        <v>988</v>
      </c>
    </row>
    <row r="9" spans="1:3">
      <c r="A9" s="4" t="s">
        <v>983</v>
      </c>
      <c r="B9" s="5" t="n">
        <v>9288208</v>
      </c>
      <c r="C9" s="5" t="n">
        <v>5780340</v>
      </c>
    </row>
    <row r="10" spans="1:3">
      <c r="A10" s="4" t="s">
        <v>985</v>
      </c>
      <c r="B10" s="5" t="n">
        <v>272610</v>
      </c>
      <c r="C10" s="5" t="n">
        <v>211526</v>
      </c>
    </row>
    <row r="11" spans="1:3">
      <c r="A11" s="4" t="s">
        <v>986</v>
      </c>
      <c r="B11" s="5" t="n">
        <v>15437103</v>
      </c>
      <c r="C11" s="5" t="n">
        <v>8485311</v>
      </c>
    </row>
    <row r="12" spans="1:3">
      <c r="A12" s="4" t="s">
        <v>987</v>
      </c>
      <c r="B12" s="6" t="n">
        <v>895770</v>
      </c>
      <c r="C12" s="6" t="n">
        <v>14669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9</v>
      </c>
      <c r="C2" s="2" t="s">
        <v>30</v>
      </c>
      <c r="D2" s="2" t="s">
        <v>87</v>
      </c>
    </row>
    <row r="3" spans="1:4">
      <c r="A3" s="4" t="s">
        <v>588</v>
      </c>
      <c r="B3" s="4" t="s">
        <v>37</v>
      </c>
      <c r="C3" s="6" t="n">
        <v>15000</v>
      </c>
    </row>
    <row r="4" spans="1:4">
      <c r="A4" s="4" t="s">
        <v>978</v>
      </c>
    </row>
    <row r="5" spans="1:4">
      <c r="A5" s="4" t="s">
        <v>509</v>
      </c>
      <c r="B5" s="5" t="n">
        <v>109840</v>
      </c>
    </row>
    <row r="6" spans="1:4">
      <c r="A6" s="4" t="s">
        <v>990</v>
      </c>
    </row>
    <row r="7" spans="1:4">
      <c r="A7" s="4" t="s">
        <v>509</v>
      </c>
      <c r="B7" s="5" t="n">
        <v>109840</v>
      </c>
    </row>
    <row r="8" spans="1:4">
      <c r="A8" s="4" t="s">
        <v>991</v>
      </c>
    </row>
    <row r="9" spans="1:4">
      <c r="A9" s="4" t="s">
        <v>992</v>
      </c>
      <c r="C9" s="5" t="n">
        <v>127456</v>
      </c>
    </row>
    <row r="10" spans="1:4">
      <c r="A10" s="4" t="s">
        <v>993</v>
      </c>
      <c r="B10" s="5" t="n">
        <v>17616</v>
      </c>
    </row>
    <row r="11" spans="1:4">
      <c r="A11" s="4" t="s">
        <v>494</v>
      </c>
    </row>
    <row r="12" spans="1:4">
      <c r="A12" s="4" t="s">
        <v>582</v>
      </c>
      <c r="C12" s="5" t="n">
        <v>81000</v>
      </c>
    </row>
    <row r="13" spans="1:4">
      <c r="A13" s="4" t="s">
        <v>994</v>
      </c>
    </row>
    <row r="14" spans="1:4">
      <c r="A14" s="4" t="s">
        <v>582</v>
      </c>
      <c r="C14" s="6" t="n">
        <v>81000</v>
      </c>
    </row>
    <row r="15" spans="1:4">
      <c r="A15" s="4" t="s">
        <v>846</v>
      </c>
    </row>
    <row r="16" spans="1:4">
      <c r="A16" s="4" t="s">
        <v>588</v>
      </c>
      <c r="D16" s="6" t="n">
        <v>96000</v>
      </c>
    </row>
    <row r="17" spans="1:4">
      <c r="A17" s="4" t="s">
        <v>995</v>
      </c>
    </row>
    <row r="18" spans="1:4">
      <c r="A18" s="4" t="s">
        <v>993</v>
      </c>
      <c r="B18" s="6" t="n">
        <v>1761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9</v>
      </c>
      <c r="C1" s="2" t="s">
        <v>30</v>
      </c>
    </row>
    <row r="2" spans="1:3">
      <c r="A2" s="4" t="s">
        <v>997</v>
      </c>
      <c r="B2" s="6" t="n">
        <v>9176038</v>
      </c>
      <c r="C2" s="6" t="n">
        <v>5669510</v>
      </c>
    </row>
    <row r="3" spans="1:3">
      <c r="A3" s="4" t="s">
        <v>998</v>
      </c>
      <c r="B3" s="5" t="n">
        <v>112170</v>
      </c>
      <c r="C3" s="5" t="n">
        <v>110830</v>
      </c>
    </row>
    <row r="4" spans="1:3">
      <c r="A4" s="4" t="s">
        <v>999</v>
      </c>
      <c r="B4" s="5" t="n">
        <v>9288208</v>
      </c>
      <c r="C4" s="5" t="n">
        <v>5780340</v>
      </c>
    </row>
    <row r="5" spans="1:3">
      <c r="A5" s="4" t="s">
        <v>820</v>
      </c>
    </row>
    <row r="6" spans="1:3">
      <c r="A6" s="4" t="s">
        <v>997</v>
      </c>
      <c r="B6" s="5" t="n">
        <v>9176038</v>
      </c>
      <c r="C6" s="5" t="n">
        <v>5669510</v>
      </c>
    </row>
    <row r="7" spans="1:3">
      <c r="A7" s="4" t="s">
        <v>998</v>
      </c>
      <c r="B7" s="4" t="s">
        <v>37</v>
      </c>
      <c r="C7" s="4" t="s">
        <v>37</v>
      </c>
    </row>
    <row r="8" spans="1:3">
      <c r="A8" s="4" t="s">
        <v>999</v>
      </c>
      <c r="B8" s="5" t="n">
        <v>9176038</v>
      </c>
      <c r="C8" s="5" t="n">
        <v>5669510</v>
      </c>
    </row>
    <row r="9" spans="1:3">
      <c r="A9" s="4" t="s">
        <v>833</v>
      </c>
    </row>
    <row r="10" spans="1:3">
      <c r="A10" s="4" t="s">
        <v>997</v>
      </c>
      <c r="B10" s="4" t="s">
        <v>37</v>
      </c>
      <c r="C10" s="4" t="s">
        <v>37</v>
      </c>
    </row>
    <row r="11" spans="1:3">
      <c r="A11" s="4" t="s">
        <v>998</v>
      </c>
      <c r="B11" s="5" t="n">
        <v>112170</v>
      </c>
      <c r="C11" s="5" t="n">
        <v>110830</v>
      </c>
    </row>
    <row r="12" spans="1:3">
      <c r="A12" s="4" t="s">
        <v>999</v>
      </c>
      <c r="B12" s="5" t="n">
        <v>112170</v>
      </c>
      <c r="C12" s="5" t="n">
        <v>110830</v>
      </c>
    </row>
    <row r="13" spans="1:3">
      <c r="A13" s="4" t="s">
        <v>846</v>
      </c>
    </row>
    <row r="14" spans="1:3">
      <c r="A14" s="4" t="s">
        <v>997</v>
      </c>
      <c r="B14" s="4" t="s">
        <v>37</v>
      </c>
      <c r="C14" s="4" t="s">
        <v>37</v>
      </c>
    </row>
    <row r="15" spans="1:3">
      <c r="A15" s="4" t="s">
        <v>998</v>
      </c>
      <c r="B15" s="4" t="s">
        <v>37</v>
      </c>
      <c r="C15" s="4" t="s">
        <v>37</v>
      </c>
    </row>
    <row r="16" spans="1:3">
      <c r="A16" s="4" t="s">
        <v>999</v>
      </c>
      <c r="B16" s="4" t="s">
        <v>37</v>
      </c>
      <c r="C16" s="4" t="s">
        <v>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9</v>
      </c>
      <c r="C2" s="2" t="s">
        <v>30</v>
      </c>
    </row>
    <row r="3" spans="1:3">
      <c r="A3" s="4" t="s">
        <v>978</v>
      </c>
    </row>
    <row r="4" spans="1:3">
      <c r="A4" s="4" t="s">
        <v>1001</v>
      </c>
      <c r="B4" s="6" t="n">
        <v>109840</v>
      </c>
    </row>
    <row r="5" spans="1:3">
      <c r="A5" s="4" t="s">
        <v>1002</v>
      </c>
    </row>
    <row r="6" spans="1:3">
      <c r="A6" s="4" t="s">
        <v>1003</v>
      </c>
      <c r="B6" s="5" t="n">
        <v>109840</v>
      </c>
      <c r="C6" s="6" t="n">
        <v>81000</v>
      </c>
    </row>
    <row r="7" spans="1:3">
      <c r="A7" s="4" t="s">
        <v>990</v>
      </c>
    </row>
    <row r="8" spans="1:3">
      <c r="A8" s="4" t="s">
        <v>1001</v>
      </c>
      <c r="B8" s="5" t="n">
        <v>109840</v>
      </c>
    </row>
    <row r="9" spans="1:3">
      <c r="A9" s="4" t="s">
        <v>1004</v>
      </c>
    </row>
    <row r="10" spans="1:3">
      <c r="A10" s="4" t="s">
        <v>1005</v>
      </c>
      <c r="B10" s="4" t="s">
        <v>37</v>
      </c>
      <c r="C10" s="4" t="s">
        <v>37</v>
      </c>
    </row>
    <row r="11" spans="1:3">
      <c r="A11" s="4" t="s">
        <v>1006</v>
      </c>
    </row>
    <row r="12" spans="1:3">
      <c r="A12" s="4" t="s">
        <v>1007</v>
      </c>
      <c r="B12" s="4" t="s">
        <v>37</v>
      </c>
    </row>
    <row r="13" spans="1:3">
      <c r="A13" s="4" t="s">
        <v>1008</v>
      </c>
    </row>
    <row r="14" spans="1:3">
      <c r="A14" s="4" t="s">
        <v>1005</v>
      </c>
      <c r="B14" s="4" t="s">
        <v>37</v>
      </c>
      <c r="C14" s="4" t="s">
        <v>37</v>
      </c>
    </row>
    <row r="15" spans="1:3">
      <c r="A15" s="4" t="s">
        <v>1009</v>
      </c>
    </row>
    <row r="16" spans="1:3">
      <c r="A16" s="4" t="s">
        <v>1007</v>
      </c>
      <c r="B16" s="4" t="s">
        <v>37</v>
      </c>
    </row>
    <row r="17" spans="1:3">
      <c r="A17" s="4" t="s">
        <v>1010</v>
      </c>
    </row>
    <row r="18" spans="1:3">
      <c r="A18" s="4" t="s">
        <v>1005</v>
      </c>
      <c r="B18" s="5" t="n">
        <v>17616</v>
      </c>
      <c r="C18" s="5" t="n">
        <v>15000</v>
      </c>
    </row>
    <row r="19" spans="1:3">
      <c r="A19" s="4" t="s">
        <v>995</v>
      </c>
    </row>
    <row r="20" spans="1:3">
      <c r="A20" s="4" t="s">
        <v>1007</v>
      </c>
      <c r="B20" s="6" t="n">
        <v>17616</v>
      </c>
    </row>
    <row r="21" spans="1:3">
      <c r="A21" s="4" t="s">
        <v>494</v>
      </c>
    </row>
    <row r="22" spans="1:3">
      <c r="A22" s="4" t="s">
        <v>1011</v>
      </c>
      <c r="C22" s="5" t="n">
        <v>81000</v>
      </c>
    </row>
    <row r="23" spans="1:3">
      <c r="A23" s="4" t="s">
        <v>994</v>
      </c>
    </row>
    <row r="24" spans="1:3">
      <c r="A24" s="4" t="s">
        <v>1011</v>
      </c>
      <c r="C24" s="5" t="n">
        <v>81000</v>
      </c>
    </row>
    <row r="25" spans="1:3">
      <c r="A25" s="4" t="s">
        <v>1012</v>
      </c>
    </row>
    <row r="26" spans="1:3">
      <c r="A26" s="4" t="s">
        <v>1013</v>
      </c>
      <c r="C26" s="4" t="s">
        <v>37</v>
      </c>
    </row>
    <row r="27" spans="1:3">
      <c r="A27" s="4" t="s">
        <v>1014</v>
      </c>
    </row>
    <row r="28" spans="1:3">
      <c r="A28" s="4" t="s">
        <v>1013</v>
      </c>
      <c r="C28" s="4" t="s">
        <v>37</v>
      </c>
    </row>
    <row r="29" spans="1:3">
      <c r="A29" s="4" t="s">
        <v>1015</v>
      </c>
    </row>
    <row r="30" spans="1:3">
      <c r="A30" s="4" t="s">
        <v>1013</v>
      </c>
      <c r="C30" s="6" t="n">
        <v>15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460</v>
      </c>
    </row>
    <row r="2" spans="1:2">
      <c r="A2" s="4" t="s">
        <v>1013</v>
      </c>
      <c r="B2" s="6" t="n">
        <v>15</v>
      </c>
    </row>
    <row r="3" spans="1:2">
      <c r="A3" s="4" t="s">
        <v>1017</v>
      </c>
    </row>
    <row r="4" spans="1:2">
      <c r="A4" s="4" t="s">
        <v>1018</v>
      </c>
      <c r="B4" s="9" t="n">
        <v>6.8</v>
      </c>
    </row>
    <row r="5" spans="1:2">
      <c r="A5" s="4" t="s">
        <v>1019</v>
      </c>
    </row>
    <row r="6" spans="1:2">
      <c r="A6" s="4" t="s">
        <v>1018</v>
      </c>
      <c r="B6" s="9" t="n">
        <v>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9</v>
      </c>
      <c r="C2" s="2" t="s">
        <v>30</v>
      </c>
      <c r="D2" s="2" t="s">
        <v>87</v>
      </c>
    </row>
    <row r="3" spans="1:4">
      <c r="A3" s="4" t="s">
        <v>89</v>
      </c>
      <c r="B3" s="6" t="n">
        <v>176050649</v>
      </c>
      <c r="C3" s="6" t="n">
        <v>157789059</v>
      </c>
      <c r="D3" s="6" t="n">
        <v>140648008</v>
      </c>
    </row>
    <row r="4" spans="1:4">
      <c r="A4" s="4" t="s">
        <v>1021</v>
      </c>
    </row>
    <row r="5" spans="1:4">
      <c r="A5" s="4" t="s">
        <v>89</v>
      </c>
      <c r="B5" s="5" t="n">
        <v>-350155</v>
      </c>
      <c r="C5" s="5" t="n">
        <v>-387178</v>
      </c>
      <c r="D5" s="5" t="n">
        <v>-383058</v>
      </c>
    </row>
    <row r="6" spans="1:4">
      <c r="A6" s="4" t="s">
        <v>598</v>
      </c>
    </row>
    <row r="7" spans="1:4">
      <c r="A7" s="4" t="s">
        <v>89</v>
      </c>
      <c r="B7" s="5" t="n">
        <v>172370120</v>
      </c>
      <c r="C7" s="5" t="n">
        <v>154126156</v>
      </c>
      <c r="D7" s="5" t="n">
        <v>137142188</v>
      </c>
    </row>
    <row r="8" spans="1:4">
      <c r="A8" s="4" t="s">
        <v>1022</v>
      </c>
    </row>
    <row r="9" spans="1:4">
      <c r="A9" s="4" t="s">
        <v>89</v>
      </c>
      <c r="B9" s="5" t="n">
        <v>172019965</v>
      </c>
      <c r="C9" s="5" t="n">
        <v>153738978</v>
      </c>
      <c r="D9" s="5" t="n">
        <v>136759130</v>
      </c>
    </row>
    <row r="10" spans="1:4">
      <c r="A10" s="4" t="s">
        <v>1023</v>
      </c>
    </row>
    <row r="11" spans="1:4">
      <c r="A11" s="4" t="s">
        <v>89</v>
      </c>
      <c r="B11" s="5" t="n">
        <v>350155</v>
      </c>
      <c r="C11" s="5" t="n">
        <v>387178</v>
      </c>
      <c r="D11" s="5" t="n">
        <v>383058</v>
      </c>
    </row>
    <row r="12" spans="1:4">
      <c r="A12" s="4" t="s">
        <v>127</v>
      </c>
    </row>
    <row r="13" spans="1:4">
      <c r="A13" s="4" t="s">
        <v>89</v>
      </c>
      <c r="B13" s="5" t="n">
        <v>4030684</v>
      </c>
      <c r="C13" s="5" t="n">
        <v>4050081</v>
      </c>
      <c r="D13" s="5" t="n">
        <v>3888878</v>
      </c>
    </row>
    <row r="14" spans="1:4">
      <c r="A14" s="4" t="s">
        <v>1024</v>
      </c>
    </row>
    <row r="15" spans="1:4">
      <c r="A15" s="4" t="s">
        <v>89</v>
      </c>
      <c r="B15" s="5" t="n">
        <v>4030684</v>
      </c>
      <c r="C15" s="5" t="n">
        <v>4050081</v>
      </c>
      <c r="D15" s="5" t="n">
        <v>3888878</v>
      </c>
    </row>
    <row r="16" spans="1:4">
      <c r="A16" s="4" t="s">
        <v>1025</v>
      </c>
    </row>
    <row r="17" spans="1:4">
      <c r="A17" s="4" t="s">
        <v>89</v>
      </c>
      <c r="B17" s="4" t="s">
        <v>37</v>
      </c>
      <c r="C17" s="4" t="s">
        <v>37</v>
      </c>
      <c r="D17" s="4" t="s">
        <v>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9</v>
      </c>
      <c r="C2" s="2" t="s">
        <v>30</v>
      </c>
      <c r="D2" s="2" t="s">
        <v>87</v>
      </c>
    </row>
    <row r="3" spans="1:4">
      <c r="A3" s="4" t="s">
        <v>1027</v>
      </c>
      <c r="B3" s="6" t="n">
        <v>6762202</v>
      </c>
      <c r="C3" s="6" t="n">
        <v>5134307</v>
      </c>
      <c r="D3" s="6" t="n">
        <v>6140354</v>
      </c>
    </row>
    <row r="4" spans="1:4">
      <c r="A4" s="4" t="s">
        <v>1021</v>
      </c>
    </row>
    <row r="5" spans="1:4">
      <c r="A5" s="4" t="s">
        <v>1027</v>
      </c>
      <c r="B5" s="5" t="n">
        <v>-178122</v>
      </c>
      <c r="C5" s="5" t="n">
        <v>-157254</v>
      </c>
      <c r="D5" s="5" t="n">
        <v>-136375</v>
      </c>
    </row>
    <row r="6" spans="1:4">
      <c r="A6" s="4" t="s">
        <v>598</v>
      </c>
    </row>
    <row r="7" spans="1:4">
      <c r="A7" s="4" t="s">
        <v>1027</v>
      </c>
      <c r="B7" s="5" t="n">
        <v>5430148</v>
      </c>
      <c r="C7" s="5" t="n">
        <v>3853960</v>
      </c>
      <c r="D7" s="5" t="n">
        <v>5127807</v>
      </c>
    </row>
    <row r="8" spans="1:4">
      <c r="A8" s="4" t="s">
        <v>127</v>
      </c>
    </row>
    <row r="9" spans="1:4">
      <c r="A9" s="4" t="s">
        <v>1027</v>
      </c>
      <c r="B9" s="6" t="n">
        <v>1510176</v>
      </c>
      <c r="C9" s="6" t="n">
        <v>1437601</v>
      </c>
      <c r="D9" s="6" t="n">
        <v>11489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9</v>
      </c>
      <c r="C1" s="2" t="s">
        <v>30</v>
      </c>
    </row>
    <row r="2" spans="1:3">
      <c r="A2" s="4" t="s">
        <v>1029</v>
      </c>
      <c r="B2" s="6" t="n">
        <v>153448819</v>
      </c>
      <c r="C2" s="6" t="n">
        <v>137395149</v>
      </c>
    </row>
    <row r="3" spans="1:3">
      <c r="A3" s="4" t="s">
        <v>1021</v>
      </c>
    </row>
    <row r="4" spans="1:3">
      <c r="A4" s="4" t="s">
        <v>1029</v>
      </c>
      <c r="B4" s="5" t="n">
        <v>-2000000</v>
      </c>
      <c r="C4" s="4" t="s">
        <v>37</v>
      </c>
    </row>
    <row r="5" spans="1:3">
      <c r="A5" s="4" t="s">
        <v>598</v>
      </c>
    </row>
    <row r="6" spans="1:3">
      <c r="A6" s="4" t="s">
        <v>1029</v>
      </c>
      <c r="B6" s="5" t="n">
        <v>150229527</v>
      </c>
      <c r="C6" s="5" t="n">
        <v>132756717</v>
      </c>
    </row>
    <row r="7" spans="1:3">
      <c r="A7" s="4" t="s">
        <v>127</v>
      </c>
    </row>
    <row r="8" spans="1:3">
      <c r="A8" s="4" t="s">
        <v>1029</v>
      </c>
      <c r="B8" s="6" t="n">
        <v>5219292</v>
      </c>
      <c r="C8" s="6" t="n">
        <v>46384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9</v>
      </c>
      <c r="C2" s="2" t="s">
        <v>30</v>
      </c>
      <c r="D2" s="2" t="s">
        <v>87</v>
      </c>
    </row>
    <row r="3" spans="1:4">
      <c r="A3" s="4" t="s">
        <v>165</v>
      </c>
      <c r="B3" s="6" t="n">
        <v>12364873</v>
      </c>
      <c r="C3" s="6" t="n">
        <v>10893657</v>
      </c>
      <c r="D3" s="6" t="n">
        <v>9921555</v>
      </c>
    </row>
    <row r="4" spans="1:4">
      <c r="A4" s="4" t="s">
        <v>598</v>
      </c>
    </row>
    <row r="5" spans="1:4">
      <c r="A5" s="4" t="s">
        <v>165</v>
      </c>
      <c r="B5" s="5" t="n">
        <v>11900494</v>
      </c>
      <c r="C5" s="5" t="n">
        <v>10400255</v>
      </c>
      <c r="D5" s="5" t="n">
        <v>9377657</v>
      </c>
    </row>
    <row r="6" spans="1:4">
      <c r="A6" s="4" t="s">
        <v>127</v>
      </c>
    </row>
    <row r="7" spans="1:4">
      <c r="A7" s="4" t="s">
        <v>165</v>
      </c>
      <c r="B7" s="6" t="n">
        <v>464379</v>
      </c>
      <c r="C7" s="6" t="n">
        <v>493402</v>
      </c>
      <c r="D7" s="6" t="n">
        <v>5438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1</v>
      </c>
      <c r="B1" s="2" t="s">
        <v>1</v>
      </c>
    </row>
    <row r="2" spans="1:4">
      <c r="B2" s="2" t="s">
        <v>29</v>
      </c>
      <c r="C2" s="2" t="s">
        <v>30</v>
      </c>
      <c r="D2" s="2" t="s">
        <v>87</v>
      </c>
    </row>
    <row r="3" spans="1:4">
      <c r="A3" s="4" t="s">
        <v>1032</v>
      </c>
      <c r="B3" s="6" t="n">
        <v>1459747</v>
      </c>
      <c r="C3" s="6" t="n">
        <v>953632</v>
      </c>
      <c r="D3" s="6" t="n">
        <v>8154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230</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1033</v>
      </c>
      <c r="B1" s="2" t="s">
        <v>29</v>
      </c>
    </row>
    <row r="2" spans="1:2">
      <c r="A2" s="4" t="s">
        <v>1034</v>
      </c>
      <c r="B2" s="4" t="s">
        <v>1035</v>
      </c>
    </row>
    <row r="3" spans="1:2">
      <c r="A3" s="4" t="s">
        <v>1036</v>
      </c>
      <c r="B3" s="4" t="s">
        <v>4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9</v>
      </c>
      <c r="C2" s="2" t="s">
        <v>30</v>
      </c>
      <c r="D2" s="2" t="s">
        <v>87</v>
      </c>
    </row>
    <row r="3" spans="1:4">
      <c r="A3" s="4" t="s">
        <v>542</v>
      </c>
      <c r="B3" s="6" t="n">
        <v>287812</v>
      </c>
      <c r="C3" s="6" t="n">
        <v>275671</v>
      </c>
      <c r="D3" s="4" t="s">
        <v>37</v>
      </c>
    </row>
    <row r="4" spans="1:4">
      <c r="A4" s="4" t="s">
        <v>1038</v>
      </c>
      <c r="B4" s="5" t="n">
        <v>2253882</v>
      </c>
      <c r="C4" s="5" t="n">
        <v>889061</v>
      </c>
      <c r="D4" s="4" t="s">
        <v>37</v>
      </c>
    </row>
    <row r="5" spans="1:4">
      <c r="A5" s="4" t="s">
        <v>543</v>
      </c>
      <c r="B5" s="5" t="n">
        <v>4103560</v>
      </c>
      <c r="C5" s="5" t="n">
        <v>3970794</v>
      </c>
      <c r="D5" s="4" t="s">
        <v>37</v>
      </c>
    </row>
    <row r="6" spans="1:4">
      <c r="A6" s="4" t="s">
        <v>1039</v>
      </c>
      <c r="B6" s="5" t="n">
        <v>3088795</v>
      </c>
      <c r="C6" s="5" t="n">
        <v>2771532</v>
      </c>
      <c r="D6" s="4" t="s">
        <v>37</v>
      </c>
    </row>
    <row r="7" spans="1:4">
      <c r="A7" s="4" t="s">
        <v>89</v>
      </c>
      <c r="B7" s="5" t="n">
        <v>3902856</v>
      </c>
      <c r="C7" s="5" t="n">
        <v>3440263</v>
      </c>
      <c r="D7" s="5" t="n">
        <v>3129622</v>
      </c>
    </row>
    <row r="8" spans="1:4">
      <c r="A8" s="4" t="s">
        <v>91</v>
      </c>
      <c r="B8" s="5" t="n">
        <v>36729517</v>
      </c>
      <c r="C8" s="5" t="n">
        <v>31991750</v>
      </c>
      <c r="D8" s="5" t="n">
        <v>24268440</v>
      </c>
    </row>
    <row r="9" spans="1:4">
      <c r="A9" s="4" t="s">
        <v>100</v>
      </c>
      <c r="B9" s="6" t="n">
        <v>64795</v>
      </c>
      <c r="C9" s="6" t="n">
        <v>48234</v>
      </c>
      <c r="D9" s="6" t="n">
        <v>303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0</v>
      </c>
      <c r="B1" s="2" t="s">
        <v>1041</v>
      </c>
      <c r="C1" s="2" t="s">
        <v>861</v>
      </c>
      <c r="D1" s="2" t="s">
        <v>863</v>
      </c>
      <c r="E1" s="2" t="s">
        <v>864</v>
      </c>
      <c r="F1" s="2" t="s">
        <v>866</v>
      </c>
      <c r="G1" s="2" t="s">
        <v>867</v>
      </c>
      <c r="H1" s="2" t="s">
        <v>869</v>
      </c>
    </row>
    <row r="2" spans="1:8">
      <c r="A2" s="4" t="s">
        <v>881</v>
      </c>
      <c r="C2" s="7" t="n">
        <v>13.5</v>
      </c>
      <c r="D2" s="7" t="n">
        <v>13.5</v>
      </c>
      <c r="E2" s="7" t="n">
        <v>13.5</v>
      </c>
      <c r="F2" s="6" t="n">
        <v>11</v>
      </c>
      <c r="G2" s="6" t="n">
        <v>11</v>
      </c>
      <c r="H2" s="6" t="n">
        <v>11</v>
      </c>
    </row>
    <row r="3" spans="1:8">
      <c r="A3" s="4" t="s">
        <v>1042</v>
      </c>
    </row>
    <row r="4" spans="1:8">
      <c r="A4" s="4" t="s">
        <v>881</v>
      </c>
      <c r="B4" s="7" t="n">
        <v>13.5</v>
      </c>
    </row>
    <row r="5" spans="1:8">
      <c r="A5" s="4" t="s">
        <v>1043</v>
      </c>
      <c r="B5" s="6" t="n">
        <v>6083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9</v>
      </c>
    </row>
    <row r="3" spans="1:2">
      <c r="A3" s="3" t="s">
        <v>230</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9</v>
      </c>
    </row>
    <row r="3" spans="1:2">
      <c r="A3" s="3" t="s">
        <v>230</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9</v>
      </c>
    </row>
    <row r="3" spans="1:2">
      <c r="A3" s="3" t="s">
        <v>230</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9</v>
      </c>
    </row>
    <row r="3" spans="1:2">
      <c r="A3" s="3" t="s">
        <v>230</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9</v>
      </c>
    </row>
    <row r="3" spans="1:2">
      <c r="A3" s="3" t="s">
        <v>230</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9</v>
      </c>
    </row>
    <row r="3" spans="1:2">
      <c r="A3" s="3" t="s">
        <v>230</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9</v>
      </c>
    </row>
    <row r="3" spans="1:2">
      <c r="A3" s="3" t="s">
        <v>23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9</v>
      </c>
    </row>
    <row r="3" spans="1:2">
      <c r="A3" s="3" t="s">
        <v>230</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1402892</v>
      </c>
      <c r="C3" s="6" t="n">
        <v>21958591</v>
      </c>
    </row>
    <row r="4" spans="1:3">
      <c r="A4" s="4" t="s">
        <v>33</v>
      </c>
      <c r="B4" s="5" t="n">
        <v>31830882</v>
      </c>
      <c r="C4" s="5" t="n">
        <v>27383692</v>
      </c>
    </row>
    <row r="5" spans="1:3">
      <c r="A5" s="4" t="s">
        <v>34</v>
      </c>
      <c r="B5" s="5" t="n">
        <v>1714547</v>
      </c>
      <c r="C5" s="5" t="n">
        <v>2798054</v>
      </c>
    </row>
    <row r="6" spans="1:3">
      <c r="A6" s="4" t="s">
        <v>35</v>
      </c>
      <c r="B6" s="5" t="n">
        <v>8442981</v>
      </c>
      <c r="C6" s="5" t="n">
        <v>7610925</v>
      </c>
    </row>
    <row r="7" spans="1:3">
      <c r="A7" s="4" t="s">
        <v>36</v>
      </c>
      <c r="B7" s="4" t="s">
        <v>37</v>
      </c>
      <c r="C7" s="5" t="n">
        <v>1298469</v>
      </c>
    </row>
    <row r="8" spans="1:3">
      <c r="A8" s="4" t="s">
        <v>38</v>
      </c>
      <c r="B8" s="5" t="n">
        <v>3793449</v>
      </c>
      <c r="C8" s="5" t="n">
        <v>2672008</v>
      </c>
    </row>
    <row r="9" spans="1:3">
      <c r="A9" s="4" t="s">
        <v>39</v>
      </c>
      <c r="B9" s="5" t="n">
        <v>67184751</v>
      </c>
      <c r="C9" s="5" t="n">
        <v>63721739</v>
      </c>
    </row>
    <row r="10" spans="1:3">
      <c r="A10" s="4" t="s">
        <v>40</v>
      </c>
      <c r="B10" s="5" t="n">
        <v>5246313</v>
      </c>
      <c r="C10" s="5" t="n">
        <v>3150175</v>
      </c>
    </row>
    <row r="11" spans="1:3">
      <c r="A11" s="4" t="s">
        <v>41</v>
      </c>
      <c r="B11" s="5" t="n">
        <v>11374442</v>
      </c>
      <c r="C11" s="5" t="n">
        <v>7924914</v>
      </c>
    </row>
    <row r="12" spans="1:3">
      <c r="A12" s="4" t="s">
        <v>42</v>
      </c>
      <c r="B12" s="5" t="n">
        <v>46414250</v>
      </c>
      <c r="C12" s="5" t="n">
        <v>39775444</v>
      </c>
    </row>
    <row r="13" spans="1:3">
      <c r="A13" s="4" t="s">
        <v>43</v>
      </c>
      <c r="B13" s="5" t="n">
        <v>6082472</v>
      </c>
      <c r="C13" s="5" t="n">
        <v>6169609</v>
      </c>
    </row>
    <row r="14" spans="1:3">
      <c r="A14" s="4" t="s">
        <v>44</v>
      </c>
      <c r="B14" s="5" t="n">
        <v>2704668</v>
      </c>
      <c r="C14" s="5" t="n">
        <v>3087017</v>
      </c>
    </row>
    <row r="15" spans="1:3">
      <c r="A15" s="4" t="s">
        <v>45</v>
      </c>
      <c r="B15" s="5" t="n">
        <v>3422443</v>
      </c>
      <c r="C15" s="5" t="n">
        <v>3060365</v>
      </c>
    </row>
    <row r="16" spans="1:3">
      <c r="A16" s="4" t="s">
        <v>46</v>
      </c>
      <c r="B16" s="5" t="n">
        <v>183808</v>
      </c>
      <c r="C16" s="5" t="n">
        <v>80566</v>
      </c>
    </row>
    <row r="17" spans="1:3">
      <c r="A17" s="4" t="s">
        <v>47</v>
      </c>
      <c r="B17" s="5" t="n">
        <v>1545293</v>
      </c>
      <c r="C17" s="5" t="n">
        <v>2047682</v>
      </c>
    </row>
    <row r="18" spans="1:3">
      <c r="A18" s="4" t="s">
        <v>48</v>
      </c>
      <c r="B18" s="5" t="n">
        <v>7965889</v>
      </c>
      <c r="C18" s="5" t="n">
        <v>6607437</v>
      </c>
    </row>
    <row r="19" spans="1:3">
      <c r="A19" s="4" t="s">
        <v>49</v>
      </c>
      <c r="B19" s="5" t="n">
        <v>1324490</v>
      </c>
      <c r="C19" s="5" t="n">
        <v>1770201</v>
      </c>
    </row>
    <row r="20" spans="1:3">
      <c r="A20" s="4" t="s">
        <v>50</v>
      </c>
      <c r="B20" s="5" t="n">
        <v>153448819</v>
      </c>
      <c r="C20" s="5" t="n">
        <v>137395149</v>
      </c>
    </row>
    <row r="21" spans="1:3">
      <c r="A21" s="3" t="s">
        <v>51</v>
      </c>
    </row>
    <row r="22" spans="1:3">
      <c r="A22" s="4" t="s">
        <v>52</v>
      </c>
      <c r="B22" s="5" t="n">
        <v>9250000</v>
      </c>
      <c r="C22" s="5" t="n">
        <v>9250000</v>
      </c>
    </row>
    <row r="23" spans="1:3">
      <c r="A23" s="4" t="s">
        <v>53</v>
      </c>
      <c r="B23" s="5" t="n">
        <v>5655875</v>
      </c>
      <c r="C23" s="5" t="n">
        <v>4818723</v>
      </c>
    </row>
    <row r="24" spans="1:3">
      <c r="A24" s="4" t="s">
        <v>54</v>
      </c>
      <c r="B24" s="5" t="n">
        <v>14950920</v>
      </c>
      <c r="C24" s="5" t="n">
        <v>14653065</v>
      </c>
    </row>
    <row r="25" spans="1:3">
      <c r="A25" s="4" t="s">
        <v>55</v>
      </c>
      <c r="B25" s="5" t="n">
        <v>1448423</v>
      </c>
      <c r="C25" s="5" t="n">
        <v>2308790</v>
      </c>
    </row>
    <row r="26" spans="1:3">
      <c r="A26" s="4" t="s">
        <v>56</v>
      </c>
      <c r="B26" s="5" t="n">
        <v>1928037</v>
      </c>
      <c r="C26" s="5" t="n">
        <v>1075745</v>
      </c>
    </row>
    <row r="27" spans="1:3">
      <c r="A27" s="4" t="s">
        <v>57</v>
      </c>
      <c r="B27" s="5" t="n">
        <v>3111385</v>
      </c>
      <c r="C27" s="5" t="n">
        <v>2755581</v>
      </c>
    </row>
    <row r="28" spans="1:3">
      <c r="A28" s="4" t="s">
        <v>58</v>
      </c>
      <c r="B28" s="5" t="n">
        <v>4237676</v>
      </c>
      <c r="C28" s="5" t="n">
        <v>3750542</v>
      </c>
    </row>
    <row r="29" spans="1:3">
      <c r="A29" s="4" t="s">
        <v>59</v>
      </c>
      <c r="B29" s="5" t="n">
        <v>1562717</v>
      </c>
      <c r="C29" s="5" t="n">
        <v>1370661</v>
      </c>
    </row>
    <row r="30" spans="1:3">
      <c r="A30" s="4" t="s">
        <v>60</v>
      </c>
      <c r="B30" s="5" t="n">
        <v>42145033</v>
      </c>
      <c r="C30" s="5" t="n">
        <v>39983107</v>
      </c>
    </row>
    <row r="31" spans="1:3">
      <c r="A31" s="4" t="s">
        <v>61</v>
      </c>
      <c r="B31" s="5" t="n">
        <v>15500000</v>
      </c>
      <c r="C31" s="5" t="n">
        <v>8500000</v>
      </c>
    </row>
    <row r="32" spans="1:3">
      <c r="A32" s="4" t="s">
        <v>62</v>
      </c>
      <c r="B32" s="5" t="n">
        <v>10920726</v>
      </c>
      <c r="C32" s="5" t="n">
        <v>10384643</v>
      </c>
    </row>
    <row r="33" spans="1:3">
      <c r="A33" s="4" t="s">
        <v>63</v>
      </c>
      <c r="B33" s="5" t="n">
        <v>3724634</v>
      </c>
      <c r="C33" s="5" t="n">
        <v>3532965</v>
      </c>
    </row>
    <row r="34" spans="1:3">
      <c r="A34" s="4" t="s">
        <v>64</v>
      </c>
      <c r="B34" s="5" t="n">
        <v>688787</v>
      </c>
      <c r="C34" s="5" t="n">
        <v>963845</v>
      </c>
    </row>
    <row r="35" spans="1:3">
      <c r="A35" s="4" t="s">
        <v>65</v>
      </c>
      <c r="B35" s="5" t="n">
        <v>3952279</v>
      </c>
      <c r="C35" s="5" t="n">
        <v>3656612</v>
      </c>
    </row>
    <row r="36" spans="1:3">
      <c r="A36" s="4" t="s">
        <v>66</v>
      </c>
      <c r="B36" s="5" t="n">
        <v>2528803</v>
      </c>
      <c r="C36" s="5" t="n">
        <v>2993777</v>
      </c>
    </row>
    <row r="37" spans="1:3">
      <c r="A37" s="4" t="s">
        <v>67</v>
      </c>
      <c r="B37" s="5" t="n">
        <v>79460262</v>
      </c>
      <c r="C37" s="5" t="n">
        <v>70014949</v>
      </c>
    </row>
    <row r="38" spans="1:3">
      <c r="A38" s="4" t="s">
        <v>68</v>
      </c>
      <c r="B38" s="4" t="s">
        <v>37</v>
      </c>
      <c r="C38" s="4" t="s">
        <v>37</v>
      </c>
    </row>
    <row r="39" spans="1:3">
      <c r="A39" s="3" t="s">
        <v>69</v>
      </c>
    </row>
    <row r="40" spans="1:3">
      <c r="A40" s="4" t="s">
        <v>70</v>
      </c>
      <c r="B40" s="5" t="n">
        <v>25511804</v>
      </c>
      <c r="C40" s="5" t="n">
        <v>25509499</v>
      </c>
    </row>
    <row r="41" spans="1:3">
      <c r="A41" s="4" t="s">
        <v>71</v>
      </c>
      <c r="B41" s="5" t="n">
        <v>36175937</v>
      </c>
      <c r="C41" s="5" t="n">
        <v>36117511</v>
      </c>
    </row>
    <row r="42" spans="1:3">
      <c r="A42" s="4" t="s">
        <v>72</v>
      </c>
      <c r="B42" s="5" t="n">
        <v>8404228</v>
      </c>
      <c r="C42" s="5" t="n">
        <v>4511945</v>
      </c>
    </row>
    <row r="43" spans="1:3">
      <c r="A43" s="4" t="s">
        <v>73</v>
      </c>
      <c r="B43" s="5" t="n">
        <v>5074872</v>
      </c>
      <c r="C43" s="5" t="n">
        <v>2499700</v>
      </c>
    </row>
    <row r="44" spans="1:3">
      <c r="A44" s="4" t="s">
        <v>74</v>
      </c>
      <c r="B44" s="5" t="n">
        <v>-1896784</v>
      </c>
      <c r="C44" s="5" t="n">
        <v>-1896784</v>
      </c>
    </row>
    <row r="45" spans="1:3">
      <c r="A45" s="4" t="s">
        <v>75</v>
      </c>
      <c r="B45" s="5" t="n">
        <v>73270057</v>
      </c>
      <c r="C45" s="5" t="n">
        <v>66741871</v>
      </c>
    </row>
    <row r="46" spans="1:3">
      <c r="A46" s="4" t="s">
        <v>76</v>
      </c>
      <c r="B46" s="5" t="n">
        <v>718500</v>
      </c>
      <c r="C46" s="5" t="n">
        <v>638329</v>
      </c>
    </row>
    <row r="47" spans="1:3">
      <c r="A47" s="4" t="s">
        <v>77</v>
      </c>
      <c r="B47" s="5" t="n">
        <v>73988557</v>
      </c>
      <c r="C47" s="5" t="n">
        <v>67380200</v>
      </c>
    </row>
    <row r="48" spans="1:3">
      <c r="A48" s="4" t="s">
        <v>50</v>
      </c>
      <c r="B48" s="6" t="n">
        <v>153448819</v>
      </c>
      <c r="C48" s="6" t="n">
        <v>137395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9</v>
      </c>
    </row>
    <row r="3" spans="1:2">
      <c r="A3" s="3" t="s">
        <v>230</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9</v>
      </c>
    </row>
    <row r="3" spans="1:2">
      <c r="A3" s="3" t="s">
        <v>23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9</v>
      </c>
    </row>
    <row r="3" spans="1:2">
      <c r="A3" s="3" t="s">
        <v>230</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9</v>
      </c>
    </row>
    <row r="3" spans="1:2">
      <c r="A3" s="3" t="s">
        <v>230</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9</v>
      </c>
    </row>
    <row r="3" spans="1:2">
      <c r="A3" s="3" t="s">
        <v>23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9</v>
      </c>
    </row>
    <row r="3" spans="1:2">
      <c r="A3" s="3" t="s">
        <v>23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9</v>
      </c>
    </row>
    <row r="3" spans="1:2">
      <c r="A3" s="3" t="s">
        <v>23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9</v>
      </c>
    </row>
    <row r="3" spans="1:2">
      <c r="A3" s="3" t="s">
        <v>230</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9</v>
      </c>
    </row>
    <row r="3" spans="1:2">
      <c r="A3" s="3" t="s">
        <v>23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9</v>
      </c>
    </row>
    <row r="3" spans="1:2">
      <c r="A3" s="3" t="s">
        <v>230</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9</v>
      </c>
      <c r="C1" s="2" t="s">
        <v>30</v>
      </c>
    </row>
    <row r="2" spans="1:3">
      <c r="A2" s="4" t="s">
        <v>79</v>
      </c>
      <c r="B2" s="6" t="n">
        <v>123453</v>
      </c>
      <c r="C2" s="6" t="n">
        <v>107684</v>
      </c>
    </row>
    <row r="3" spans="1:3">
      <c r="A3" s="4" t="s">
        <v>80</v>
      </c>
      <c r="B3" s="5" t="n">
        <v>720</v>
      </c>
      <c r="C3" s="5" t="n">
        <v>15192</v>
      </c>
    </row>
    <row r="4" spans="1:3">
      <c r="A4" s="4" t="s">
        <v>81</v>
      </c>
      <c r="B4" s="6" t="n">
        <v>60929</v>
      </c>
      <c r="C4" s="6" t="n">
        <v>61877</v>
      </c>
    </row>
    <row r="5" spans="1:3">
      <c r="A5" s="4" t="s">
        <v>82</v>
      </c>
      <c r="B5" s="5" t="n">
        <v>75520000</v>
      </c>
      <c r="C5" s="5" t="n">
        <v>75520000</v>
      </c>
    </row>
    <row r="6" spans="1:3">
      <c r="A6" s="4" t="s">
        <v>83</v>
      </c>
      <c r="B6" s="5" t="n">
        <v>46713800</v>
      </c>
      <c r="C6" s="5" t="n">
        <v>46711400</v>
      </c>
    </row>
    <row r="7" spans="1:3">
      <c r="A7" s="4" t="s">
        <v>84</v>
      </c>
      <c r="B7" s="5" t="n">
        <v>46713800</v>
      </c>
      <c r="C7" s="5" t="n">
        <v>46711400</v>
      </c>
    </row>
    <row r="8" spans="1:3">
      <c r="A8" s="4" t="s">
        <v>85</v>
      </c>
      <c r="B8" s="5" t="n">
        <v>1650909</v>
      </c>
      <c r="C8" s="5" t="n">
        <v>1650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296</v>
      </c>
      <c r="B1" s="2" t="s">
        <v>1</v>
      </c>
    </row>
    <row r="2" spans="1:2">
      <c r="B2" s="2" t="s">
        <v>29</v>
      </c>
    </row>
    <row r="3" spans="1:2">
      <c r="A3" s="3" t="s">
        <v>23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9</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35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9</v>
      </c>
    </row>
    <row r="3" spans="1:2">
      <c r="A3" s="3" t="s">
        <v>350</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9</v>
      </c>
    </row>
    <row r="3" spans="1:2">
      <c r="A3" s="3" t="s">
        <v>35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9</v>
      </c>
    </row>
    <row r="3" spans="1:2">
      <c r="A3" s="3" t="s">
        <v>350</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9</v>
      </c>
    </row>
    <row r="3" spans="1:2">
      <c r="A3" s="3" t="s">
        <v>350</v>
      </c>
    </row>
    <row r="4" spans="1:2">
      <c r="A4" s="4" t="s">
        <v>365</v>
      </c>
      <c r="B4" s="4" t="s">
        <v>366</v>
      </c>
    </row>
    <row r="5" spans="1:2">
      <c r="A5" s="4" t="s">
        <v>367</v>
      </c>
      <c r="B5" s="4" t="s">
        <v>368</v>
      </c>
    </row>
    <row r="6" spans="1:2">
      <c r="A6" s="4" t="s">
        <v>369</v>
      </c>
    </row>
    <row r="7" spans="1:2">
      <c r="A7" s="3" t="s">
        <v>350</v>
      </c>
    </row>
    <row r="8" spans="1:2">
      <c r="A8" s="4" t="s">
        <v>365</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3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9</v>
      </c>
    </row>
    <row r="3" spans="1:2">
      <c r="A3" s="3" t="s">
        <v>35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9</v>
      </c>
    </row>
    <row r="3" spans="1:2">
      <c r="A3" s="3" t="s">
        <v>350</v>
      </c>
    </row>
    <row r="4" spans="1:2">
      <c r="A4" s="4" t="s">
        <v>384</v>
      </c>
      <c r="B4" s="4" t="s">
        <v>385</v>
      </c>
    </row>
    <row r="5" spans="1:2">
      <c r="A5" s="4" t="s">
        <v>386</v>
      </c>
      <c r="B5" s="4" t="s">
        <v>387</v>
      </c>
    </row>
    <row r="6" spans="1:2">
      <c r="A6" s="4" t="s">
        <v>388</v>
      </c>
    </row>
    <row r="7" spans="1:2">
      <c r="A7" s="3" t="s">
        <v>350</v>
      </c>
    </row>
    <row r="8" spans="1:2">
      <c r="A8" s="4" t="s">
        <v>386</v>
      </c>
      <c r="B8"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9</v>
      </c>
      <c r="C2" s="2" t="s">
        <v>30</v>
      </c>
      <c r="D2" s="2" t="s">
        <v>87</v>
      </c>
    </row>
    <row r="3" spans="1:4">
      <c r="A3" s="3" t="s">
        <v>88</v>
      </c>
    </row>
    <row r="4" spans="1:4">
      <c r="A4" s="4" t="s">
        <v>89</v>
      </c>
      <c r="B4" s="6" t="n">
        <v>176050649</v>
      </c>
      <c r="C4" s="6" t="n">
        <v>157789059</v>
      </c>
      <c r="D4" s="6" t="n">
        <v>140648008</v>
      </c>
    </row>
    <row r="5" spans="1:4">
      <c r="A5" s="3" t="s">
        <v>90</v>
      </c>
    </row>
    <row r="6" spans="1:4">
      <c r="A6" s="4" t="s">
        <v>91</v>
      </c>
      <c r="B6" s="5" t="n">
        <v>147817367</v>
      </c>
      <c r="C6" s="5" t="n">
        <v>132542368</v>
      </c>
      <c r="D6" s="5" t="n">
        <v>115992823</v>
      </c>
    </row>
    <row r="7" spans="1:4">
      <c r="A7" s="4" t="s">
        <v>92</v>
      </c>
      <c r="B7" s="5" t="n">
        <v>12688046</v>
      </c>
      <c r="C7" s="5" t="n">
        <v>11431467</v>
      </c>
      <c r="D7" s="5" t="n">
        <v>10588887</v>
      </c>
    </row>
    <row r="8" spans="1:4">
      <c r="A8" s="4" t="s">
        <v>93</v>
      </c>
      <c r="B8" s="5" t="n">
        <v>8295583</v>
      </c>
      <c r="C8" s="5" t="n">
        <v>8214598</v>
      </c>
      <c r="D8" s="5" t="n">
        <v>7470746</v>
      </c>
    </row>
    <row r="9" spans="1:4">
      <c r="A9" s="4" t="s">
        <v>94</v>
      </c>
      <c r="B9" s="5" t="n">
        <v>487451</v>
      </c>
      <c r="C9" s="5" t="n">
        <v>466319</v>
      </c>
      <c r="D9" s="5" t="n">
        <v>455198</v>
      </c>
    </row>
    <row r="10" spans="1:4">
      <c r="A10" s="4" t="s">
        <v>95</v>
      </c>
      <c r="B10" s="5" t="n">
        <v>169288447</v>
      </c>
      <c r="C10" s="5" t="n">
        <v>152654752</v>
      </c>
      <c r="D10" s="5" t="n">
        <v>134507654</v>
      </c>
    </row>
    <row r="11" spans="1:4">
      <c r="A11" s="4" t="s">
        <v>96</v>
      </c>
      <c r="B11" s="5" t="n">
        <v>6762202</v>
      </c>
      <c r="C11" s="5" t="n">
        <v>5134307</v>
      </c>
      <c r="D11" s="5" t="n">
        <v>6140354</v>
      </c>
    </row>
    <row r="12" spans="1:4">
      <c r="A12" s="3" t="s">
        <v>97</v>
      </c>
    </row>
    <row r="13" spans="1:4">
      <c r="A13" s="4" t="s">
        <v>98</v>
      </c>
      <c r="B13" s="5" t="n">
        <v>242576</v>
      </c>
      <c r="C13" s="5" t="n">
        <v>117567</v>
      </c>
      <c r="D13" s="5" t="n">
        <v>93054</v>
      </c>
    </row>
    <row r="14" spans="1:4">
      <c r="A14" s="4" t="s">
        <v>99</v>
      </c>
      <c r="B14" s="5" t="n">
        <v>30527</v>
      </c>
      <c r="C14" s="5" t="n">
        <v>35259</v>
      </c>
      <c r="D14" s="5" t="n">
        <v>27587</v>
      </c>
    </row>
    <row r="15" spans="1:4">
      <c r="A15" s="4" t="s">
        <v>100</v>
      </c>
      <c r="B15" s="5" t="n">
        <v>-375202</v>
      </c>
      <c r="C15" s="5" t="n">
        <v>-303685</v>
      </c>
      <c r="D15" s="5" t="n">
        <v>-241057</v>
      </c>
    </row>
    <row r="16" spans="1:4">
      <c r="A16" s="4" t="s">
        <v>101</v>
      </c>
      <c r="B16" s="5" t="n">
        <v>-15863</v>
      </c>
      <c r="C16" s="5" t="n">
        <v>-45116</v>
      </c>
      <c r="D16" s="5" t="n">
        <v>-71270</v>
      </c>
    </row>
    <row r="17" spans="1:4">
      <c r="A17" s="4" t="s">
        <v>102</v>
      </c>
      <c r="B17" s="5" t="n">
        <v>1068303</v>
      </c>
      <c r="C17" s="5" t="n">
        <v>216646</v>
      </c>
      <c r="D17" s="5" t="n">
        <v>23765</v>
      </c>
    </row>
    <row r="18" spans="1:4">
      <c r="A18" s="4" t="s">
        <v>103</v>
      </c>
      <c r="B18" s="4" t="s">
        <v>37</v>
      </c>
      <c r="C18" s="5" t="n">
        <v>-12070</v>
      </c>
      <c r="D18" s="4" t="s">
        <v>37</v>
      </c>
    </row>
    <row r="19" spans="1:4">
      <c r="A19" s="4" t="s">
        <v>104</v>
      </c>
      <c r="B19" s="5" t="n">
        <v>-109840</v>
      </c>
      <c r="C19" s="5" t="n">
        <v>-30554</v>
      </c>
      <c r="D19" s="5" t="n">
        <v>-14729</v>
      </c>
    </row>
    <row r="20" spans="1:4">
      <c r="A20" s="4" t="s">
        <v>105</v>
      </c>
      <c r="B20" s="5" t="n">
        <v>237420</v>
      </c>
      <c r="C20" s="5" t="n">
        <v>314806</v>
      </c>
      <c r="D20" s="5" t="n">
        <v>235630</v>
      </c>
    </row>
    <row r="21" spans="1:4">
      <c r="A21" s="4" t="s">
        <v>106</v>
      </c>
      <c r="B21" s="5" t="n">
        <v>1077921</v>
      </c>
      <c r="C21" s="5" t="n">
        <v>292853</v>
      </c>
      <c r="D21" s="5" t="n">
        <v>52980</v>
      </c>
    </row>
    <row r="22" spans="1:4">
      <c r="A22" s="4" t="s">
        <v>107</v>
      </c>
      <c r="B22" s="5" t="n">
        <v>7840123</v>
      </c>
      <c r="C22" s="5" t="n">
        <v>5427160</v>
      </c>
      <c r="D22" s="5" t="n">
        <v>6193334</v>
      </c>
    </row>
    <row r="23" spans="1:4">
      <c r="A23" s="4" t="s">
        <v>107</v>
      </c>
      <c r="B23" s="5" t="n">
        <v>7840123</v>
      </c>
      <c r="C23" s="5" t="n">
        <v>5427160</v>
      </c>
      <c r="D23" s="5" t="n">
        <v>6193334</v>
      </c>
    </row>
    <row r="24" spans="1:4">
      <c r="A24" s="4" t="s">
        <v>108</v>
      </c>
      <c r="B24" s="5" t="n">
        <v>2695839</v>
      </c>
      <c r="C24" s="5" t="n">
        <v>2224880</v>
      </c>
      <c r="D24" s="5" t="n">
        <v>2183531</v>
      </c>
    </row>
    <row r="25" spans="1:4">
      <c r="A25" s="4" t="s">
        <v>109</v>
      </c>
      <c r="B25" s="5" t="n">
        <v>134656</v>
      </c>
      <c r="C25" s="5" t="n">
        <v>129791</v>
      </c>
      <c r="D25" s="5" t="n">
        <v>180219</v>
      </c>
    </row>
    <row r="26" spans="1:4">
      <c r="A26" s="4" t="s">
        <v>110</v>
      </c>
      <c r="B26" s="5" t="n">
        <v>5278940</v>
      </c>
      <c r="C26" s="5" t="n">
        <v>3332071</v>
      </c>
      <c r="D26" s="5" t="n">
        <v>4190022</v>
      </c>
    </row>
    <row r="27" spans="1:4">
      <c r="A27" s="4" t="s">
        <v>111</v>
      </c>
      <c r="B27" s="5" t="n">
        <v>-169991</v>
      </c>
      <c r="C27" s="5" t="n">
        <v>-165561</v>
      </c>
      <c r="D27" s="5" t="n">
        <v>-151740</v>
      </c>
    </row>
    <row r="28" spans="1:4">
      <c r="A28" s="4" t="s">
        <v>112</v>
      </c>
      <c r="B28" s="6" t="n">
        <v>5108949</v>
      </c>
      <c r="C28" s="6" t="n">
        <v>3166510</v>
      </c>
      <c r="D28" s="6" t="n">
        <v>4038282</v>
      </c>
    </row>
    <row r="29" spans="1:4">
      <c r="A29" s="3" t="s">
        <v>113</v>
      </c>
    </row>
    <row r="30" spans="1:4">
      <c r="A30" s="4" t="s">
        <v>114</v>
      </c>
      <c r="B30" s="5" t="n">
        <v>45062878</v>
      </c>
      <c r="C30" s="5" t="n">
        <v>45652981</v>
      </c>
      <c r="D30" s="5" t="n">
        <v>45950098</v>
      </c>
    </row>
    <row r="31" spans="1:4">
      <c r="A31" s="4" t="s">
        <v>115</v>
      </c>
      <c r="B31" s="5" t="n">
        <v>45215686</v>
      </c>
      <c r="C31" s="5" t="n">
        <v>45772470</v>
      </c>
      <c r="D31" s="5" t="n">
        <v>46043383</v>
      </c>
    </row>
    <row r="32" spans="1:4">
      <c r="A32" s="4" t="s">
        <v>116</v>
      </c>
      <c r="B32" s="7" t="n">
        <v>113.37</v>
      </c>
      <c r="C32" s="7" t="n">
        <v>69.36</v>
      </c>
      <c r="D32" s="7" t="n">
        <v>87.88</v>
      </c>
    </row>
    <row r="33" spans="1:4">
      <c r="A33" s="4" t="s">
        <v>117</v>
      </c>
      <c r="B33" s="7" t="n">
        <v>112.99</v>
      </c>
      <c r="C33" s="7" t="n">
        <v>69.18000000000001</v>
      </c>
      <c r="D33" s="7" t="n">
        <v>87.70999999999999</v>
      </c>
    </row>
    <row r="34" spans="1:4">
      <c r="A34" s="4" t="s">
        <v>118</v>
      </c>
    </row>
    <row r="35" spans="1:4">
      <c r="A35" s="3" t="s">
        <v>88</v>
      </c>
    </row>
    <row r="36" spans="1:4">
      <c r="A36" s="4" t="s">
        <v>89</v>
      </c>
      <c r="B36" s="6" t="n">
        <v>27943656</v>
      </c>
      <c r="C36" s="6" t="n">
        <v>22633739</v>
      </c>
      <c r="D36" s="6" t="n">
        <v>17597343</v>
      </c>
    </row>
    <row r="37" spans="1:4">
      <c r="A37" s="4" t="s">
        <v>119</v>
      </c>
    </row>
    <row r="38" spans="1:4">
      <c r="A38" s="3" t="s">
        <v>88</v>
      </c>
    </row>
    <row r="39" spans="1:4">
      <c r="A39" s="4" t="s">
        <v>89</v>
      </c>
      <c r="B39" s="5" t="n">
        <v>24761487</v>
      </c>
      <c r="C39" s="5" t="n">
        <v>21734968</v>
      </c>
      <c r="D39" s="5" t="n">
        <v>15255596</v>
      </c>
    </row>
    <row r="40" spans="1:4">
      <c r="A40" s="4" t="s">
        <v>120</v>
      </c>
    </row>
    <row r="41" spans="1:4">
      <c r="A41" s="3" t="s">
        <v>88</v>
      </c>
    </row>
    <row r="42" spans="1:4">
      <c r="A42" s="4" t="s">
        <v>89</v>
      </c>
      <c r="B42" s="5" t="n">
        <v>29295097</v>
      </c>
      <c r="C42" s="5" t="n">
        <v>26459697</v>
      </c>
      <c r="D42" s="5" t="n">
        <v>25176730</v>
      </c>
    </row>
    <row r="43" spans="1:4">
      <c r="A43" s="4" t="s">
        <v>121</v>
      </c>
    </row>
    <row r="44" spans="1:4">
      <c r="A44" s="3" t="s">
        <v>88</v>
      </c>
    </row>
    <row r="45" spans="1:4">
      <c r="A45" s="4" t="s">
        <v>89</v>
      </c>
      <c r="B45" s="5" t="n">
        <v>26118657</v>
      </c>
      <c r="C45" s="5" t="n">
        <v>22167432</v>
      </c>
      <c r="D45" s="5" t="n">
        <v>21265895</v>
      </c>
    </row>
    <row r="46" spans="1:4">
      <c r="A46" s="4" t="s">
        <v>122</v>
      </c>
    </row>
    <row r="47" spans="1:4">
      <c r="A47" s="3" t="s">
        <v>88</v>
      </c>
    </row>
    <row r="48" spans="1:4">
      <c r="A48" s="4" t="s">
        <v>89</v>
      </c>
      <c r="B48" s="5" t="n">
        <v>108118897</v>
      </c>
      <c r="C48" s="5" t="n">
        <v>92995836</v>
      </c>
      <c r="D48" s="5" t="n">
        <v>79295564</v>
      </c>
    </row>
    <row r="49" spans="1:4">
      <c r="A49" s="3" t="s">
        <v>90</v>
      </c>
    </row>
    <row r="50" spans="1:4">
      <c r="A50" s="4" t="s">
        <v>91</v>
      </c>
      <c r="B50" s="5" t="n">
        <v>88697639</v>
      </c>
      <c r="C50" s="5" t="n">
        <v>76386849</v>
      </c>
      <c r="D50" s="5" t="n">
        <v>64239600</v>
      </c>
    </row>
    <row r="51" spans="1:4">
      <c r="A51" s="4" t="s">
        <v>123</v>
      </c>
    </row>
    <row r="52" spans="1:4">
      <c r="A52" s="3" t="s">
        <v>88</v>
      </c>
    </row>
    <row r="53" spans="1:4">
      <c r="A53" s="4" t="s">
        <v>89</v>
      </c>
      <c r="B53" s="5" t="n">
        <v>22527433</v>
      </c>
      <c r="C53" s="5" t="n">
        <v>22625753</v>
      </c>
      <c r="D53" s="5" t="n">
        <v>21144677</v>
      </c>
    </row>
    <row r="54" spans="1:4">
      <c r="A54" s="4" t="s">
        <v>124</v>
      </c>
    </row>
    <row r="55" spans="1:4">
      <c r="A55" s="3" t="s">
        <v>88</v>
      </c>
    </row>
    <row r="56" spans="1:4">
      <c r="A56" s="4" t="s">
        <v>89</v>
      </c>
      <c r="B56" s="5" t="n">
        <v>37903235</v>
      </c>
      <c r="C56" s="5" t="n">
        <v>35122940</v>
      </c>
      <c r="D56" s="5" t="n">
        <v>33043669</v>
      </c>
    </row>
    <row r="57" spans="1:4">
      <c r="A57" s="4" t="s">
        <v>125</v>
      </c>
    </row>
    <row r="58" spans="1:4">
      <c r="A58" s="3" t="s">
        <v>88</v>
      </c>
    </row>
    <row r="59" spans="1:4">
      <c r="A59" s="4" t="s">
        <v>89</v>
      </c>
      <c r="B59" s="5" t="n">
        <v>60430668</v>
      </c>
      <c r="C59" s="5" t="n">
        <v>57748693</v>
      </c>
      <c r="D59" s="5" t="n">
        <v>54188346</v>
      </c>
    </row>
    <row r="60" spans="1:4">
      <c r="A60" s="3" t="s">
        <v>90</v>
      </c>
    </row>
    <row r="61" spans="1:4">
      <c r="A61" s="4" t="s">
        <v>91</v>
      </c>
      <c r="B61" s="5" t="n">
        <v>53612063</v>
      </c>
      <c r="C61" s="5" t="n">
        <v>50992480</v>
      </c>
      <c r="D61" s="5" t="n">
        <v>46225629</v>
      </c>
    </row>
    <row r="62" spans="1:4">
      <c r="A62" s="4" t="s">
        <v>126</v>
      </c>
    </row>
    <row r="63" spans="1:4">
      <c r="A63" s="3" t="s">
        <v>88</v>
      </c>
    </row>
    <row r="64" spans="1:4">
      <c r="A64" s="4" t="s">
        <v>89</v>
      </c>
      <c r="B64" s="5" t="n">
        <v>3470400</v>
      </c>
      <c r="C64" s="5" t="n">
        <v>2994449</v>
      </c>
      <c r="D64" s="5" t="n">
        <v>3275220</v>
      </c>
    </row>
    <row r="65" spans="1:4">
      <c r="A65" s="3" t="s">
        <v>90</v>
      </c>
    </row>
    <row r="66" spans="1:4">
      <c r="A66" s="4" t="s">
        <v>91</v>
      </c>
      <c r="B66" s="5" t="n">
        <v>3142262</v>
      </c>
      <c r="C66" s="5" t="n">
        <v>2735169</v>
      </c>
      <c r="D66" s="5" t="n">
        <v>2968711</v>
      </c>
    </row>
    <row r="67" spans="1:4">
      <c r="A67" s="4" t="s">
        <v>127</v>
      </c>
    </row>
    <row r="68" spans="1:4">
      <c r="A68" s="3" t="s">
        <v>88</v>
      </c>
    </row>
    <row r="69" spans="1:4">
      <c r="A69" s="4" t="s">
        <v>89</v>
      </c>
      <c r="B69" s="5" t="n">
        <v>4030684</v>
      </c>
      <c r="C69" s="5" t="n">
        <v>4050081</v>
      </c>
      <c r="D69" s="5" t="n">
        <v>3888878</v>
      </c>
    </row>
    <row r="70" spans="1:4">
      <c r="A70" s="3" t="s">
        <v>90</v>
      </c>
    </row>
    <row r="71" spans="1:4">
      <c r="A71" s="4" t="s">
        <v>91</v>
      </c>
      <c r="B71" s="6" t="n">
        <v>2365403</v>
      </c>
      <c r="C71" s="6" t="n">
        <v>2427870</v>
      </c>
      <c r="D71" s="6" t="n">
        <v>2558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9</v>
      </c>
    </row>
    <row r="3" spans="1:2">
      <c r="A3" s="3" t="s">
        <v>350</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9</v>
      </c>
    </row>
    <row r="3" spans="1:2">
      <c r="A3" s="3" t="s">
        <v>35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9</v>
      </c>
    </row>
    <row r="3" spans="1:2">
      <c r="A3" s="3" t="s">
        <v>35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9</v>
      </c>
    </row>
    <row r="3" spans="1:2">
      <c r="A3" s="3" t="s">
        <v>350</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9</v>
      </c>
    </row>
    <row r="3" spans="1:2">
      <c r="A3" s="3" t="s">
        <v>35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9</v>
      </c>
    </row>
    <row r="3" spans="1:2">
      <c r="A3" s="3" t="s">
        <v>350</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29</v>
      </c>
    </row>
    <row r="3" spans="1:2">
      <c r="A3" s="3" t="s">
        <v>350</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7</v>
      </c>
      <c r="B1" s="2" t="s">
        <v>1</v>
      </c>
    </row>
    <row r="2" spans="1:2">
      <c r="B2" s="2" t="s">
        <v>29</v>
      </c>
    </row>
    <row r="3" spans="1:2">
      <c r="A3" s="3" t="s">
        <v>350</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9</v>
      </c>
    </row>
    <row r="3" spans="1:2">
      <c r="A3" s="3" t="s">
        <v>35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447</v>
      </c>
      <c r="B1" s="2" t="s">
        <v>1</v>
      </c>
    </row>
    <row r="2" spans="1:2">
      <c r="B2" s="2" t="s">
        <v>29</v>
      </c>
    </row>
    <row r="3" spans="1:2">
      <c r="A3" s="4" t="s">
        <v>448</v>
      </c>
    </row>
    <row r="4" spans="1:2">
      <c r="A4" s="3" t="s">
        <v>350</v>
      </c>
    </row>
    <row r="5" spans="1:2">
      <c r="A5" s="4" t="s">
        <v>449</v>
      </c>
      <c r="B5" s="4" t="s">
        <v>450</v>
      </c>
    </row>
    <row r="6" spans="1:2">
      <c r="A6" s="4" t="s">
        <v>451</v>
      </c>
    </row>
    <row r="7" spans="1:2">
      <c r="A7" s="3" t="s">
        <v>350</v>
      </c>
    </row>
    <row r="8" spans="1:2">
      <c r="A8" s="4" t="s">
        <v>449</v>
      </c>
      <c r="B8" s="4" t="s">
        <v>452</v>
      </c>
    </row>
    <row r="9" spans="1:2">
      <c r="A9" s="4" t="s">
        <v>453</v>
      </c>
    </row>
    <row r="10" spans="1:2">
      <c r="A10" s="3" t="s">
        <v>350</v>
      </c>
    </row>
    <row r="11" spans="1:2">
      <c r="A11" s="4" t="s">
        <v>449</v>
      </c>
      <c r="B11" s="4" t="s">
        <v>454</v>
      </c>
    </row>
    <row r="12" spans="1:2">
      <c r="A12" s="4" t="s">
        <v>455</v>
      </c>
    </row>
    <row r="13" spans="1:2">
      <c r="A13" s="3" t="s">
        <v>350</v>
      </c>
    </row>
    <row r="14" spans="1:2">
      <c r="A14" s="4" t="s">
        <v>449</v>
      </c>
      <c r="B1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9</v>
      </c>
      <c r="C2" s="2" t="s">
        <v>30</v>
      </c>
      <c r="D2" s="2" t="s">
        <v>87</v>
      </c>
    </row>
    <row r="3" spans="1:4">
      <c r="A3" s="4" t="s">
        <v>110</v>
      </c>
      <c r="B3" s="6" t="n">
        <v>5278940</v>
      </c>
      <c r="C3" s="6" t="n">
        <v>3332071</v>
      </c>
      <c r="D3" s="6" t="n">
        <v>4190022</v>
      </c>
    </row>
    <row r="4" spans="1:4">
      <c r="A4" s="3" t="s">
        <v>129</v>
      </c>
    </row>
    <row r="5" spans="1:4">
      <c r="A5" s="4" t="s">
        <v>130</v>
      </c>
      <c r="B5" s="5" t="n">
        <v>-904</v>
      </c>
      <c r="C5" s="5" t="n">
        <v>-181110</v>
      </c>
      <c r="D5" s="5" t="n">
        <v>-67652</v>
      </c>
    </row>
    <row r="6" spans="1:4">
      <c r="A6" s="4" t="s">
        <v>131</v>
      </c>
      <c r="B6" s="5" t="n">
        <v>2542210</v>
      </c>
      <c r="C6" s="5" t="n">
        <v>1280095</v>
      </c>
      <c r="D6" s="5" t="n">
        <v>-275952</v>
      </c>
    </row>
    <row r="7" spans="1:4">
      <c r="A7" s="4" t="s">
        <v>132</v>
      </c>
      <c r="B7" s="5" t="n">
        <v>33866</v>
      </c>
      <c r="C7" s="5" t="n">
        <v>204046</v>
      </c>
      <c r="D7" s="5" t="n">
        <v>-394418</v>
      </c>
    </row>
    <row r="8" spans="1:4">
      <c r="A8" s="4" t="s">
        <v>133</v>
      </c>
      <c r="B8" s="5" t="n">
        <v>7854112</v>
      </c>
      <c r="C8" s="5" t="n">
        <v>4635102</v>
      </c>
      <c r="D8" s="5" t="n">
        <v>3452000</v>
      </c>
    </row>
    <row r="9" spans="1:4">
      <c r="A9" s="4" t="s">
        <v>134</v>
      </c>
      <c r="B9" s="5" t="n">
        <v>-169991</v>
      </c>
      <c r="C9" s="5" t="n">
        <v>-165561</v>
      </c>
      <c r="D9" s="5" t="n">
        <v>-155698</v>
      </c>
    </row>
    <row r="10" spans="1:4">
      <c r="A10" s="4" t="s">
        <v>135</v>
      </c>
      <c r="B10" s="6" t="n">
        <v>7684121</v>
      </c>
      <c r="C10" s="6" t="n">
        <v>4469541</v>
      </c>
      <c r="D10" s="6" t="n">
        <v>3296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7</v>
      </c>
      <c r="B1" s="2" t="s">
        <v>1</v>
      </c>
    </row>
    <row r="2" spans="1:2">
      <c r="B2" s="2" t="s">
        <v>29</v>
      </c>
    </row>
    <row r="3" spans="1:2">
      <c r="A3" s="3" t="s">
        <v>350</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8</v>
      </c>
      <c r="B1" s="2" t="s">
        <v>1</v>
      </c>
    </row>
    <row r="2" spans="1:3">
      <c r="B2" s="2" t="s">
        <v>459</v>
      </c>
      <c r="C2" s="2" t="s">
        <v>460</v>
      </c>
    </row>
    <row r="3" spans="1:3">
      <c r="A3" s="4" t="s">
        <v>461</v>
      </c>
      <c r="B3" s="4" t="s">
        <v>462</v>
      </c>
    </row>
    <row r="4" spans="1:3">
      <c r="A4" s="4" t="s">
        <v>463</v>
      </c>
      <c r="B4" s="5" t="n">
        <v>2</v>
      </c>
    </row>
    <row r="5" spans="1:3">
      <c r="A5" s="4" t="s">
        <v>464</v>
      </c>
      <c r="B5" s="4" t="s">
        <v>37</v>
      </c>
      <c r="C5" s="6" t="n">
        <v>1298469</v>
      </c>
    </row>
    <row r="6" spans="1:3">
      <c r="A6" s="4" t="s">
        <v>465</v>
      </c>
      <c r="C6" s="6" t="n">
        <v>108994</v>
      </c>
    </row>
    <row r="7" spans="1:3">
      <c r="A7" s="4" t="s">
        <v>466</v>
      </c>
    </row>
    <row r="8" spans="1:3">
      <c r="A8" s="4" t="s">
        <v>467</v>
      </c>
      <c r="B8" s="4" t="s">
        <v>468</v>
      </c>
    </row>
    <row r="9" spans="1:3">
      <c r="A9" s="4" t="s">
        <v>469</v>
      </c>
      <c r="B9" s="4" t="s">
        <v>470</v>
      </c>
    </row>
    <row r="10" spans="1:3">
      <c r="A10" s="4" t="s">
        <v>471</v>
      </c>
    </row>
    <row r="11" spans="1:3">
      <c r="A11" s="4" t="s">
        <v>467</v>
      </c>
      <c r="B11" s="4" t="s">
        <v>472</v>
      </c>
    </row>
    <row r="12" spans="1:3">
      <c r="A12" s="4" t="s">
        <v>469</v>
      </c>
      <c r="B12"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9</v>
      </c>
    </row>
    <row r="3" spans="1:2">
      <c r="A3" s="4" t="s">
        <v>475</v>
      </c>
    </row>
    <row r="4" spans="1:2">
      <c r="A4" s="4" t="s">
        <v>476</v>
      </c>
      <c r="B4" s="4" t="s">
        <v>477</v>
      </c>
    </row>
    <row r="5" spans="1:2">
      <c r="A5" s="4" t="s">
        <v>478</v>
      </c>
    </row>
    <row r="6" spans="1:2">
      <c r="A6" s="4" t="s">
        <v>476</v>
      </c>
      <c r="B6" s="4" t="s">
        <v>479</v>
      </c>
    </row>
    <row r="7" spans="1:2">
      <c r="A7" s="4" t="s">
        <v>480</v>
      </c>
    </row>
    <row r="8" spans="1:2">
      <c r="A8" s="4" t="s">
        <v>476</v>
      </c>
      <c r="B8" s="4" t="s">
        <v>479</v>
      </c>
    </row>
    <row r="9" spans="1:2">
      <c r="A9" s="4" t="s">
        <v>481</v>
      </c>
    </row>
    <row r="10" spans="1:2">
      <c r="A10" s="4" t="s">
        <v>476</v>
      </c>
      <c r="B10" s="4" t="s">
        <v>482</v>
      </c>
    </row>
    <row r="11" spans="1:2">
      <c r="A11" s="4" t="s">
        <v>483</v>
      </c>
    </row>
    <row r="12" spans="1:2">
      <c r="A12" s="4" t="s">
        <v>476</v>
      </c>
      <c r="B12" s="4" t="s">
        <v>479</v>
      </c>
    </row>
    <row r="13" spans="1:2">
      <c r="A13" s="4" t="s">
        <v>484</v>
      </c>
    </row>
    <row r="14" spans="1:2">
      <c r="A14" s="4" t="s">
        <v>476</v>
      </c>
      <c r="B14" s="4" t="s">
        <v>485</v>
      </c>
    </row>
    <row r="15" spans="1:2">
      <c r="A15" s="4" t="s">
        <v>486</v>
      </c>
    </row>
    <row r="16" spans="1:2">
      <c r="A16" s="4" t="s">
        <v>476</v>
      </c>
      <c r="B16" s="4" t="s">
        <v>472</v>
      </c>
    </row>
    <row r="17" spans="1:2">
      <c r="A17" s="4" t="s">
        <v>487</v>
      </c>
    </row>
    <row r="18" spans="1:2">
      <c r="A18" s="4" t="s">
        <v>476</v>
      </c>
      <c r="B18" s="4" t="s">
        <v>488</v>
      </c>
    </row>
    <row r="19" spans="1:2">
      <c r="A19" s="4" t="s">
        <v>489</v>
      </c>
    </row>
    <row r="20" spans="1:2">
      <c r="A20" s="4" t="s">
        <v>476</v>
      </c>
      <c r="B20" s="4" t="s">
        <v>482</v>
      </c>
    </row>
    <row r="21" spans="1:2">
      <c r="A21" s="4" t="s">
        <v>490</v>
      </c>
    </row>
    <row r="22" spans="1:2">
      <c r="A22" s="4" t="s">
        <v>476</v>
      </c>
      <c r="B22"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91</v>
      </c>
      <c r="B1" s="2" t="s">
        <v>1</v>
      </c>
    </row>
    <row r="2" spans="1:4">
      <c r="B2" s="2" t="s">
        <v>459</v>
      </c>
      <c r="C2" s="2" t="s">
        <v>30</v>
      </c>
      <c r="D2" s="2" t="s">
        <v>87</v>
      </c>
    </row>
    <row r="3" spans="1:4">
      <c r="A3" s="4" t="s">
        <v>492</v>
      </c>
      <c r="B3" s="5" t="n">
        <v>0</v>
      </c>
      <c r="C3" s="5" t="n">
        <v>0</v>
      </c>
      <c r="D3" s="5" t="n">
        <v>0</v>
      </c>
    </row>
    <row r="4" spans="1:4">
      <c r="A4" s="4" t="s">
        <v>493</v>
      </c>
      <c r="B4" s="6" t="n">
        <v>87137</v>
      </c>
    </row>
    <row r="5" spans="1:4">
      <c r="A5" s="4" t="s">
        <v>494</v>
      </c>
    </row>
    <row r="6" spans="1:4">
      <c r="A6" s="4" t="s">
        <v>495</v>
      </c>
      <c r="B6" s="5" t="n">
        <v>15000</v>
      </c>
    </row>
    <row r="7" spans="1:4">
      <c r="A7" s="4" t="s">
        <v>496</v>
      </c>
    </row>
    <row r="8" spans="1:4">
      <c r="A8" s="4" t="s">
        <v>497</v>
      </c>
      <c r="B8" s="6" t="n">
        <v>448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9</v>
      </c>
      <c r="C1" s="2" t="s">
        <v>30</v>
      </c>
    </row>
    <row r="2" spans="1:3">
      <c r="A2" s="4" t="s">
        <v>499</v>
      </c>
      <c r="B2" s="6" t="n">
        <v>1053574</v>
      </c>
      <c r="C2" s="6" t="n">
        <v>1093001</v>
      </c>
    </row>
    <row r="3" spans="1:3">
      <c r="A3" s="4" t="s">
        <v>500</v>
      </c>
      <c r="B3" s="5" t="n">
        <v>660973</v>
      </c>
      <c r="C3" s="5" t="n">
        <v>1705053</v>
      </c>
    </row>
    <row r="4" spans="1:3">
      <c r="A4" s="4" t="s">
        <v>501</v>
      </c>
      <c r="B4" s="6" t="n">
        <v>1714547</v>
      </c>
      <c r="C4" s="6" t="n">
        <v>27980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9</v>
      </c>
      <c r="C2" s="2" t="s">
        <v>30</v>
      </c>
      <c r="D2" s="2" t="s">
        <v>87</v>
      </c>
    </row>
    <row r="3" spans="1:4">
      <c r="A3" s="4" t="s">
        <v>503</v>
      </c>
      <c r="B3" s="4" t="s">
        <v>470</v>
      </c>
    </row>
    <row r="4" spans="1:4">
      <c r="A4" s="4" t="s">
        <v>504</v>
      </c>
      <c r="B4" s="6" t="n">
        <v>1206516</v>
      </c>
      <c r="C4" s="6" t="n">
        <v>4840</v>
      </c>
      <c r="D4" s="6" t="n">
        <v>141235</v>
      </c>
    </row>
    <row r="5" spans="1:4">
      <c r="A5" s="4" t="s">
        <v>505</v>
      </c>
      <c r="B5" s="5" t="n">
        <v>1068303</v>
      </c>
      <c r="C5" s="5" t="n">
        <v>2708</v>
      </c>
    </row>
    <row r="6" spans="1:4">
      <c r="A6" s="4" t="s">
        <v>506</v>
      </c>
      <c r="B6" s="5" t="n">
        <v>2086234</v>
      </c>
      <c r="C6" s="5" t="n">
        <v>2144574</v>
      </c>
    </row>
    <row r="7" spans="1:4">
      <c r="A7" s="4" t="s">
        <v>507</v>
      </c>
      <c r="C7" s="6" t="n">
        <v>30554</v>
      </c>
    </row>
    <row r="8" spans="1:4">
      <c r="A8" s="4" t="s">
        <v>508</v>
      </c>
    </row>
    <row r="9" spans="1:4">
      <c r="A9" s="4" t="s">
        <v>509</v>
      </c>
      <c r="B9" s="6" t="n">
        <v>109840</v>
      </c>
    </row>
    <row r="10" spans="1:4">
      <c r="A10" s="4" t="s">
        <v>466</v>
      </c>
    </row>
    <row r="11" spans="1:4">
      <c r="A11" s="4" t="s">
        <v>510</v>
      </c>
      <c r="B11" s="4" t="s">
        <v>511</v>
      </c>
    </row>
    <row r="12" spans="1:4">
      <c r="A12" s="4" t="s">
        <v>471</v>
      </c>
    </row>
    <row r="13" spans="1:4">
      <c r="A13" s="4" t="s">
        <v>510</v>
      </c>
      <c r="B13" s="4" t="s">
        <v>5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9</v>
      </c>
      <c r="C1" s="2" t="s">
        <v>30</v>
      </c>
    </row>
    <row r="2" spans="1:3">
      <c r="A2" s="4" t="s">
        <v>514</v>
      </c>
      <c r="B2" s="6" t="n">
        <v>1751481</v>
      </c>
      <c r="C2" s="6" t="n">
        <v>1889771</v>
      </c>
    </row>
    <row r="3" spans="1:3">
      <c r="A3" s="4" t="s">
        <v>515</v>
      </c>
      <c r="B3" s="5" t="n">
        <v>7537426</v>
      </c>
      <c r="C3" s="5" t="n">
        <v>3890944</v>
      </c>
    </row>
    <row r="4" spans="1:3">
      <c r="A4" s="4" t="s">
        <v>516</v>
      </c>
      <c r="B4" s="5" t="n">
        <v>699</v>
      </c>
      <c r="C4" s="5" t="n">
        <v>375</v>
      </c>
    </row>
    <row r="5" spans="1:3">
      <c r="A5" s="4" t="s">
        <v>517</v>
      </c>
      <c r="B5" s="5" t="n">
        <v>9288208</v>
      </c>
      <c r="C5" s="5" t="n">
        <v>5780340</v>
      </c>
    </row>
    <row r="6" spans="1:3">
      <c r="A6" s="4" t="s">
        <v>508</v>
      </c>
    </row>
    <row r="7" spans="1:3">
      <c r="A7" s="4" t="s">
        <v>514</v>
      </c>
      <c r="B7" s="5" t="n">
        <v>1651181</v>
      </c>
      <c r="C7" s="5" t="n">
        <v>1789471</v>
      </c>
    </row>
    <row r="8" spans="1:3">
      <c r="A8" s="4" t="s">
        <v>515</v>
      </c>
      <c r="B8" s="5" t="n">
        <v>7525556</v>
      </c>
      <c r="C8" s="5" t="n">
        <v>3880414</v>
      </c>
    </row>
    <row r="9" spans="1:3">
      <c r="A9" s="4" t="s">
        <v>516</v>
      </c>
      <c r="B9" s="5" t="n">
        <v>699</v>
      </c>
      <c r="C9" s="5" t="n">
        <v>375</v>
      </c>
    </row>
    <row r="10" spans="1:3">
      <c r="A10" s="4" t="s">
        <v>517</v>
      </c>
      <c r="B10" s="5" t="n">
        <v>9176038</v>
      </c>
      <c r="C10" s="5" t="n">
        <v>5669510</v>
      </c>
    </row>
    <row r="11" spans="1:3">
      <c r="A11" s="4" t="s">
        <v>518</v>
      </c>
    </row>
    <row r="12" spans="1:3">
      <c r="A12" s="4" t="s">
        <v>514</v>
      </c>
      <c r="B12" s="5" t="n">
        <v>100300</v>
      </c>
      <c r="C12" s="5" t="n">
        <v>100300</v>
      </c>
    </row>
    <row r="13" spans="1:3">
      <c r="A13" s="4" t="s">
        <v>515</v>
      </c>
      <c r="B13" s="5" t="n">
        <v>11870</v>
      </c>
      <c r="C13" s="5" t="n">
        <v>10530</v>
      </c>
    </row>
    <row r="14" spans="1:3">
      <c r="A14" s="4" t="s">
        <v>516</v>
      </c>
      <c r="B14" s="4" t="s">
        <v>37</v>
      </c>
      <c r="C14" s="4" t="s">
        <v>37</v>
      </c>
    </row>
    <row r="15" spans="1:3">
      <c r="A15" s="4" t="s">
        <v>517</v>
      </c>
      <c r="B15" s="6" t="n">
        <v>112170</v>
      </c>
      <c r="C15" s="6" t="n">
        <v>110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9</v>
      </c>
      <c r="C1" s="2" t="s">
        <v>30</v>
      </c>
    </row>
    <row r="2" spans="1:3">
      <c r="A2" s="4" t="s">
        <v>520</v>
      </c>
      <c r="B2" s="6" t="n">
        <v>17519</v>
      </c>
      <c r="C2" s="6" t="n">
        <v>816</v>
      </c>
    </row>
    <row r="3" spans="1:3">
      <c r="A3" s="4" t="s">
        <v>521</v>
      </c>
      <c r="B3" s="5" t="n">
        <v>699</v>
      </c>
      <c r="C3" s="5" t="n">
        <v>5</v>
      </c>
    </row>
    <row r="4" spans="1:3">
      <c r="A4" s="4" t="s">
        <v>522</v>
      </c>
      <c r="B4" s="4" t="s">
        <v>37</v>
      </c>
      <c r="C4" s="5" t="n">
        <v>3398</v>
      </c>
    </row>
    <row r="5" spans="1:3">
      <c r="A5" s="4" t="s">
        <v>523</v>
      </c>
      <c r="B5" s="4" t="s">
        <v>37</v>
      </c>
      <c r="C5" s="5" t="n">
        <v>370</v>
      </c>
    </row>
    <row r="6" spans="1:3">
      <c r="A6" s="4" t="s">
        <v>517</v>
      </c>
      <c r="B6" s="5" t="n">
        <v>17519</v>
      </c>
      <c r="C6" s="5" t="n">
        <v>4214</v>
      </c>
    </row>
    <row r="7" spans="1:3">
      <c r="A7" s="4" t="s">
        <v>516</v>
      </c>
      <c r="B7" s="6" t="n">
        <v>699</v>
      </c>
      <c r="C7" s="6" t="n">
        <v>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9</v>
      </c>
      <c r="C2" s="2" t="s">
        <v>30</v>
      </c>
      <c r="D2" s="2" t="s">
        <v>87</v>
      </c>
    </row>
    <row r="3" spans="1:4">
      <c r="A3" s="4" t="s">
        <v>525</v>
      </c>
      <c r="B3" s="6" t="n">
        <v>184753</v>
      </c>
      <c r="C3" s="6" t="n">
        <v>151515</v>
      </c>
      <c r="D3" s="6" t="n">
        <v>148245</v>
      </c>
    </row>
    <row r="4" spans="1:4">
      <c r="A4" s="4" t="s">
        <v>526</v>
      </c>
      <c r="B4" s="5" t="n">
        <v>-94521</v>
      </c>
      <c r="C4" s="5" t="n">
        <v>-34978</v>
      </c>
      <c r="D4" s="5" t="n">
        <v>-45108</v>
      </c>
    </row>
    <row r="5" spans="1:4">
      <c r="A5" s="4" t="s">
        <v>527</v>
      </c>
      <c r="B5" s="5" t="n">
        <v>94839</v>
      </c>
      <c r="C5" s="5" t="n">
        <v>68300</v>
      </c>
      <c r="D5" s="5" t="n">
        <v>48407</v>
      </c>
    </row>
    <row r="6" spans="1:4">
      <c r="A6" s="4" t="s">
        <v>204</v>
      </c>
      <c r="B6" s="5" t="n">
        <v>31</v>
      </c>
      <c r="C6" s="5" t="n">
        <v>-84</v>
      </c>
      <c r="D6" s="5" t="n">
        <v>-29</v>
      </c>
    </row>
    <row r="7" spans="1:4">
      <c r="A7" s="4" t="s">
        <v>528</v>
      </c>
      <c r="B7" s="6" t="n">
        <v>185102</v>
      </c>
      <c r="C7" s="6" t="n">
        <v>184753</v>
      </c>
      <c r="D7" s="6" t="n">
        <v>151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9</v>
      </c>
      <c r="B1" s="2" t="s">
        <v>530</v>
      </c>
      <c r="D1" s="2" t="s">
        <v>1</v>
      </c>
    </row>
    <row r="2" spans="1:6">
      <c r="B2" s="2" t="s">
        <v>531</v>
      </c>
      <c r="C2" s="2" t="s">
        <v>532</v>
      </c>
      <c r="D2" s="2" t="s">
        <v>29</v>
      </c>
      <c r="E2" s="2" t="s">
        <v>30</v>
      </c>
      <c r="F2" s="2" t="s">
        <v>87</v>
      </c>
    </row>
    <row r="3" spans="1:6">
      <c r="A3" s="4" t="s">
        <v>533</v>
      </c>
      <c r="D3" s="6" t="n">
        <v>51191</v>
      </c>
      <c r="E3" s="6" t="n">
        <v>51083</v>
      </c>
      <c r="F3" s="6" t="n">
        <v>48510</v>
      </c>
    </row>
    <row r="4" spans="1:6">
      <c r="A4" s="4" t="s">
        <v>534</v>
      </c>
      <c r="D4" s="5" t="n">
        <v>2004808</v>
      </c>
      <c r="E4" s="5" t="n">
        <v>99000</v>
      </c>
      <c r="F4" s="6" t="n">
        <v>338166</v>
      </c>
    </row>
    <row r="5" spans="1:6">
      <c r="A5" s="4" t="s">
        <v>535</v>
      </c>
    </row>
    <row r="6" spans="1:6">
      <c r="A6" s="4" t="s">
        <v>536</v>
      </c>
      <c r="D6" s="6" t="n">
        <v>7197</v>
      </c>
      <c r="E6" s="6" t="n">
        <v>7197</v>
      </c>
    </row>
    <row r="7" spans="1:6">
      <c r="A7" s="4" t="s">
        <v>537</v>
      </c>
    </row>
    <row r="8" spans="1:6">
      <c r="A8" s="4" t="s">
        <v>538</v>
      </c>
      <c r="C8" s="6" t="n">
        <v>1615</v>
      </c>
    </row>
    <row r="9" spans="1:6">
      <c r="A9" s="4" t="s">
        <v>539</v>
      </c>
    </row>
    <row r="10" spans="1:6">
      <c r="A10" s="4" t="s">
        <v>534</v>
      </c>
      <c r="B10" s="6" t="n">
        <v>183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27"/>
    <col customWidth="1" max="3" min="3" width="37"/>
    <col customWidth="1" max="4" min="4" width="22"/>
    <col customWidth="1" max="5" min="5" width="24"/>
    <col customWidth="1" max="6" min="6" width="36"/>
    <col customWidth="1" max="7" min="7" width="33"/>
    <col customWidth="1" max="8" min="8" width="13"/>
  </cols>
  <sheetData>
    <row r="1" spans="1:8">
      <c r="A1" s="1" t="s">
        <v>136</v>
      </c>
      <c r="B1" s="2" t="s">
        <v>137</v>
      </c>
      <c r="C1" s="2" t="s">
        <v>138</v>
      </c>
      <c r="D1" s="2" t="s">
        <v>139</v>
      </c>
      <c r="E1" s="2" t="s">
        <v>140</v>
      </c>
      <c r="F1" s="2" t="s">
        <v>141</v>
      </c>
      <c r="G1" s="2" t="s">
        <v>142</v>
      </c>
      <c r="H1" s="2" t="s">
        <v>143</v>
      </c>
    </row>
    <row r="2" spans="1:8">
      <c r="A2" s="4" t="s">
        <v>144</v>
      </c>
      <c r="B2" s="6" t="n">
        <v>-556162</v>
      </c>
      <c r="C2" s="6" t="n">
        <v>1938649</v>
      </c>
      <c r="D2" s="6" t="n">
        <v>25499857</v>
      </c>
      <c r="E2" s="6" t="n">
        <v>-392070</v>
      </c>
      <c r="F2" s="6" t="n">
        <v>36014128</v>
      </c>
      <c r="G2" s="6" t="n">
        <v>339378</v>
      </c>
      <c r="H2" s="6" t="n">
        <v>62843780</v>
      </c>
    </row>
    <row r="3" spans="1:8">
      <c r="A3" s="4" t="s">
        <v>145</v>
      </c>
      <c r="D3" s="5" t="n">
        <v>46701000</v>
      </c>
    </row>
    <row r="4" spans="1:8">
      <c r="A4" s="4" t="s">
        <v>146</v>
      </c>
      <c r="B4" s="4" t="s">
        <v>37</v>
      </c>
      <c r="C4" s="4" t="s">
        <v>37</v>
      </c>
      <c r="D4" s="4" t="s">
        <v>37</v>
      </c>
      <c r="E4" s="4" t="s">
        <v>37</v>
      </c>
      <c r="F4" s="4" t="s">
        <v>37</v>
      </c>
      <c r="G4" s="5" t="n">
        <v>3692</v>
      </c>
      <c r="H4" s="5" t="n">
        <v>3692</v>
      </c>
    </row>
    <row r="5" spans="1:8">
      <c r="A5" s="4" t="s">
        <v>147</v>
      </c>
      <c r="B5" s="4" t="s">
        <v>37</v>
      </c>
      <c r="C5" s="4" t="s">
        <v>37</v>
      </c>
      <c r="D5" s="6" t="n">
        <v>9642</v>
      </c>
      <c r="E5" s="4" t="s">
        <v>37</v>
      </c>
      <c r="F5" s="5" t="n">
        <v>-9632</v>
      </c>
      <c r="G5" s="4" t="s">
        <v>37</v>
      </c>
      <c r="H5" s="5" t="n">
        <v>10</v>
      </c>
    </row>
    <row r="6" spans="1:8">
      <c r="A6" s="4" t="s">
        <v>148</v>
      </c>
      <c r="D6" s="5" t="n">
        <v>10400</v>
      </c>
    </row>
    <row r="7" spans="1:8">
      <c r="A7" s="4" t="s">
        <v>149</v>
      </c>
      <c r="B7" s="4" t="s">
        <v>37</v>
      </c>
      <c r="C7" s="4" t="s">
        <v>37</v>
      </c>
      <c r="D7" s="4" t="s">
        <v>37</v>
      </c>
      <c r="E7" s="4" t="s">
        <v>37</v>
      </c>
      <c r="F7" s="5" t="n">
        <v>55337</v>
      </c>
      <c r="G7" s="4" t="s">
        <v>37</v>
      </c>
      <c r="H7" s="5" t="n">
        <v>55337</v>
      </c>
    </row>
    <row r="8" spans="1:8">
      <c r="A8" s="4" t="s">
        <v>150</v>
      </c>
      <c r="B8" s="5" t="n">
        <v>4038282</v>
      </c>
      <c r="C8" s="4" t="s">
        <v>37</v>
      </c>
      <c r="D8" s="4" t="s">
        <v>37</v>
      </c>
      <c r="E8" s="4" t="s">
        <v>37</v>
      </c>
      <c r="F8" s="4" t="s">
        <v>37</v>
      </c>
      <c r="G8" s="5" t="n">
        <v>151740</v>
      </c>
      <c r="H8" s="5" t="n">
        <v>4190022</v>
      </c>
    </row>
    <row r="9" spans="1:8">
      <c r="A9" s="4" t="s">
        <v>151</v>
      </c>
      <c r="B9" s="4" t="s">
        <v>37</v>
      </c>
      <c r="C9" s="5" t="n">
        <v>-741980</v>
      </c>
      <c r="D9" s="4" t="s">
        <v>37</v>
      </c>
      <c r="E9" s="4" t="s">
        <v>37</v>
      </c>
      <c r="F9" s="4" t="s">
        <v>37</v>
      </c>
      <c r="G9" s="5" t="n">
        <v>3958</v>
      </c>
      <c r="H9" s="5" t="n">
        <v>-738022</v>
      </c>
    </row>
    <row r="10" spans="1:8">
      <c r="A10" s="4" t="s">
        <v>152</v>
      </c>
      <c r="B10" s="5" t="n">
        <v>-1010844</v>
      </c>
      <c r="C10" s="4" t="s">
        <v>37</v>
      </c>
      <c r="D10" s="4" t="s">
        <v>37</v>
      </c>
      <c r="E10" s="4" t="s">
        <v>37</v>
      </c>
      <c r="F10" s="4" t="s">
        <v>37</v>
      </c>
      <c r="G10" s="4" t="s">
        <v>37</v>
      </c>
      <c r="H10" s="5" t="n">
        <v>-1010844</v>
      </c>
    </row>
    <row r="11" spans="1:8">
      <c r="A11" s="4" t="s">
        <v>153</v>
      </c>
      <c r="B11" s="5" t="n">
        <v>2471276</v>
      </c>
      <c r="C11" s="5" t="n">
        <v>1196669</v>
      </c>
      <c r="D11" s="6" t="n">
        <v>25509499</v>
      </c>
      <c r="E11" s="5" t="n">
        <v>-392070</v>
      </c>
      <c r="F11" s="5" t="n">
        <v>36059833</v>
      </c>
      <c r="G11" s="5" t="n">
        <v>498768</v>
      </c>
      <c r="H11" s="6" t="n">
        <v>65343975</v>
      </c>
    </row>
    <row r="12" spans="1:8">
      <c r="A12" s="4" t="s">
        <v>154</v>
      </c>
      <c r="D12" s="5" t="n">
        <v>46711400</v>
      </c>
    </row>
    <row r="13" spans="1:8">
      <c r="A13" s="4" t="s">
        <v>148</v>
      </c>
      <c r="H13" s="4" t="s">
        <v>37</v>
      </c>
    </row>
    <row r="14" spans="1:8">
      <c r="A14" s="4" t="s">
        <v>149</v>
      </c>
      <c r="B14" s="4" t="s">
        <v>37</v>
      </c>
      <c r="C14" s="4" t="s">
        <v>37</v>
      </c>
      <c r="D14" s="4" t="s">
        <v>37</v>
      </c>
      <c r="E14" s="4" t="s">
        <v>37</v>
      </c>
      <c r="F14" s="5" t="n">
        <v>57678</v>
      </c>
      <c r="G14" s="4" t="s">
        <v>37</v>
      </c>
      <c r="H14" s="6" t="n">
        <v>57678</v>
      </c>
    </row>
    <row r="15" spans="1:8">
      <c r="A15" s="4" t="s">
        <v>150</v>
      </c>
      <c r="B15" s="5" t="n">
        <v>3166510</v>
      </c>
      <c r="C15" s="4" t="s">
        <v>37</v>
      </c>
      <c r="D15" s="4" t="s">
        <v>37</v>
      </c>
      <c r="E15" s="4" t="s">
        <v>37</v>
      </c>
      <c r="F15" s="4" t="s">
        <v>37</v>
      </c>
      <c r="G15" s="5" t="n">
        <v>165561</v>
      </c>
      <c r="H15" s="5" t="n">
        <v>3332071</v>
      </c>
    </row>
    <row r="16" spans="1:8">
      <c r="A16" s="4" t="s">
        <v>151</v>
      </c>
      <c r="B16" s="4" t="s">
        <v>37</v>
      </c>
      <c r="C16" s="5" t="n">
        <v>1303031</v>
      </c>
      <c r="D16" s="4" t="s">
        <v>37</v>
      </c>
      <c r="E16" s="4" t="s">
        <v>37</v>
      </c>
      <c r="F16" s="4" t="s">
        <v>37</v>
      </c>
      <c r="G16" s="4" t="s">
        <v>37</v>
      </c>
      <c r="H16" s="5" t="n">
        <v>1303031</v>
      </c>
    </row>
    <row r="17" spans="1:8">
      <c r="A17" s="4" t="s">
        <v>152</v>
      </c>
      <c r="B17" s="5" t="n">
        <v>-1125841</v>
      </c>
      <c r="C17" s="4" t="s">
        <v>37</v>
      </c>
      <c r="D17" s="4" t="s">
        <v>37</v>
      </c>
      <c r="E17" s="4" t="s">
        <v>37</v>
      </c>
      <c r="F17" s="4" t="s">
        <v>37</v>
      </c>
      <c r="G17" s="4" t="s">
        <v>37</v>
      </c>
      <c r="H17" s="5" t="n">
        <v>-1125841</v>
      </c>
    </row>
    <row r="18" spans="1:8">
      <c r="A18" s="4" t="s">
        <v>155</v>
      </c>
      <c r="B18" s="4" t="s">
        <v>37</v>
      </c>
      <c r="C18" s="4" t="s">
        <v>37</v>
      </c>
      <c r="D18" s="4" t="s">
        <v>37</v>
      </c>
      <c r="E18" s="4" t="s">
        <v>37</v>
      </c>
      <c r="F18" s="4" t="s">
        <v>37</v>
      </c>
      <c r="G18" s="5" t="n">
        <v>-26000</v>
      </c>
      <c r="H18" s="5" t="n">
        <v>-26000</v>
      </c>
    </row>
    <row r="19" spans="1:8">
      <c r="A19" s="4" t="s">
        <v>156</v>
      </c>
      <c r="B19" s="4" t="s">
        <v>37</v>
      </c>
      <c r="C19" s="4" t="s">
        <v>37</v>
      </c>
      <c r="D19" s="4" t="s">
        <v>37</v>
      </c>
      <c r="E19" s="5" t="n">
        <v>-1504714</v>
      </c>
      <c r="F19" s="4" t="s">
        <v>37</v>
      </c>
      <c r="G19" s="4" t="s">
        <v>37</v>
      </c>
      <c r="H19" s="5" t="n">
        <v>-1504714</v>
      </c>
    </row>
    <row r="20" spans="1:8">
      <c r="A20" s="4" t="s">
        <v>157</v>
      </c>
      <c r="B20" s="5" t="n">
        <v>4511945</v>
      </c>
      <c r="C20" s="5" t="n">
        <v>2499700</v>
      </c>
      <c r="D20" s="6" t="n">
        <v>25509499</v>
      </c>
      <c r="E20" s="5" t="n">
        <v>-1896784</v>
      </c>
      <c r="F20" s="5" t="n">
        <v>36117511</v>
      </c>
      <c r="G20" s="5" t="n">
        <v>638329</v>
      </c>
      <c r="H20" s="5" t="n">
        <v>67380200</v>
      </c>
    </row>
    <row r="21" spans="1:8">
      <c r="A21" s="4" t="s">
        <v>158</v>
      </c>
      <c r="D21" s="5" t="n">
        <v>46711400</v>
      </c>
    </row>
    <row r="22" spans="1:8">
      <c r="A22" s="4" t="s">
        <v>147</v>
      </c>
      <c r="B22" s="4" t="s">
        <v>37</v>
      </c>
      <c r="C22" s="4" t="s">
        <v>37</v>
      </c>
      <c r="D22" s="6" t="n">
        <v>2305</v>
      </c>
      <c r="E22" s="4" t="s">
        <v>37</v>
      </c>
      <c r="F22" s="5" t="n">
        <v>-2303</v>
      </c>
      <c r="G22" s="4" t="s">
        <v>37</v>
      </c>
      <c r="H22" s="6" t="n">
        <v>2</v>
      </c>
    </row>
    <row r="23" spans="1:8">
      <c r="A23" s="4" t="s">
        <v>148</v>
      </c>
      <c r="D23" s="5" t="n">
        <v>2400</v>
      </c>
      <c r="H23" s="5" t="n">
        <v>2400</v>
      </c>
    </row>
    <row r="24" spans="1:8">
      <c r="A24" s="4" t="s">
        <v>149</v>
      </c>
      <c r="B24" s="4" t="s">
        <v>37</v>
      </c>
      <c r="C24" s="4" t="s">
        <v>37</v>
      </c>
      <c r="D24" s="4" t="s">
        <v>37</v>
      </c>
      <c r="E24" s="4" t="s">
        <v>37</v>
      </c>
      <c r="F24" s="5" t="n">
        <v>57321</v>
      </c>
      <c r="G24" s="4" t="s">
        <v>37</v>
      </c>
      <c r="H24" s="6" t="n">
        <v>57321</v>
      </c>
    </row>
    <row r="25" spans="1:8">
      <c r="A25" s="4" t="s">
        <v>150</v>
      </c>
      <c r="B25" s="5" t="n">
        <v>5108949</v>
      </c>
      <c r="C25" s="4" t="s">
        <v>37</v>
      </c>
      <c r="D25" s="4" t="s">
        <v>37</v>
      </c>
      <c r="E25" s="4" t="s">
        <v>37</v>
      </c>
      <c r="F25" s="4" t="s">
        <v>37</v>
      </c>
      <c r="G25" s="5" t="n">
        <v>169991</v>
      </c>
      <c r="H25" s="5" t="n">
        <v>5278940</v>
      </c>
    </row>
    <row r="26" spans="1:8">
      <c r="A26" s="4" t="s">
        <v>151</v>
      </c>
      <c r="B26" s="4" t="s">
        <v>37</v>
      </c>
      <c r="C26" s="5" t="n">
        <v>2575172</v>
      </c>
      <c r="D26" s="4" t="s">
        <v>37</v>
      </c>
      <c r="E26" s="4" t="s">
        <v>37</v>
      </c>
      <c r="F26" s="4" t="s">
        <v>37</v>
      </c>
      <c r="G26" s="4" t="s">
        <v>37</v>
      </c>
      <c r="H26" s="5" t="n">
        <v>2575172</v>
      </c>
    </row>
    <row r="27" spans="1:8">
      <c r="A27" s="4" t="s">
        <v>152</v>
      </c>
      <c r="B27" s="5" t="n">
        <v>-1216666</v>
      </c>
      <c r="C27" s="4" t="s">
        <v>37</v>
      </c>
      <c r="D27" s="4" t="s">
        <v>37</v>
      </c>
      <c r="E27" s="4" t="s">
        <v>37</v>
      </c>
      <c r="F27" s="4" t="s">
        <v>37</v>
      </c>
      <c r="G27" s="4" t="s">
        <v>37</v>
      </c>
      <c r="H27" s="5" t="n">
        <v>-1216666</v>
      </c>
    </row>
    <row r="28" spans="1:8">
      <c r="A28" s="4" t="s">
        <v>155</v>
      </c>
      <c r="B28" s="4" t="s">
        <v>37</v>
      </c>
      <c r="C28" s="4" t="s">
        <v>37</v>
      </c>
      <c r="D28" s="4" t="s">
        <v>37</v>
      </c>
      <c r="E28" s="4" t="s">
        <v>37</v>
      </c>
      <c r="F28" s="4" t="s">
        <v>37</v>
      </c>
      <c r="G28" s="5" t="n">
        <v>-46800</v>
      </c>
      <c r="H28" s="5" t="n">
        <v>-46800</v>
      </c>
    </row>
    <row r="29" spans="1:8">
      <c r="A29" s="4" t="s">
        <v>159</v>
      </c>
      <c r="B29" s="4" t="s">
        <v>37</v>
      </c>
      <c r="C29" s="4" t="s">
        <v>37</v>
      </c>
      <c r="D29" s="4" t="s">
        <v>37</v>
      </c>
      <c r="E29" s="4" t="s">
        <v>37</v>
      </c>
      <c r="F29" s="5" t="n">
        <v>3408</v>
      </c>
      <c r="G29" s="5" t="n">
        <v>-43020</v>
      </c>
      <c r="H29" s="5" t="n">
        <v>-39612</v>
      </c>
    </row>
    <row r="30" spans="1:8">
      <c r="A30" s="4" t="s">
        <v>160</v>
      </c>
      <c r="B30" s="6" t="n">
        <v>8404228</v>
      </c>
      <c r="C30" s="6" t="n">
        <v>5074872</v>
      </c>
      <c r="D30" s="6" t="n">
        <v>25511804</v>
      </c>
      <c r="E30" s="6" t="n">
        <v>-1896784</v>
      </c>
      <c r="F30" s="6" t="n">
        <v>36175937</v>
      </c>
      <c r="G30" s="6" t="n">
        <v>718500</v>
      </c>
      <c r="H30" s="6" t="n">
        <v>73988557</v>
      </c>
    </row>
    <row r="31" spans="1:8">
      <c r="A31" s="4" t="s">
        <v>161</v>
      </c>
      <c r="D31" s="5" t="n">
        <v>46713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9</v>
      </c>
      <c r="C2" s="2" t="s">
        <v>30</v>
      </c>
      <c r="D2" s="2" t="s">
        <v>87</v>
      </c>
    </row>
    <row r="3" spans="1:4">
      <c r="A3" s="4" t="s">
        <v>89</v>
      </c>
      <c r="B3" s="6" t="n">
        <v>176050649</v>
      </c>
      <c r="C3" s="6" t="n">
        <v>157789059</v>
      </c>
      <c r="D3" s="6" t="n">
        <v>140648008</v>
      </c>
    </row>
    <row r="4" spans="1:4">
      <c r="A4" s="4" t="s">
        <v>541</v>
      </c>
      <c r="B4" s="5" t="n">
        <v>169288447</v>
      </c>
      <c r="C4" s="5" t="n">
        <v>152654752</v>
      </c>
      <c r="D4" s="5" t="n">
        <v>134507654</v>
      </c>
    </row>
    <row r="5" spans="1:4">
      <c r="A5" s="4" t="s">
        <v>369</v>
      </c>
    </row>
    <row r="6" spans="1:4">
      <c r="A6" s="4" t="s">
        <v>542</v>
      </c>
      <c r="B6" s="5" t="n">
        <v>183023</v>
      </c>
      <c r="C6" s="5" t="n">
        <v>150755</v>
      </c>
      <c r="D6" s="4" t="s">
        <v>37</v>
      </c>
    </row>
    <row r="7" spans="1:4">
      <c r="A7" s="4" t="s">
        <v>543</v>
      </c>
      <c r="B7" s="5" t="n">
        <v>98306</v>
      </c>
      <c r="C7" s="5" t="n">
        <v>50733</v>
      </c>
      <c r="D7" s="4" t="s">
        <v>37</v>
      </c>
    </row>
    <row r="8" spans="1:4">
      <c r="A8" s="4" t="s">
        <v>89</v>
      </c>
      <c r="B8" s="5" t="n">
        <v>863818</v>
      </c>
      <c r="C8" s="5" t="n">
        <v>683332</v>
      </c>
      <c r="D8" s="5" t="n">
        <v>666554</v>
      </c>
    </row>
    <row r="9" spans="1:4">
      <c r="A9" s="4" t="s">
        <v>541</v>
      </c>
      <c r="B9" s="6" t="n">
        <v>1107344</v>
      </c>
      <c r="C9" s="6" t="n">
        <v>527431</v>
      </c>
      <c r="D9" s="6" t="n">
        <v>5023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9</v>
      </c>
      <c r="C1" s="2" t="s">
        <v>30</v>
      </c>
    </row>
    <row r="2" spans="1:3">
      <c r="A2" s="4" t="s">
        <v>545</v>
      </c>
      <c r="B2" s="6" t="n">
        <v>5246313</v>
      </c>
      <c r="C2" s="6" t="n">
        <v>3150175</v>
      </c>
    </row>
    <row r="3" spans="1:3">
      <c r="A3" s="4" t="s">
        <v>546</v>
      </c>
    </row>
    <row r="4" spans="1:3">
      <c r="A4" s="4" t="s">
        <v>547</v>
      </c>
      <c r="B4" s="4" t="s">
        <v>548</v>
      </c>
      <c r="C4" s="4" t="s">
        <v>548</v>
      </c>
    </row>
    <row r="5" spans="1:3">
      <c r="A5" s="4" t="s">
        <v>545</v>
      </c>
      <c r="B5" s="6" t="n">
        <v>1806472</v>
      </c>
      <c r="C5" s="6" t="n">
        <v>1642171</v>
      </c>
    </row>
    <row r="6" spans="1:3">
      <c r="A6" s="4" t="s">
        <v>549</v>
      </c>
    </row>
    <row r="7" spans="1:3">
      <c r="A7" s="4" t="s">
        <v>547</v>
      </c>
      <c r="B7" s="4" t="s">
        <v>550</v>
      </c>
      <c r="C7" s="4" t="s">
        <v>550</v>
      </c>
    </row>
    <row r="8" spans="1:3">
      <c r="A8" s="4" t="s">
        <v>545</v>
      </c>
      <c r="B8" s="6" t="n">
        <v>767197</v>
      </c>
      <c r="C8" s="6" t="n">
        <v>751784</v>
      </c>
    </row>
    <row r="9" spans="1:3">
      <c r="A9" s="4" t="s">
        <v>551</v>
      </c>
    </row>
    <row r="10" spans="1:3">
      <c r="A10" s="4" t="s">
        <v>547</v>
      </c>
      <c r="B10" s="4" t="s">
        <v>552</v>
      </c>
      <c r="C10" s="4" t="s">
        <v>552</v>
      </c>
    </row>
    <row r="11" spans="1:3">
      <c r="A11" s="4" t="s">
        <v>545</v>
      </c>
      <c r="B11" s="6" t="n">
        <v>227470</v>
      </c>
      <c r="C11" s="6" t="n">
        <v>183403</v>
      </c>
    </row>
    <row r="12" spans="1:3">
      <c r="A12" s="4" t="s">
        <v>537</v>
      </c>
    </row>
    <row r="13" spans="1:3">
      <c r="A13" s="4" t="s">
        <v>547</v>
      </c>
      <c r="B13" s="4" t="s">
        <v>37</v>
      </c>
      <c r="C13" s="4" t="s">
        <v>553</v>
      </c>
    </row>
    <row r="14" spans="1:3">
      <c r="A14" s="4" t="s">
        <v>545</v>
      </c>
      <c r="B14" s="4" t="s">
        <v>37</v>
      </c>
      <c r="C14" s="6" t="n">
        <v>16409</v>
      </c>
    </row>
    <row r="15" spans="1:3">
      <c r="A15" s="4" t="s">
        <v>554</v>
      </c>
    </row>
    <row r="16" spans="1:3">
      <c r="A16" s="4" t="s">
        <v>547</v>
      </c>
      <c r="B16" s="4" t="s">
        <v>555</v>
      </c>
      <c r="C16" s="4" t="s">
        <v>555</v>
      </c>
    </row>
    <row r="17" spans="1:3">
      <c r="A17" s="4" t="s">
        <v>545</v>
      </c>
      <c r="B17" s="6" t="n">
        <v>249840</v>
      </c>
      <c r="C17" s="6" t="n">
        <v>182514</v>
      </c>
    </row>
    <row r="18" spans="1:3">
      <c r="A18" s="4" t="s">
        <v>556</v>
      </c>
    </row>
    <row r="19" spans="1:3">
      <c r="A19" s="4" t="s">
        <v>547</v>
      </c>
      <c r="B19" s="4" t="s">
        <v>557</v>
      </c>
      <c r="C19" s="4" t="s">
        <v>557</v>
      </c>
    </row>
    <row r="20" spans="1:3">
      <c r="A20" s="4" t="s">
        <v>545</v>
      </c>
      <c r="B20" s="6" t="n">
        <v>59467</v>
      </c>
      <c r="C20" s="6" t="n">
        <v>55627</v>
      </c>
    </row>
    <row r="21" spans="1:3">
      <c r="A21" s="4" t="s">
        <v>558</v>
      </c>
    </row>
    <row r="22" spans="1:3">
      <c r="A22" s="4" t="s">
        <v>547</v>
      </c>
      <c r="B22" s="4" t="s">
        <v>555</v>
      </c>
      <c r="C22" s="4" t="s">
        <v>555</v>
      </c>
    </row>
    <row r="23" spans="1:3">
      <c r="A23" s="4" t="s">
        <v>545</v>
      </c>
      <c r="B23" s="6" t="n">
        <v>201448</v>
      </c>
      <c r="C23" s="6" t="n">
        <v>227430</v>
      </c>
    </row>
    <row r="24" spans="1:3">
      <c r="A24" s="4" t="s">
        <v>559</v>
      </c>
    </row>
    <row r="25" spans="1:3">
      <c r="A25" s="4" t="s">
        <v>547</v>
      </c>
      <c r="B25" s="4" t="s">
        <v>560</v>
      </c>
      <c r="C25" s="4" t="s">
        <v>561</v>
      </c>
    </row>
    <row r="26" spans="1:3">
      <c r="A26" s="4" t="s">
        <v>545</v>
      </c>
      <c r="B26" s="6" t="n">
        <v>132270</v>
      </c>
      <c r="C26" s="6" t="n">
        <v>90837</v>
      </c>
    </row>
    <row r="27" spans="1:3">
      <c r="A27" s="4" t="s">
        <v>539</v>
      </c>
    </row>
    <row r="28" spans="1:3">
      <c r="A28" s="4" t="s">
        <v>547</v>
      </c>
      <c r="B28" s="4" t="s">
        <v>562</v>
      </c>
      <c r="C28" s="4" t="s">
        <v>37</v>
      </c>
    </row>
    <row r="29" spans="1:3">
      <c r="A29" s="4" t="s">
        <v>545</v>
      </c>
      <c r="B29" s="6" t="n">
        <v>1802149</v>
      </c>
      <c r="C29" s="4" t="s">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3</v>
      </c>
      <c r="B1" s="2" t="s">
        <v>1</v>
      </c>
    </row>
    <row r="2" spans="1:4">
      <c r="B2" s="2" t="s">
        <v>29</v>
      </c>
      <c r="C2" s="2" t="s">
        <v>30</v>
      </c>
      <c r="D2" s="2" t="s">
        <v>87</v>
      </c>
    </row>
    <row r="3" spans="1:4">
      <c r="A3" s="4" t="s">
        <v>564</v>
      </c>
      <c r="B3" s="6" t="n">
        <v>11999414</v>
      </c>
      <c r="C3" s="6" t="n">
        <v>10513162</v>
      </c>
      <c r="D3" s="6" t="n">
        <v>9533541</v>
      </c>
    </row>
    <row r="4" spans="1:4">
      <c r="A4" s="4" t="s">
        <v>565</v>
      </c>
      <c r="B4" s="5" t="n">
        <v>22072049</v>
      </c>
      <c r="C4" s="5" t="n">
        <v>20882937</v>
      </c>
    </row>
    <row r="5" spans="1:4">
      <c r="A5" s="4" t="s">
        <v>566</v>
      </c>
      <c r="B5" s="6" t="n">
        <v>3348188</v>
      </c>
      <c r="C5" s="5" t="n">
        <v>2894740</v>
      </c>
    </row>
    <row r="6" spans="1:4">
      <c r="A6" s="4" t="s">
        <v>484</v>
      </c>
    </row>
    <row r="7" spans="1:4">
      <c r="A7" s="4" t="s">
        <v>567</v>
      </c>
      <c r="B7" s="4" t="s">
        <v>485</v>
      </c>
    </row>
    <row r="8" spans="1:4">
      <c r="A8" s="4" t="s">
        <v>496</v>
      </c>
    </row>
    <row r="9" spans="1:4">
      <c r="A9" s="4" t="s">
        <v>568</v>
      </c>
      <c r="B9" s="6" t="n">
        <v>-99953</v>
      </c>
      <c r="C9" s="6" t="n">
        <v>-139162</v>
      </c>
      <c r="D9" s="6" t="n">
        <v>-279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9</v>
      </c>
      <c r="C1" s="2" t="s">
        <v>30</v>
      </c>
    </row>
    <row r="2" spans="1:3">
      <c r="A2" s="4" t="s">
        <v>570</v>
      </c>
      <c r="B2" s="6" t="n">
        <v>101885205</v>
      </c>
      <c r="C2" s="6" t="n">
        <v>90342427</v>
      </c>
    </row>
    <row r="3" spans="1:3">
      <c r="A3" s="4" t="s">
        <v>571</v>
      </c>
      <c r="B3" s="5" t="n">
        <v>-55470955</v>
      </c>
      <c r="C3" s="5" t="n">
        <v>-50566983</v>
      </c>
    </row>
    <row r="4" spans="1:3">
      <c r="A4" s="4" t="s">
        <v>572</v>
      </c>
      <c r="B4" s="5" t="n">
        <v>46414250</v>
      </c>
      <c r="C4" s="5" t="n">
        <v>39775444</v>
      </c>
    </row>
    <row r="5" spans="1:3">
      <c r="A5" s="4" t="s">
        <v>573</v>
      </c>
    </row>
    <row r="6" spans="1:3">
      <c r="A6" s="4" t="s">
        <v>570</v>
      </c>
      <c r="B6" s="5" t="n">
        <v>18544180</v>
      </c>
      <c r="C6" s="5" t="n">
        <v>15013565</v>
      </c>
    </row>
    <row r="7" spans="1:3">
      <c r="A7" s="4" t="s">
        <v>574</v>
      </c>
    </row>
    <row r="8" spans="1:3">
      <c r="A8" s="4" t="s">
        <v>570</v>
      </c>
      <c r="B8" s="5" t="n">
        <v>2522740</v>
      </c>
      <c r="C8" s="5" t="n">
        <v>2875548</v>
      </c>
    </row>
    <row r="9" spans="1:3">
      <c r="A9" s="4" t="s">
        <v>575</v>
      </c>
    </row>
    <row r="10" spans="1:3">
      <c r="A10" s="4" t="s">
        <v>570</v>
      </c>
      <c r="B10" s="5" t="n">
        <v>2038726</v>
      </c>
      <c r="C10" s="5" t="n">
        <v>537889</v>
      </c>
    </row>
    <row r="11" spans="1:3">
      <c r="A11" s="4" t="s">
        <v>480</v>
      </c>
    </row>
    <row r="12" spans="1:3">
      <c r="A12" s="4" t="s">
        <v>570</v>
      </c>
      <c r="B12" s="5" t="n">
        <v>2151069</v>
      </c>
      <c r="C12" s="5" t="n">
        <v>1663326</v>
      </c>
    </row>
    <row r="13" spans="1:3">
      <c r="A13" s="4" t="s">
        <v>576</v>
      </c>
    </row>
    <row r="14" spans="1:3">
      <c r="A14" s="4" t="s">
        <v>570</v>
      </c>
      <c r="B14" s="5" t="n">
        <v>4182013</v>
      </c>
      <c r="C14" s="5" t="n">
        <v>4061909</v>
      </c>
    </row>
    <row r="15" spans="1:3">
      <c r="A15" s="4" t="s">
        <v>484</v>
      </c>
    </row>
    <row r="16" spans="1:3">
      <c r="A16" s="4" t="s">
        <v>570</v>
      </c>
      <c r="B16" s="5" t="n">
        <v>36624979</v>
      </c>
      <c r="C16" s="5" t="n">
        <v>33335560</v>
      </c>
    </row>
    <row r="17" spans="1:3">
      <c r="A17" s="4" t="s">
        <v>577</v>
      </c>
    </row>
    <row r="18" spans="1:3">
      <c r="A18" s="4" t="s">
        <v>570</v>
      </c>
      <c r="B18" s="6" t="n">
        <v>35821498</v>
      </c>
      <c r="C18" s="6" t="n">
        <v>328546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59</v>
      </c>
    </row>
    <row r="2" spans="1:2">
      <c r="A2" s="5" t="n">
        <v>2019</v>
      </c>
      <c r="B2" s="6" t="n">
        <v>3689048</v>
      </c>
    </row>
    <row r="3" spans="1:2">
      <c r="A3" s="5" t="n">
        <v>2020</v>
      </c>
      <c r="B3" s="5" t="n">
        <v>3323134</v>
      </c>
    </row>
    <row r="4" spans="1:2">
      <c r="A4" s="5" t="n">
        <v>2021</v>
      </c>
      <c r="B4" s="5" t="n">
        <v>2744928</v>
      </c>
    </row>
    <row r="5" spans="1:2">
      <c r="A5" s="5" t="n">
        <v>2022</v>
      </c>
      <c r="B5" s="5" t="n">
        <v>2246229</v>
      </c>
    </row>
    <row r="6" spans="1:2">
      <c r="A6" s="5" t="n">
        <v>2023</v>
      </c>
      <c r="B6" s="6" t="n">
        <v>12759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9</v>
      </c>
      <c r="C2" s="2" t="s">
        <v>30</v>
      </c>
      <c r="D2" s="2" t="s">
        <v>87</v>
      </c>
    </row>
    <row r="3" spans="1:4">
      <c r="A3" s="4" t="s">
        <v>580</v>
      </c>
      <c r="B3" s="6" t="n">
        <v>365459</v>
      </c>
      <c r="C3" s="6" t="n">
        <v>380495</v>
      </c>
    </row>
    <row r="4" spans="1:4">
      <c r="A4" s="4" t="s">
        <v>581</v>
      </c>
      <c r="B4" s="6" t="n">
        <v>0</v>
      </c>
      <c r="C4" s="5" t="n">
        <v>0</v>
      </c>
      <c r="D4" s="6" t="n">
        <v>0</v>
      </c>
    </row>
    <row r="5" spans="1:4">
      <c r="A5" s="4" t="s">
        <v>494</v>
      </c>
    </row>
    <row r="6" spans="1:4">
      <c r="A6" s="4" t="s">
        <v>582</v>
      </c>
      <c r="C6" s="6" t="n">
        <v>8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9</v>
      </c>
      <c r="C1" s="2" t="s">
        <v>30</v>
      </c>
      <c r="D1" s="2" t="s">
        <v>87</v>
      </c>
    </row>
    <row r="2" spans="1:4">
      <c r="A2" s="4" t="s">
        <v>584</v>
      </c>
      <c r="B2" s="6" t="n">
        <v>6175193</v>
      </c>
      <c r="C2" s="6" t="n">
        <v>6424471</v>
      </c>
    </row>
    <row r="3" spans="1:4">
      <c r="A3" s="4" t="s">
        <v>585</v>
      </c>
      <c r="B3" s="5" t="n">
        <v>-3504234</v>
      </c>
      <c r="C3" s="5" t="n">
        <v>-3388053</v>
      </c>
    </row>
    <row r="4" spans="1:4">
      <c r="A4" s="4" t="s">
        <v>586</v>
      </c>
      <c r="B4" s="5" t="n">
        <v>2670959</v>
      </c>
      <c r="C4" s="5" t="n">
        <v>3036418</v>
      </c>
    </row>
    <row r="5" spans="1:4">
      <c r="A5" s="4" t="s">
        <v>587</v>
      </c>
      <c r="B5" s="5" t="n">
        <v>33709</v>
      </c>
      <c r="C5" s="5" t="n">
        <v>35599</v>
      </c>
    </row>
    <row r="6" spans="1:4">
      <c r="A6" s="4" t="s">
        <v>588</v>
      </c>
      <c r="B6" s="4" t="s">
        <v>37</v>
      </c>
      <c r="C6" s="5" t="n">
        <v>15000</v>
      </c>
    </row>
    <row r="7" spans="1:4">
      <c r="A7" s="4" t="s">
        <v>589</v>
      </c>
      <c r="B7" s="5" t="n">
        <v>6082472</v>
      </c>
      <c r="C7" s="5" t="n">
        <v>6169609</v>
      </c>
      <c r="D7" s="6" t="n">
        <v>6169609</v>
      </c>
    </row>
    <row r="8" spans="1:4">
      <c r="A8" s="4" t="s">
        <v>143</v>
      </c>
      <c r="B8" s="5" t="n">
        <v>6116181</v>
      </c>
      <c r="C8" s="5" t="n">
        <v>6220208</v>
      </c>
    </row>
    <row r="9" spans="1:4">
      <c r="A9" s="4" t="s">
        <v>590</v>
      </c>
      <c r="B9" s="5" t="n">
        <v>8787140</v>
      </c>
      <c r="C9" s="5" t="n">
        <v>9256626</v>
      </c>
    </row>
    <row r="10" spans="1:4">
      <c r="A10" s="4" t="s">
        <v>591</v>
      </c>
    </row>
    <row r="11" spans="1:4">
      <c r="A11" s="4" t="s">
        <v>584</v>
      </c>
      <c r="B11" s="5" t="n">
        <v>6175193</v>
      </c>
      <c r="C11" s="5" t="n">
        <v>6424471</v>
      </c>
    </row>
    <row r="12" spans="1:4">
      <c r="A12" s="4" t="s">
        <v>585</v>
      </c>
      <c r="B12" s="6" t="n">
        <v>-3504234</v>
      </c>
      <c r="C12" s="6" t="n">
        <v>-33880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59</v>
      </c>
    </row>
    <row r="2" spans="1:2">
      <c r="A2" s="5" t="n">
        <v>2019</v>
      </c>
      <c r="B2" s="6" t="n">
        <v>355410</v>
      </c>
    </row>
    <row r="3" spans="1:2">
      <c r="A3" s="5" t="n">
        <v>2020</v>
      </c>
      <c r="B3" s="5" t="n">
        <v>346223</v>
      </c>
    </row>
    <row r="4" spans="1:2">
      <c r="A4" s="5" t="n">
        <v>2021</v>
      </c>
      <c r="B4" s="5" t="n">
        <v>336787</v>
      </c>
    </row>
    <row r="5" spans="1:2">
      <c r="A5" s="5" t="n">
        <v>2022</v>
      </c>
      <c r="B5" s="5" t="n">
        <v>327101</v>
      </c>
    </row>
    <row r="6" spans="1:2">
      <c r="A6" s="5" t="n">
        <v>2023</v>
      </c>
      <c r="B6" s="6" t="n">
        <v>3186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9</v>
      </c>
      <c r="C2" s="2" t="s">
        <v>30</v>
      </c>
      <c r="D2" s="2" t="s">
        <v>87</v>
      </c>
    </row>
    <row r="3" spans="1:4">
      <c r="A3" s="4" t="s">
        <v>589</v>
      </c>
      <c r="B3" s="6" t="n">
        <v>6202754</v>
      </c>
      <c r="C3" s="6" t="n">
        <v>6289891</v>
      </c>
      <c r="D3" s="6" t="n">
        <v>6289891</v>
      </c>
    </row>
    <row r="4" spans="1:4">
      <c r="A4" s="4" t="s">
        <v>594</v>
      </c>
      <c r="B4" s="5" t="n">
        <v>-120282</v>
      </c>
      <c r="C4" s="5" t="n">
        <v>-120282</v>
      </c>
      <c r="D4" s="5" t="n">
        <v>-120282</v>
      </c>
    </row>
    <row r="5" spans="1:4">
      <c r="A5" s="4" t="s">
        <v>43</v>
      </c>
      <c r="B5" s="5" t="n">
        <v>6082472</v>
      </c>
      <c r="C5" s="5" t="n">
        <v>6169609</v>
      </c>
      <c r="D5" s="5" t="n">
        <v>6169609</v>
      </c>
    </row>
    <row r="6" spans="1:4">
      <c r="A6" s="4" t="s">
        <v>595</v>
      </c>
      <c r="C6" s="4" t="s">
        <v>37</v>
      </c>
      <c r="D6" s="4" t="s">
        <v>37</v>
      </c>
    </row>
    <row r="7" spans="1:4">
      <c r="A7" s="4" t="s">
        <v>596</v>
      </c>
      <c r="B7" s="5" t="n">
        <v>0</v>
      </c>
      <c r="C7" s="5" t="n">
        <v>0</v>
      </c>
      <c r="D7" s="5" t="n">
        <v>0</v>
      </c>
    </row>
    <row r="8" spans="1:4">
      <c r="A8" s="4" t="s">
        <v>597</v>
      </c>
      <c r="B8" s="5" t="n">
        <v>-87137</v>
      </c>
    </row>
    <row r="9" spans="1:4">
      <c r="A9" s="4" t="s">
        <v>598</v>
      </c>
    </row>
    <row r="10" spans="1:4">
      <c r="A10" s="4" t="s">
        <v>589</v>
      </c>
      <c r="B10" s="5" t="n">
        <v>5967203</v>
      </c>
      <c r="C10" s="5" t="n">
        <v>6054340</v>
      </c>
      <c r="D10" s="5" t="n">
        <v>6054340</v>
      </c>
    </row>
    <row r="11" spans="1:4">
      <c r="A11" s="4" t="s">
        <v>594</v>
      </c>
      <c r="B11" s="5" t="n">
        <v>-120282</v>
      </c>
      <c r="C11" s="5" t="n">
        <v>-120282</v>
      </c>
      <c r="D11" s="5" t="n">
        <v>-120282</v>
      </c>
    </row>
    <row r="12" spans="1:4">
      <c r="A12" s="4" t="s">
        <v>43</v>
      </c>
      <c r="B12" s="5" t="n">
        <v>5846921</v>
      </c>
      <c r="C12" s="5" t="n">
        <v>5934058</v>
      </c>
      <c r="D12" s="5" t="n">
        <v>5934058</v>
      </c>
    </row>
    <row r="13" spans="1:4">
      <c r="A13" s="4" t="s">
        <v>595</v>
      </c>
      <c r="C13" s="4" t="s">
        <v>37</v>
      </c>
      <c r="D13" s="4" t="s">
        <v>37</v>
      </c>
    </row>
    <row r="14" spans="1:4">
      <c r="A14" s="4" t="s">
        <v>596</v>
      </c>
      <c r="C14" s="4" t="s">
        <v>37</v>
      </c>
      <c r="D14" s="4" t="s">
        <v>37</v>
      </c>
    </row>
    <row r="15" spans="1:4">
      <c r="A15" s="4" t="s">
        <v>597</v>
      </c>
      <c r="B15" s="5" t="n">
        <v>-87137</v>
      </c>
    </row>
    <row r="16" spans="1:4">
      <c r="A16" s="4" t="s">
        <v>127</v>
      </c>
    </row>
    <row r="17" spans="1:4">
      <c r="A17" s="4" t="s">
        <v>589</v>
      </c>
      <c r="B17" s="5" t="n">
        <v>235551</v>
      </c>
      <c r="C17" s="5" t="n">
        <v>235551</v>
      </c>
      <c r="D17" s="5" t="n">
        <v>235551</v>
      </c>
    </row>
    <row r="18" spans="1:4">
      <c r="A18" s="4" t="s">
        <v>594</v>
      </c>
      <c r="B18" s="4" t="s">
        <v>37</v>
      </c>
      <c r="C18" s="4" t="s">
        <v>37</v>
      </c>
      <c r="D18" s="4" t="s">
        <v>37</v>
      </c>
    </row>
    <row r="19" spans="1:4">
      <c r="A19" s="4" t="s">
        <v>43</v>
      </c>
      <c r="B19" s="5" t="n">
        <v>235551</v>
      </c>
      <c r="C19" s="5" t="n">
        <v>235551</v>
      </c>
      <c r="D19" s="5" t="n">
        <v>235551</v>
      </c>
    </row>
    <row r="20" spans="1:4">
      <c r="A20" s="4" t="s">
        <v>595</v>
      </c>
      <c r="C20" s="4" t="s">
        <v>37</v>
      </c>
      <c r="D20" s="4" t="s">
        <v>37</v>
      </c>
    </row>
    <row r="21" spans="1:4">
      <c r="A21" s="4" t="s">
        <v>596</v>
      </c>
      <c r="C21" s="4" t="s">
        <v>37</v>
      </c>
      <c r="D21" s="4" t="s">
        <v>37</v>
      </c>
    </row>
    <row r="22" spans="1:4">
      <c r="A22" s="4" t="s">
        <v>597</v>
      </c>
      <c r="B22" s="4" t="s">
        <v>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9</v>
      </c>
      <c r="C2" s="2" t="s">
        <v>30</v>
      </c>
      <c r="D2" s="2" t="s">
        <v>87</v>
      </c>
    </row>
    <row r="3" spans="1:4">
      <c r="A3" s="4" t="s">
        <v>600</v>
      </c>
      <c r="B3" s="6" t="n">
        <v>54385</v>
      </c>
      <c r="C3" s="6" t="n">
        <v>52928</v>
      </c>
      <c r="D3" s="6" t="n">
        <v>41002</v>
      </c>
    </row>
    <row r="4" spans="1:4">
      <c r="A4" s="4" t="s">
        <v>601</v>
      </c>
      <c r="B4" s="5" t="n">
        <v>3197334</v>
      </c>
      <c r="C4" s="5" t="n">
        <v>3635690</v>
      </c>
    </row>
    <row r="5" spans="1:4">
      <c r="A5" s="4" t="s">
        <v>602</v>
      </c>
      <c r="B5" s="5" t="n">
        <v>35821498</v>
      </c>
      <c r="C5" s="5" t="n">
        <v>32854630</v>
      </c>
    </row>
    <row r="6" spans="1:4">
      <c r="A6" s="4" t="s">
        <v>603</v>
      </c>
      <c r="B6" s="5" t="n">
        <v>21251673</v>
      </c>
      <c r="C6" s="5" t="n">
        <v>19735367</v>
      </c>
    </row>
    <row r="7" spans="1:4">
      <c r="A7" s="4" t="s">
        <v>604</v>
      </c>
      <c r="B7" s="5" t="n">
        <v>1515645</v>
      </c>
      <c r="C7" s="5" t="n">
        <v>645166</v>
      </c>
    </row>
    <row r="8" spans="1:4">
      <c r="A8" s="4" t="s">
        <v>605</v>
      </c>
    </row>
    <row r="9" spans="1:4">
      <c r="A9" s="4" t="s">
        <v>606</v>
      </c>
      <c r="C9" s="5" t="n">
        <v>3554784</v>
      </c>
    </row>
    <row r="10" spans="1:4">
      <c r="A10" s="4" t="s">
        <v>607</v>
      </c>
    </row>
    <row r="11" spans="1:4">
      <c r="A11" s="4" t="s">
        <v>606</v>
      </c>
      <c r="B11" s="5" t="n">
        <v>3118075</v>
      </c>
    </row>
    <row r="12" spans="1:4">
      <c r="A12" s="4" t="s">
        <v>608</v>
      </c>
    </row>
    <row r="13" spans="1:4">
      <c r="A13" s="4" t="s">
        <v>609</v>
      </c>
      <c r="B13" s="5" t="n">
        <v>3318831</v>
      </c>
      <c r="C13" s="5" t="n">
        <v>3421807</v>
      </c>
      <c r="D13" s="5" t="n">
        <v>3638063</v>
      </c>
    </row>
    <row r="14" spans="1:4">
      <c r="A14" s="4" t="s">
        <v>610</v>
      </c>
    </row>
    <row r="15" spans="1:4">
      <c r="A15" s="4" t="s">
        <v>609</v>
      </c>
      <c r="B15" s="5" t="n">
        <v>27604950</v>
      </c>
      <c r="C15" s="5" t="n">
        <v>24759611</v>
      </c>
      <c r="D15" s="5" t="n">
        <v>23035615</v>
      </c>
    </row>
    <row r="16" spans="1:4">
      <c r="A16" s="4" t="s">
        <v>611</v>
      </c>
    </row>
    <row r="17" spans="1:4">
      <c r="A17" s="4" t="s">
        <v>609</v>
      </c>
      <c r="B17" s="6" t="n">
        <v>7613522</v>
      </c>
      <c r="C17" s="6" t="n">
        <v>7082157</v>
      </c>
      <c r="D17" s="6" t="n">
        <v>68803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9</v>
      </c>
      <c r="C2" s="2" t="s">
        <v>30</v>
      </c>
      <c r="D2" s="2" t="s">
        <v>87</v>
      </c>
    </row>
    <row r="3" spans="1:4">
      <c r="A3" s="3" t="s">
        <v>163</v>
      </c>
    </row>
    <row r="4" spans="1:4">
      <c r="A4" s="4" t="s">
        <v>110</v>
      </c>
      <c r="B4" s="6" t="n">
        <v>5278940</v>
      </c>
      <c r="C4" s="6" t="n">
        <v>3332071</v>
      </c>
      <c r="D4" s="6" t="n">
        <v>4190022</v>
      </c>
    </row>
    <row r="5" spans="1:4">
      <c r="A5" s="3" t="s">
        <v>164</v>
      </c>
    </row>
    <row r="6" spans="1:4">
      <c r="A6" s="4" t="s">
        <v>165</v>
      </c>
      <c r="B6" s="5" t="n">
        <v>12364873</v>
      </c>
      <c r="C6" s="5" t="n">
        <v>10893657</v>
      </c>
      <c r="D6" s="5" t="n">
        <v>9921555</v>
      </c>
    </row>
    <row r="7" spans="1:4">
      <c r="A7" s="4" t="s">
        <v>166</v>
      </c>
      <c r="B7" s="4" t="s">
        <v>37</v>
      </c>
      <c r="C7" s="5" t="n">
        <v>81000</v>
      </c>
      <c r="D7" s="5" t="n">
        <v>11000</v>
      </c>
    </row>
    <row r="8" spans="1:4">
      <c r="A8" s="4" t="s">
        <v>167</v>
      </c>
      <c r="B8" s="5" t="n">
        <v>241868</v>
      </c>
      <c r="C8" s="5" t="n">
        <v>252825</v>
      </c>
      <c r="D8" s="5" t="n">
        <v>200871</v>
      </c>
    </row>
    <row r="9" spans="1:4">
      <c r="A9" s="4" t="s">
        <v>168</v>
      </c>
      <c r="B9" s="5" t="n">
        <v>94839</v>
      </c>
      <c r="C9" s="5" t="n">
        <v>68300</v>
      </c>
      <c r="D9" s="5" t="n">
        <v>48407</v>
      </c>
    </row>
    <row r="10" spans="1:4">
      <c r="A10" s="4" t="s">
        <v>169</v>
      </c>
      <c r="B10" s="5" t="n">
        <v>-12376</v>
      </c>
      <c r="C10" s="5" t="n">
        <v>-31809</v>
      </c>
      <c r="D10" s="5" t="n">
        <v>-38219</v>
      </c>
    </row>
    <row r="11" spans="1:4">
      <c r="A11" s="4" t="s">
        <v>170</v>
      </c>
      <c r="B11" s="5" t="n">
        <v>112329</v>
      </c>
      <c r="C11" s="5" t="n">
        <v>170971</v>
      </c>
      <c r="D11" s="5" t="n">
        <v>66169</v>
      </c>
    </row>
    <row r="12" spans="1:4">
      <c r="A12" s="4" t="s">
        <v>171</v>
      </c>
      <c r="B12" s="5" t="n">
        <v>-1068303</v>
      </c>
      <c r="C12" s="5" t="n">
        <v>-216646</v>
      </c>
      <c r="D12" s="5" t="n">
        <v>-23765</v>
      </c>
    </row>
    <row r="13" spans="1:4">
      <c r="A13" s="4" t="s">
        <v>172</v>
      </c>
      <c r="B13" s="5" t="n">
        <v>109840</v>
      </c>
      <c r="C13" s="5" t="n">
        <v>30554</v>
      </c>
      <c r="D13" s="5" t="n">
        <v>14729</v>
      </c>
    </row>
    <row r="14" spans="1:4">
      <c r="A14" s="4" t="s">
        <v>103</v>
      </c>
      <c r="B14" s="4" t="s">
        <v>37</v>
      </c>
      <c r="C14" s="5" t="n">
        <v>12070</v>
      </c>
      <c r="D14" s="4" t="s">
        <v>37</v>
      </c>
    </row>
    <row r="15" spans="1:4">
      <c r="A15" s="4" t="s">
        <v>173</v>
      </c>
      <c r="B15" s="5" t="n">
        <v>32514</v>
      </c>
      <c r="C15" s="5" t="n">
        <v>18152</v>
      </c>
      <c r="D15" s="5" t="n">
        <v>-51727</v>
      </c>
    </row>
    <row r="16" spans="1:4">
      <c r="A16" s="4" t="s">
        <v>174</v>
      </c>
      <c r="B16" s="5" t="n">
        <v>-83465</v>
      </c>
      <c r="C16" s="5" t="n">
        <v>-78709</v>
      </c>
      <c r="D16" s="5" t="n">
        <v>-124141</v>
      </c>
    </row>
    <row r="17" spans="1:4">
      <c r="A17" s="4" t="s">
        <v>175</v>
      </c>
      <c r="B17" s="5" t="n">
        <v>-312933</v>
      </c>
      <c r="C17" s="5" t="n">
        <v>-94343</v>
      </c>
      <c r="D17" s="5" t="n">
        <v>249115</v>
      </c>
    </row>
    <row r="18" spans="1:4">
      <c r="A18" s="4" t="s">
        <v>176</v>
      </c>
      <c r="B18" s="5" t="n">
        <v>29466</v>
      </c>
      <c r="C18" s="5" t="n">
        <v>-44667</v>
      </c>
      <c r="D18" s="5" t="n">
        <v>-12341</v>
      </c>
    </row>
    <row r="19" spans="1:4">
      <c r="A19" s="3" t="s">
        <v>177</v>
      </c>
    </row>
    <row r="20" spans="1:4">
      <c r="A20" s="4" t="s">
        <v>178</v>
      </c>
      <c r="B20" s="5" t="n">
        <v>-4823584</v>
      </c>
      <c r="C20" s="5" t="n">
        <v>-3751392</v>
      </c>
      <c r="D20" s="5" t="n">
        <v>-1565857</v>
      </c>
    </row>
    <row r="21" spans="1:4">
      <c r="A21" s="4" t="s">
        <v>179</v>
      </c>
      <c r="B21" s="5" t="n">
        <v>502389</v>
      </c>
      <c r="C21" s="5" t="n">
        <v>492530</v>
      </c>
      <c r="D21" s="5" t="n">
        <v>98511</v>
      </c>
    </row>
    <row r="22" spans="1:4">
      <c r="A22" s="4" t="s">
        <v>180</v>
      </c>
      <c r="B22" s="5" t="n">
        <v>1085649</v>
      </c>
      <c r="C22" s="5" t="n">
        <v>-800296</v>
      </c>
      <c r="D22" s="5" t="n">
        <v>-777192</v>
      </c>
    </row>
    <row r="23" spans="1:4">
      <c r="A23" s="4" t="s">
        <v>181</v>
      </c>
      <c r="B23" s="5" t="n">
        <v>-842521</v>
      </c>
      <c r="C23" s="5" t="n">
        <v>-2859763</v>
      </c>
      <c r="D23" s="5" t="n">
        <v>-1083665</v>
      </c>
    </row>
    <row r="24" spans="1:4">
      <c r="A24" s="4" t="s">
        <v>182</v>
      </c>
      <c r="B24" s="5" t="n">
        <v>-2194591</v>
      </c>
      <c r="C24" s="5" t="n">
        <v>-3317968</v>
      </c>
      <c r="D24" s="5" t="n">
        <v>-1485629</v>
      </c>
    </row>
    <row r="25" spans="1:4">
      <c r="A25" s="4" t="s">
        <v>183</v>
      </c>
      <c r="B25" s="5" t="n">
        <v>358299</v>
      </c>
      <c r="C25" s="5" t="n">
        <v>827792</v>
      </c>
      <c r="D25" s="5" t="n">
        <v>1760207</v>
      </c>
    </row>
    <row r="26" spans="1:4">
      <c r="A26" s="4" t="s">
        <v>184</v>
      </c>
      <c r="B26" s="5" t="n">
        <v>861899</v>
      </c>
      <c r="C26" s="5" t="n">
        <v>-2621</v>
      </c>
      <c r="D26" s="5" t="n">
        <v>579414</v>
      </c>
    </row>
    <row r="27" spans="1:4">
      <c r="A27" s="4" t="s">
        <v>185</v>
      </c>
      <c r="B27" s="5" t="n">
        <v>351710</v>
      </c>
      <c r="C27" s="5" t="n">
        <v>-167597</v>
      </c>
      <c r="D27" s="5" t="n">
        <v>-32288</v>
      </c>
    </row>
    <row r="28" spans="1:4">
      <c r="A28" s="4" t="s">
        <v>186</v>
      </c>
      <c r="B28" s="5" t="n">
        <v>487931</v>
      </c>
      <c r="C28" s="5" t="n">
        <v>1257870</v>
      </c>
      <c r="D28" s="5" t="n">
        <v>418162</v>
      </c>
    </row>
    <row r="29" spans="1:4">
      <c r="A29" s="4" t="s">
        <v>187</v>
      </c>
      <c r="B29" s="5" t="n">
        <v>332765</v>
      </c>
      <c r="C29" s="5" t="n">
        <v>604269</v>
      </c>
      <c r="D29" s="5" t="n">
        <v>201897</v>
      </c>
    </row>
    <row r="30" spans="1:4">
      <c r="A30" s="4" t="s">
        <v>188</v>
      </c>
      <c r="B30" s="5" t="n">
        <v>354226</v>
      </c>
      <c r="C30" s="5" t="n">
        <v>691442</v>
      </c>
      <c r="D30" s="5" t="n">
        <v>-513647</v>
      </c>
    </row>
    <row r="31" spans="1:4">
      <c r="A31" s="4" t="s">
        <v>189</v>
      </c>
      <c r="B31" s="5" t="n">
        <v>13261764</v>
      </c>
      <c r="C31" s="5" t="n">
        <v>7367692</v>
      </c>
      <c r="D31" s="5" t="n">
        <v>12051588</v>
      </c>
    </row>
    <row r="32" spans="1:4">
      <c r="A32" s="3" t="s">
        <v>190</v>
      </c>
    </row>
    <row r="33" spans="1:4">
      <c r="A33" s="4" t="s">
        <v>191</v>
      </c>
      <c r="B33" s="5" t="n">
        <v>-15770587</v>
      </c>
      <c r="C33" s="5" t="n">
        <v>-10623993</v>
      </c>
      <c r="D33" s="5" t="n">
        <v>-10898533</v>
      </c>
    </row>
    <row r="34" spans="1:4">
      <c r="A34" s="4" t="s">
        <v>192</v>
      </c>
      <c r="B34" s="5" t="n">
        <v>3305813</v>
      </c>
      <c r="C34" s="5" t="n">
        <v>3046189</v>
      </c>
      <c r="D34" s="5" t="n">
        <v>2574449</v>
      </c>
    </row>
    <row r="35" spans="1:4">
      <c r="A35" s="4" t="s">
        <v>193</v>
      </c>
      <c r="B35" s="4" t="s">
        <v>37</v>
      </c>
      <c r="C35" s="4" t="s">
        <v>37</v>
      </c>
      <c r="D35" s="5" t="n">
        <v>-59490</v>
      </c>
    </row>
    <row r="36" spans="1:4">
      <c r="A36" s="4" t="s">
        <v>194</v>
      </c>
      <c r="B36" s="5" t="n">
        <v>-286695</v>
      </c>
      <c r="C36" s="5" t="n">
        <v>-410587</v>
      </c>
      <c r="D36" s="5" t="n">
        <v>-376067</v>
      </c>
    </row>
    <row r="37" spans="1:4">
      <c r="A37" s="4" t="s">
        <v>195</v>
      </c>
      <c r="B37" s="5" t="n">
        <v>-2004808</v>
      </c>
      <c r="C37" s="5" t="n">
        <v>-99000</v>
      </c>
      <c r="D37" s="5" t="n">
        <v>-338166</v>
      </c>
    </row>
    <row r="38" spans="1:4">
      <c r="A38" s="4" t="s">
        <v>196</v>
      </c>
      <c r="B38" s="5" t="n">
        <v>1206516</v>
      </c>
      <c r="C38" s="5" t="n">
        <v>4840</v>
      </c>
      <c r="D38" s="5" t="n">
        <v>141235</v>
      </c>
    </row>
    <row r="39" spans="1:4">
      <c r="A39" s="4" t="s">
        <v>197</v>
      </c>
      <c r="B39" s="5" t="n">
        <v>157341</v>
      </c>
      <c r="C39" s="5" t="n">
        <v>534549</v>
      </c>
      <c r="D39" s="5" t="n">
        <v>808465</v>
      </c>
    </row>
    <row r="40" spans="1:4">
      <c r="A40" s="4" t="s">
        <v>198</v>
      </c>
      <c r="B40" s="5" t="n">
        <v>-380343</v>
      </c>
      <c r="C40" s="5" t="n">
        <v>-50345</v>
      </c>
      <c r="D40" s="5" t="n">
        <v>-348005</v>
      </c>
    </row>
    <row r="41" spans="1:4">
      <c r="A41" s="4" t="s">
        <v>199</v>
      </c>
      <c r="B41" s="5" t="n">
        <v>26458</v>
      </c>
      <c r="C41" s="5" t="n">
        <v>92002</v>
      </c>
      <c r="D41" s="5" t="n">
        <v>21567</v>
      </c>
    </row>
    <row r="42" spans="1:4">
      <c r="A42" s="4" t="s">
        <v>200</v>
      </c>
      <c r="B42" s="5" t="n">
        <v>-56362</v>
      </c>
      <c r="C42" s="5" t="n">
        <v>-56476</v>
      </c>
      <c r="D42" s="5" t="n">
        <v>-56362</v>
      </c>
    </row>
    <row r="43" spans="1:4">
      <c r="A43" s="4" t="s">
        <v>201</v>
      </c>
      <c r="B43" s="5" t="n">
        <v>48976</v>
      </c>
      <c r="C43" s="5" t="n">
        <v>200000</v>
      </c>
      <c r="D43" s="5" t="n">
        <v>200000</v>
      </c>
    </row>
    <row r="44" spans="1:4">
      <c r="A44" s="4" t="s">
        <v>202</v>
      </c>
      <c r="B44" s="4" t="s">
        <v>37</v>
      </c>
      <c r="C44" s="4" t="s">
        <v>37</v>
      </c>
      <c r="D44" s="5" t="n">
        <v>10108</v>
      </c>
    </row>
    <row r="45" spans="1:4">
      <c r="A45" s="4" t="s">
        <v>203</v>
      </c>
      <c r="B45" s="5" t="n">
        <v>726081</v>
      </c>
      <c r="C45" s="4" t="s">
        <v>37</v>
      </c>
      <c r="D45" s="4" t="s">
        <v>37</v>
      </c>
    </row>
    <row r="46" spans="1:4">
      <c r="A46" s="4" t="s">
        <v>204</v>
      </c>
      <c r="B46" s="5" t="n">
        <v>-9715</v>
      </c>
      <c r="C46" s="5" t="n">
        <v>-13000</v>
      </c>
      <c r="D46" s="5" t="n">
        <v>-56029</v>
      </c>
    </row>
    <row r="47" spans="1:4">
      <c r="A47" s="4" t="s">
        <v>205</v>
      </c>
      <c r="B47" s="5" t="n">
        <v>-13037325</v>
      </c>
      <c r="C47" s="5" t="n">
        <v>-7375821</v>
      </c>
      <c r="D47" s="5" t="n">
        <v>-8376828</v>
      </c>
    </row>
    <row r="48" spans="1:4">
      <c r="A48" s="3" t="s">
        <v>206</v>
      </c>
    </row>
    <row r="49" spans="1:4">
      <c r="A49" s="4" t="s">
        <v>207</v>
      </c>
      <c r="B49" s="5" t="n">
        <v>9550000</v>
      </c>
      <c r="C49" s="5" t="n">
        <v>8550000</v>
      </c>
      <c r="D49" s="5" t="n">
        <v>1550000</v>
      </c>
    </row>
    <row r="50" spans="1:4">
      <c r="A50" s="4" t="s">
        <v>208</v>
      </c>
      <c r="B50" s="5" t="n">
        <v>-2550000</v>
      </c>
      <c r="C50" s="5" t="n">
        <v>-50000</v>
      </c>
      <c r="D50" s="5" t="n">
        <v>-1550000</v>
      </c>
    </row>
    <row r="51" spans="1:4">
      <c r="A51" s="4" t="s">
        <v>209</v>
      </c>
      <c r="B51" s="5" t="n">
        <v>-5723729</v>
      </c>
      <c r="C51" s="5" t="n">
        <v>-4819530</v>
      </c>
      <c r="D51" s="5" t="n">
        <v>-4194215</v>
      </c>
    </row>
    <row r="52" spans="1:4">
      <c r="A52" s="4" t="s">
        <v>210</v>
      </c>
      <c r="B52" s="4" t="s">
        <v>37</v>
      </c>
      <c r="C52" s="5" t="n">
        <v>1498306</v>
      </c>
      <c r="D52" s="4" t="s">
        <v>37</v>
      </c>
    </row>
    <row r="53" spans="1:4">
      <c r="A53" s="4" t="s">
        <v>211</v>
      </c>
      <c r="B53" s="5" t="n">
        <v>-571373</v>
      </c>
      <c r="C53" s="5" t="n">
        <v>-30122</v>
      </c>
      <c r="D53" s="4" t="s">
        <v>37</v>
      </c>
    </row>
    <row r="54" spans="1:4">
      <c r="A54" s="4" t="s">
        <v>212</v>
      </c>
      <c r="B54" s="5" t="n">
        <v>-150000</v>
      </c>
      <c r="C54" s="4" t="s">
        <v>37</v>
      </c>
      <c r="D54" s="4" t="s">
        <v>37</v>
      </c>
    </row>
    <row r="55" spans="1:4">
      <c r="A55" s="4" t="s">
        <v>213</v>
      </c>
      <c r="B55" s="4" t="s">
        <v>37</v>
      </c>
      <c r="C55" s="4" t="s">
        <v>37</v>
      </c>
      <c r="D55" s="5" t="n">
        <v>3692</v>
      </c>
    </row>
    <row r="56" spans="1:4">
      <c r="A56" s="4" t="s">
        <v>214</v>
      </c>
      <c r="B56" s="5" t="n">
        <v>-1216666</v>
      </c>
      <c r="C56" s="5" t="n">
        <v>-1125841</v>
      </c>
      <c r="D56" s="5" t="n">
        <v>-1010844</v>
      </c>
    </row>
    <row r="57" spans="1:4">
      <c r="A57" s="4" t="s">
        <v>215</v>
      </c>
      <c r="B57" s="4" t="s">
        <v>37</v>
      </c>
      <c r="C57" s="5" t="n">
        <v>-1504714</v>
      </c>
      <c r="D57" s="4" t="s">
        <v>37</v>
      </c>
    </row>
    <row r="58" spans="1:4">
      <c r="A58" s="4" t="s">
        <v>204</v>
      </c>
      <c r="B58" s="5" t="n">
        <v>-86410</v>
      </c>
      <c r="C58" s="5" t="n">
        <v>-26000</v>
      </c>
      <c r="D58" s="5" t="n">
        <v>10</v>
      </c>
    </row>
    <row r="59" spans="1:4">
      <c r="A59" s="4" t="s">
        <v>216</v>
      </c>
      <c r="B59" s="5" t="n">
        <v>-748178</v>
      </c>
      <c r="C59" s="5" t="n">
        <v>2492099</v>
      </c>
      <c r="D59" s="5" t="n">
        <v>-5201357</v>
      </c>
    </row>
    <row r="60" spans="1:4">
      <c r="A60" s="4" t="s">
        <v>217</v>
      </c>
      <c r="B60" s="5" t="n">
        <v>-523739</v>
      </c>
      <c r="C60" s="5" t="n">
        <v>2483970</v>
      </c>
      <c r="D60" s="5" t="n">
        <v>-1526597</v>
      </c>
    </row>
    <row r="61" spans="1:4">
      <c r="A61" s="4" t="s">
        <v>218</v>
      </c>
      <c r="B61" s="5" t="n">
        <v>-31960</v>
      </c>
      <c r="C61" s="5" t="n">
        <v>-94474</v>
      </c>
      <c r="D61" s="5" t="n">
        <v>2059</v>
      </c>
    </row>
    <row r="62" spans="1:4">
      <c r="A62" s="4" t="s">
        <v>219</v>
      </c>
      <c r="B62" s="5" t="n">
        <v>-555699</v>
      </c>
      <c r="C62" s="5" t="n">
        <v>2389496</v>
      </c>
      <c r="D62" s="5" t="n">
        <v>-1524538</v>
      </c>
    </row>
    <row r="63" spans="1:4">
      <c r="A63" s="4" t="s">
        <v>220</v>
      </c>
      <c r="B63" s="5" t="n">
        <v>21958591</v>
      </c>
      <c r="C63" s="5" t="n">
        <v>19569095</v>
      </c>
      <c r="D63" s="5" t="n">
        <v>21093633</v>
      </c>
    </row>
    <row r="64" spans="1:4">
      <c r="A64" s="4" t="s">
        <v>221</v>
      </c>
      <c r="B64" s="5" t="n">
        <v>21402892</v>
      </c>
      <c r="C64" s="5" t="n">
        <v>21958591</v>
      </c>
      <c r="D64" s="5" t="n">
        <v>19569095</v>
      </c>
    </row>
    <row r="65" spans="1:4">
      <c r="A65" s="3" t="s">
        <v>222</v>
      </c>
    </row>
    <row r="66" spans="1:4">
      <c r="A66" s="4" t="s">
        <v>223</v>
      </c>
      <c r="B66" s="5" t="n">
        <v>368413</v>
      </c>
      <c r="C66" s="5" t="n">
        <v>302035</v>
      </c>
      <c r="D66" s="5" t="n">
        <v>241260</v>
      </c>
    </row>
    <row r="67" spans="1:4">
      <c r="A67" s="4" t="s">
        <v>224</v>
      </c>
      <c r="B67" s="5" t="n">
        <v>2063530</v>
      </c>
      <c r="C67" s="5" t="n">
        <v>2462106</v>
      </c>
      <c r="D67" s="5" t="n">
        <v>1377753</v>
      </c>
    </row>
    <row r="68" spans="1:4">
      <c r="A68" s="3" t="s">
        <v>225</v>
      </c>
    </row>
    <row r="69" spans="1:4">
      <c r="A69" s="4" t="s">
        <v>226</v>
      </c>
      <c r="B69" s="5" t="n">
        <v>7108629</v>
      </c>
      <c r="C69" s="5" t="n">
        <v>8301695</v>
      </c>
      <c r="D69" s="5" t="n">
        <v>8065674</v>
      </c>
    </row>
    <row r="70" spans="1:4">
      <c r="A70" s="4" t="s">
        <v>227</v>
      </c>
      <c r="B70" s="5" t="n">
        <v>1448423</v>
      </c>
      <c r="C70" s="5" t="n">
        <v>2308790</v>
      </c>
      <c r="D70" s="5" t="n">
        <v>1497767</v>
      </c>
    </row>
    <row r="71" spans="1:4">
      <c r="A71" s="4" t="s">
        <v>228</v>
      </c>
      <c r="B71" s="6" t="n">
        <v>49609</v>
      </c>
      <c r="C71" s="6" t="n">
        <v>31980</v>
      </c>
      <c r="D71" s="6" t="n">
        <v>45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9</v>
      </c>
      <c r="C1" s="2" t="s">
        <v>30</v>
      </c>
    </row>
    <row r="2" spans="1:3">
      <c r="A2" s="4" t="s">
        <v>613</v>
      </c>
      <c r="B2" s="6" t="n">
        <v>3422443</v>
      </c>
      <c r="C2" s="6" t="n">
        <v>3060365</v>
      </c>
    </row>
    <row r="3" spans="1:3">
      <c r="A3" s="4" t="s">
        <v>614</v>
      </c>
    </row>
    <row r="4" spans="1:3">
      <c r="A4" s="4" t="s">
        <v>613</v>
      </c>
      <c r="B4" s="5" t="n">
        <v>2745034</v>
      </c>
      <c r="C4" s="5" t="n">
        <v>2462266</v>
      </c>
    </row>
    <row r="5" spans="1:3">
      <c r="A5" s="4" t="s">
        <v>615</v>
      </c>
    </row>
    <row r="6" spans="1:3">
      <c r="A6" s="4" t="s">
        <v>613</v>
      </c>
      <c r="B6" s="5" t="n">
        <v>597798</v>
      </c>
      <c r="C6" s="5" t="n">
        <v>518759</v>
      </c>
    </row>
    <row r="7" spans="1:3">
      <c r="A7" s="4" t="s">
        <v>616</v>
      </c>
    </row>
    <row r="8" spans="1:3">
      <c r="A8" s="4" t="s">
        <v>613</v>
      </c>
      <c r="B8" s="6" t="n">
        <v>79611</v>
      </c>
      <c r="C8" s="6" t="n">
        <v>793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9</v>
      </c>
      <c r="C1" s="2" t="s">
        <v>30</v>
      </c>
    </row>
    <row r="2" spans="1:3">
      <c r="A2" s="4" t="s">
        <v>618</v>
      </c>
      <c r="B2" s="6" t="n">
        <v>5884743</v>
      </c>
    </row>
    <row r="3" spans="1:3">
      <c r="A3" s="4" t="s">
        <v>619</v>
      </c>
      <c r="B3" s="5" t="n">
        <v>4887319</v>
      </c>
    </row>
    <row r="4" spans="1:3">
      <c r="A4" s="4" t="s">
        <v>620</v>
      </c>
      <c r="B4" s="5" t="n">
        <v>3743032</v>
      </c>
    </row>
    <row r="5" spans="1:3">
      <c r="A5" s="4" t="s">
        <v>621</v>
      </c>
      <c r="B5" s="5" t="n">
        <v>2035721</v>
      </c>
    </row>
    <row r="6" spans="1:3">
      <c r="A6" s="4" t="s">
        <v>622</v>
      </c>
      <c r="B6" s="5" t="n">
        <v>504935</v>
      </c>
    </row>
    <row r="7" spans="1:3">
      <c r="A7" s="4" t="s">
        <v>623</v>
      </c>
      <c r="B7" s="4" t="s">
        <v>37</v>
      </c>
    </row>
    <row r="8" spans="1:3">
      <c r="A8" s="4" t="s">
        <v>624</v>
      </c>
      <c r="B8" s="5" t="n">
        <v>17055750</v>
      </c>
    </row>
    <row r="9" spans="1:3">
      <c r="A9" s="4" t="s">
        <v>625</v>
      </c>
      <c r="B9" s="5" t="n">
        <v>-479149</v>
      </c>
    </row>
    <row r="10" spans="1:3">
      <c r="A10" s="4" t="s">
        <v>626</v>
      </c>
      <c r="B10" s="5" t="n">
        <v>16576601</v>
      </c>
    </row>
    <row r="11" spans="1:3">
      <c r="A11" s="4" t="s">
        <v>627</v>
      </c>
      <c r="B11" s="5" t="n">
        <v>-5655875</v>
      </c>
      <c r="C11" s="6" t="n">
        <v>-4818723</v>
      </c>
    </row>
    <row r="12" spans="1:3">
      <c r="A12" s="4" t="s">
        <v>628</v>
      </c>
      <c r="B12" s="5" t="n">
        <v>10920726</v>
      </c>
      <c r="C12" s="6" t="n">
        <v>10384643</v>
      </c>
    </row>
    <row r="13" spans="1:3">
      <c r="A13" s="4" t="s">
        <v>629</v>
      </c>
    </row>
    <row r="14" spans="1:3">
      <c r="A14" s="4" t="s">
        <v>630</v>
      </c>
      <c r="B14" s="5" t="n">
        <v>585818</v>
      </c>
    </row>
    <row r="15" spans="1:3">
      <c r="A15" s="4" t="s">
        <v>631</v>
      </c>
      <c r="B15" s="5" t="n">
        <v>240242</v>
      </c>
    </row>
    <row r="16" spans="1:3">
      <c r="A16" s="4" t="s">
        <v>632</v>
      </c>
      <c r="B16" s="5" t="n">
        <v>22510</v>
      </c>
    </row>
    <row r="17" spans="1:3">
      <c r="A17" s="4" t="s">
        <v>633</v>
      </c>
      <c r="B17" s="4" t="s">
        <v>37</v>
      </c>
    </row>
    <row r="18" spans="1:3">
      <c r="A18" s="4" t="s">
        <v>634</v>
      </c>
      <c r="B18" s="4" t="s">
        <v>37</v>
      </c>
    </row>
    <row r="19" spans="1:3">
      <c r="A19" s="4" t="s">
        <v>635</v>
      </c>
      <c r="B19" s="4" t="s">
        <v>37</v>
      </c>
    </row>
    <row r="20" spans="1:3">
      <c r="A20" s="4" t="s">
        <v>636</v>
      </c>
      <c r="B20" s="5" t="n">
        <v>848570</v>
      </c>
    </row>
    <row r="21" spans="1:3">
      <c r="A21" s="4" t="s">
        <v>637</v>
      </c>
    </row>
    <row r="22" spans="1:3">
      <c r="A22" s="4" t="s">
        <v>630</v>
      </c>
      <c r="B22" s="5" t="n">
        <v>3466849</v>
      </c>
    </row>
    <row r="23" spans="1:3">
      <c r="A23" s="4" t="s">
        <v>631</v>
      </c>
      <c r="B23" s="5" t="n">
        <v>1328020</v>
      </c>
    </row>
    <row r="24" spans="1:3">
      <c r="A24" s="4" t="s">
        <v>632</v>
      </c>
      <c r="B24" s="5" t="n">
        <v>361100</v>
      </c>
    </row>
    <row r="25" spans="1:3">
      <c r="A25" s="4" t="s">
        <v>633</v>
      </c>
      <c r="B25" s="5" t="n">
        <v>195812</v>
      </c>
    </row>
    <row r="26" spans="1:3">
      <c r="A26" s="4" t="s">
        <v>634</v>
      </c>
      <c r="B26" s="5" t="n">
        <v>169144</v>
      </c>
    </row>
    <row r="27" spans="1:3">
      <c r="A27" s="4" t="s">
        <v>635</v>
      </c>
      <c r="B27" s="5" t="n">
        <v>120642</v>
      </c>
    </row>
    <row r="28" spans="1:3">
      <c r="A28" s="4" t="s">
        <v>636</v>
      </c>
      <c r="B28" s="6" t="n">
        <v>5641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38</v>
      </c>
      <c r="C1" s="2" t="s">
        <v>29</v>
      </c>
      <c r="D1" s="2" t="s">
        <v>30</v>
      </c>
    </row>
    <row r="2" spans="1:4">
      <c r="A2" s="5" t="n">
        <v>2019</v>
      </c>
      <c r="C2" s="6" t="n">
        <v>818208</v>
      </c>
    </row>
    <row r="3" spans="1:4">
      <c r="A3" s="5" t="n">
        <v>2020</v>
      </c>
      <c r="C3" s="5" t="n">
        <v>552597</v>
      </c>
    </row>
    <row r="4" spans="1:4">
      <c r="A4" s="5" t="n">
        <v>2021</v>
      </c>
      <c r="C4" s="5" t="n">
        <v>503456</v>
      </c>
    </row>
    <row r="5" spans="1:4">
      <c r="A5" s="5" t="n">
        <v>2022</v>
      </c>
      <c r="C5" s="5" t="n">
        <v>468715</v>
      </c>
    </row>
    <row r="6" spans="1:4">
      <c r="A6" s="5" t="n">
        <v>2023</v>
      </c>
      <c r="C6" s="5" t="n">
        <v>45767</v>
      </c>
    </row>
    <row r="7" spans="1:4">
      <c r="A7" s="4" t="s">
        <v>639</v>
      </c>
      <c r="B7" s="4" t="s">
        <v>640</v>
      </c>
      <c r="C7" s="5" t="n">
        <v>2388743</v>
      </c>
      <c r="D7" s="6" t="n">
        <v>2939252</v>
      </c>
    </row>
    <row r="8" spans="1:4">
      <c r="A8" s="4" t="s">
        <v>641</v>
      </c>
      <c r="C8" s="5" t="n">
        <v>-46152</v>
      </c>
      <c r="D8" s="5" t="n">
        <v>-66934</v>
      </c>
    </row>
    <row r="9" spans="1:4">
      <c r="A9" s="4" t="s">
        <v>642</v>
      </c>
      <c r="C9" s="5" t="n">
        <v>2342591</v>
      </c>
      <c r="D9" s="5" t="n">
        <v>2872318</v>
      </c>
    </row>
    <row r="10" spans="1:4">
      <c r="A10" s="4" t="s">
        <v>627</v>
      </c>
      <c r="C10" s="5" t="n">
        <v>-797298</v>
      </c>
      <c r="D10" s="5" t="n">
        <v>-824636</v>
      </c>
    </row>
    <row r="11" spans="1:4">
      <c r="A11" s="4" t="s">
        <v>643</v>
      </c>
      <c r="C11" s="6" t="n">
        <v>1545293</v>
      </c>
      <c r="D11" s="6" t="n">
        <v>2047682</v>
      </c>
    </row>
    <row r="12" spans="1:4"/>
    <row r="13" spans="1:4">
      <c r="A13" s="4" t="s">
        <v>640</v>
      </c>
      <c r="B13" s="4" t="s">
        <v>644</v>
      </c>
    </row>
  </sheetData>
  <mergeCells count="3">
    <mergeCell ref="A1:B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9</v>
      </c>
      <c r="C2" s="2" t="s">
        <v>30</v>
      </c>
    </row>
    <row r="3" spans="1:3">
      <c r="A3" s="4" t="s">
        <v>646</v>
      </c>
      <c r="B3" s="6" t="n">
        <v>639494</v>
      </c>
      <c r="C3" s="6" t="n">
        <v>595183</v>
      </c>
    </row>
    <row r="4" spans="1:3">
      <c r="A4" s="4" t="s">
        <v>647</v>
      </c>
      <c r="B4" s="5" t="n">
        <v>49609</v>
      </c>
      <c r="C4" s="5" t="n">
        <v>31980</v>
      </c>
    </row>
    <row r="5" spans="1:3">
      <c r="A5" s="4" t="s">
        <v>648</v>
      </c>
      <c r="B5" s="5" t="n">
        <v>-7608</v>
      </c>
      <c r="C5" s="4" t="s">
        <v>37</v>
      </c>
    </row>
    <row r="6" spans="1:3">
      <c r="A6" s="4" t="s">
        <v>649</v>
      </c>
      <c r="B6" s="5" t="n">
        <v>12714</v>
      </c>
      <c r="C6" s="5" t="n">
        <v>12331</v>
      </c>
    </row>
    <row r="7" spans="1:3">
      <c r="A7" s="4" t="s">
        <v>650</v>
      </c>
      <c r="B7" s="6" t="n">
        <v>694209</v>
      </c>
      <c r="C7" s="6" t="n">
        <v>6394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1</v>
      </c>
      <c r="B1" s="2" t="s">
        <v>29</v>
      </c>
      <c r="C1" s="2" t="s">
        <v>30</v>
      </c>
    </row>
    <row r="2" spans="1:3">
      <c r="A2" s="4" t="s">
        <v>652</v>
      </c>
      <c r="B2" s="4" t="s">
        <v>653</v>
      </c>
      <c r="C2" s="4" t="s">
        <v>654</v>
      </c>
    </row>
    <row r="3" spans="1:3">
      <c r="A3" s="4" t="s">
        <v>655</v>
      </c>
      <c r="B3" s="6" t="n">
        <v>10450000</v>
      </c>
    </row>
    <row r="4" spans="1:3">
      <c r="A4" s="4" t="s">
        <v>656</v>
      </c>
      <c r="B4" s="4" t="s">
        <v>657</v>
      </c>
    </row>
    <row r="5" spans="1:3">
      <c r="A5" s="4" t="s">
        <v>658</v>
      </c>
    </row>
    <row r="6" spans="1:3">
      <c r="A6" s="4" t="s">
        <v>659</v>
      </c>
      <c r="B6" s="6" t="n">
        <v>896810</v>
      </c>
      <c r="C6" s="6" t="n">
        <v>14681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9</v>
      </c>
      <c r="C1" s="2" t="s">
        <v>30</v>
      </c>
    </row>
    <row r="2" spans="1:3">
      <c r="A2" s="4" t="s">
        <v>661</v>
      </c>
      <c r="B2" s="6" t="n">
        <v>15500000</v>
      </c>
      <c r="C2" s="6" t="n">
        <v>8500000</v>
      </c>
    </row>
    <row r="3" spans="1:3">
      <c r="A3" s="4" t="s">
        <v>627</v>
      </c>
      <c r="B3" s="4" t="s">
        <v>37</v>
      </c>
      <c r="C3" s="4" t="s">
        <v>37</v>
      </c>
    </row>
    <row r="4" spans="1:3">
      <c r="A4" s="4" t="s">
        <v>662</v>
      </c>
      <c r="B4" s="6" t="n">
        <v>15500000</v>
      </c>
      <c r="C4" s="6" t="n">
        <v>8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3</v>
      </c>
      <c r="B1" s="2" t="s">
        <v>29</v>
      </c>
      <c r="C1" s="2" t="s">
        <v>30</v>
      </c>
    </row>
    <row r="2" spans="1:3">
      <c r="A2" s="4" t="s">
        <v>664</v>
      </c>
      <c r="B2" s="4" t="s">
        <v>665</v>
      </c>
      <c r="C2" s="4" t="s">
        <v>6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9</v>
      </c>
      <c r="C1" s="2" t="s">
        <v>30</v>
      </c>
    </row>
    <row r="2" spans="1:3">
      <c r="A2" s="5" t="n">
        <v>2020</v>
      </c>
      <c r="B2" s="6" t="n">
        <v>1500</v>
      </c>
    </row>
    <row r="3" spans="1:3">
      <c r="A3" s="5" t="n">
        <v>2021</v>
      </c>
      <c r="B3" s="5" t="n">
        <v>1830</v>
      </c>
    </row>
    <row r="4" spans="1:3">
      <c r="A4" s="5" t="n">
        <v>2022</v>
      </c>
      <c r="B4" s="5" t="n">
        <v>5170</v>
      </c>
    </row>
    <row r="5" spans="1:3">
      <c r="A5" s="5" t="n">
        <v>2023</v>
      </c>
      <c r="B5" s="5" t="n">
        <v>1500</v>
      </c>
    </row>
    <row r="6" spans="1:3">
      <c r="A6" s="5" t="n">
        <v>2024</v>
      </c>
      <c r="B6" s="5" t="n">
        <v>2000</v>
      </c>
    </row>
    <row r="7" spans="1:3">
      <c r="A7" s="5" t="n">
        <v>2025</v>
      </c>
      <c r="B7" s="5" t="n">
        <v>3500</v>
      </c>
    </row>
    <row r="8" spans="1:3">
      <c r="A8" s="4" t="s">
        <v>661</v>
      </c>
      <c r="B8" s="6" t="n">
        <v>15500</v>
      </c>
      <c r="C8" s="6" t="n">
        <v>8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8</v>
      </c>
      <c r="B1" s="2" t="s">
        <v>669</v>
      </c>
      <c r="C1" s="2" t="s">
        <v>1</v>
      </c>
    </row>
    <row r="2" spans="1:6">
      <c r="B2" s="2" t="s">
        <v>29</v>
      </c>
      <c r="C2" s="2" t="s">
        <v>670</v>
      </c>
      <c r="D2" s="2" t="s">
        <v>29</v>
      </c>
      <c r="E2" s="2" t="s">
        <v>30</v>
      </c>
      <c r="F2" s="2" t="s">
        <v>87</v>
      </c>
    </row>
    <row r="3" spans="1:6">
      <c r="A3" s="4" t="s">
        <v>671</v>
      </c>
      <c r="B3" s="4" t="s">
        <v>672</v>
      </c>
    </row>
    <row r="4" spans="1:6">
      <c r="A4" s="4" t="s">
        <v>673</v>
      </c>
      <c r="D4" s="6" t="n">
        <v>-26485</v>
      </c>
      <c r="E4" s="6" t="n">
        <v>7954</v>
      </c>
      <c r="F4" s="6" t="n">
        <v>23183</v>
      </c>
    </row>
    <row r="5" spans="1:6">
      <c r="A5" s="4" t="s">
        <v>674</v>
      </c>
      <c r="D5" s="5" t="n">
        <v>126457</v>
      </c>
      <c r="E5" s="5" t="n">
        <v>68126</v>
      </c>
      <c r="F5" s="6" t="n">
        <v>15696</v>
      </c>
    </row>
    <row r="6" spans="1:6">
      <c r="A6" s="4" t="s">
        <v>675</v>
      </c>
      <c r="B6" s="6" t="n">
        <v>839047</v>
      </c>
      <c r="D6" s="5" t="n">
        <v>839047</v>
      </c>
    </row>
    <row r="7" spans="1:6">
      <c r="A7" s="4" t="s">
        <v>676</v>
      </c>
      <c r="B7" s="5" t="n">
        <v>251000</v>
      </c>
      <c r="D7" s="5" t="n">
        <v>251000</v>
      </c>
    </row>
    <row r="8" spans="1:6">
      <c r="A8" s="4" t="s">
        <v>677</v>
      </c>
      <c r="B8" s="5" t="n">
        <v>0</v>
      </c>
      <c r="D8" s="5" t="n">
        <v>0</v>
      </c>
      <c r="E8" s="5" t="n">
        <v>0</v>
      </c>
    </row>
    <row r="9" spans="1:6">
      <c r="A9" s="4" t="s">
        <v>678</v>
      </c>
      <c r="E9" s="6" t="n">
        <v>125234</v>
      </c>
    </row>
    <row r="10" spans="1:6">
      <c r="A10" s="4" t="s">
        <v>679</v>
      </c>
    </row>
    <row r="11" spans="1:6">
      <c r="A11" s="4" t="s">
        <v>680</v>
      </c>
      <c r="B11" s="5" t="n">
        <v>706943</v>
      </c>
      <c r="D11" s="5" t="n">
        <v>706943</v>
      </c>
    </row>
    <row r="12" spans="1:6">
      <c r="A12" s="4" t="s">
        <v>681</v>
      </c>
    </row>
    <row r="13" spans="1:6">
      <c r="A13" s="4" t="s">
        <v>680</v>
      </c>
      <c r="B13" s="6" t="n">
        <v>1180169</v>
      </c>
      <c r="D13" s="6" t="n">
        <v>1180169</v>
      </c>
    </row>
    <row r="14" spans="1:6">
      <c r="A14" s="4" t="s">
        <v>682</v>
      </c>
    </row>
    <row r="15" spans="1:6">
      <c r="A15" s="4" t="s">
        <v>683</v>
      </c>
      <c r="D15" s="5" t="n">
        <v>2017</v>
      </c>
    </row>
    <row r="16" spans="1:6">
      <c r="A16" s="4" t="s">
        <v>684</v>
      </c>
    </row>
    <row r="17" spans="1:6">
      <c r="A17" s="4" t="s">
        <v>683</v>
      </c>
      <c r="D17" s="5" t="n">
        <v>2006</v>
      </c>
    </row>
    <row r="18" spans="1:6">
      <c r="A18" s="4" t="s">
        <v>685</v>
      </c>
    </row>
    <row r="19" spans="1:6">
      <c r="A19" s="4" t="s">
        <v>671</v>
      </c>
      <c r="D19" s="4" t="s">
        <v>686</v>
      </c>
      <c r="E19" s="4" t="s">
        <v>686</v>
      </c>
      <c r="F19" s="4" t="s">
        <v>687</v>
      </c>
    </row>
    <row r="20" spans="1:6">
      <c r="A20" s="4" t="s">
        <v>688</v>
      </c>
    </row>
    <row r="21" spans="1:6">
      <c r="A21" s="4" t="s">
        <v>671</v>
      </c>
      <c r="C21" s="4" t="s">
        <v>689</v>
      </c>
    </row>
    <row r="22" spans="1:6">
      <c r="A22" s="4" t="s">
        <v>690</v>
      </c>
    </row>
    <row r="23" spans="1:6">
      <c r="A23" s="4" t="s">
        <v>671</v>
      </c>
      <c r="D23" s="4" t="s">
        <v>691</v>
      </c>
    </row>
    <row r="24" spans="1:6">
      <c r="A24" s="4" t="s">
        <v>692</v>
      </c>
    </row>
    <row r="25" spans="1:6">
      <c r="A25" s="4" t="s">
        <v>671</v>
      </c>
      <c r="C25" s="4" t="s">
        <v>693</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9</v>
      </c>
      <c r="C2" s="2" t="s">
        <v>30</v>
      </c>
      <c r="D2" s="2" t="s">
        <v>87</v>
      </c>
    </row>
    <row r="3" spans="1:4">
      <c r="A3" s="4" t="s">
        <v>695</v>
      </c>
      <c r="B3" s="6" t="n">
        <v>7732535</v>
      </c>
      <c r="C3" s="6" t="n">
        <v>5503750</v>
      </c>
      <c r="D3" s="6" t="n">
        <v>6460898</v>
      </c>
    </row>
    <row r="4" spans="1:4">
      <c r="A4" s="4" t="s">
        <v>696</v>
      </c>
      <c r="B4" s="5" t="n">
        <v>107588</v>
      </c>
      <c r="C4" s="5" t="n">
        <v>-76590</v>
      </c>
      <c r="D4" s="5" t="n">
        <v>-267564</v>
      </c>
    </row>
    <row r="5" spans="1:4">
      <c r="A5" s="4" t="s">
        <v>107</v>
      </c>
      <c r="B5" s="5" t="n">
        <v>7840123</v>
      </c>
      <c r="C5" s="5" t="n">
        <v>5427160</v>
      </c>
      <c r="D5" s="5" t="n">
        <v>6193334</v>
      </c>
    </row>
    <row r="6" spans="1:4">
      <c r="A6" s="4" t="s">
        <v>697</v>
      </c>
      <c r="B6" s="5" t="n">
        <v>2986077</v>
      </c>
      <c r="C6" s="5" t="n">
        <v>2307523</v>
      </c>
      <c r="D6" s="5" t="n">
        <v>1929139</v>
      </c>
    </row>
    <row r="7" spans="1:4">
      <c r="A7" s="4" t="s">
        <v>698</v>
      </c>
      <c r="B7" s="5" t="n">
        <v>22695</v>
      </c>
      <c r="C7" s="5" t="n">
        <v>11700</v>
      </c>
      <c r="D7" s="5" t="n">
        <v>5277</v>
      </c>
    </row>
    <row r="8" spans="1:4">
      <c r="A8" s="4" t="s">
        <v>699</v>
      </c>
      <c r="B8" s="5" t="n">
        <v>3008772</v>
      </c>
      <c r="C8" s="5" t="n">
        <v>2319223</v>
      </c>
      <c r="D8" s="5" t="n">
        <v>1934416</v>
      </c>
    </row>
    <row r="9" spans="1:4">
      <c r="A9" s="4" t="s">
        <v>700</v>
      </c>
      <c r="B9" s="5" t="n">
        <v>-301900</v>
      </c>
      <c r="C9" s="5" t="n">
        <v>-95638</v>
      </c>
      <c r="D9" s="5" t="n">
        <v>255992</v>
      </c>
    </row>
    <row r="10" spans="1:4">
      <c r="A10" s="4" t="s">
        <v>701</v>
      </c>
      <c r="B10" s="5" t="n">
        <v>-11033</v>
      </c>
      <c r="C10" s="5" t="n">
        <v>1295</v>
      </c>
      <c r="D10" s="5" t="n">
        <v>-6877</v>
      </c>
    </row>
    <row r="11" spans="1:4">
      <c r="A11" s="4" t="s">
        <v>702</v>
      </c>
      <c r="B11" s="6" t="n">
        <v>-312933</v>
      </c>
      <c r="C11" s="6" t="n">
        <v>-94343</v>
      </c>
      <c r="D11" s="6" t="n">
        <v>2491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9</v>
      </c>
      <c r="D1" s="2" t="s">
        <v>30</v>
      </c>
    </row>
    <row r="2" spans="1:4">
      <c r="A2" s="4" t="s">
        <v>704</v>
      </c>
      <c r="C2" s="6" t="n">
        <v>2370327</v>
      </c>
      <c r="D2" s="6" t="n">
        <v>1222283</v>
      </c>
    </row>
    <row r="3" spans="1:4">
      <c r="A3" s="4" t="s">
        <v>705</v>
      </c>
      <c r="C3" s="5" t="n">
        <v>181494</v>
      </c>
      <c r="D3" s="5" t="n">
        <v>158928</v>
      </c>
    </row>
    <row r="4" spans="1:4">
      <c r="A4" s="4" t="s">
        <v>57</v>
      </c>
      <c r="C4" s="5" t="n">
        <v>902787</v>
      </c>
      <c r="D4" s="5" t="n">
        <v>877107</v>
      </c>
    </row>
    <row r="5" spans="1:4">
      <c r="A5" s="4" t="s">
        <v>706</v>
      </c>
      <c r="C5" s="5" t="n">
        <v>1168895</v>
      </c>
      <c r="D5" s="5" t="n">
        <v>1107885</v>
      </c>
    </row>
    <row r="6" spans="1:4">
      <c r="A6" s="4" t="s">
        <v>707</v>
      </c>
      <c r="C6" s="5" t="n">
        <v>69004</v>
      </c>
      <c r="D6" s="5" t="n">
        <v>68530</v>
      </c>
    </row>
    <row r="7" spans="1:4">
      <c r="A7" s="4" t="s">
        <v>708</v>
      </c>
      <c r="C7" s="5" t="n">
        <v>458099</v>
      </c>
      <c r="D7" s="5" t="n">
        <v>299956</v>
      </c>
    </row>
    <row r="8" spans="1:4">
      <c r="A8" s="4" t="s">
        <v>709</v>
      </c>
      <c r="C8" s="5" t="n">
        <v>162991</v>
      </c>
      <c r="D8" s="5" t="n">
        <v>172942</v>
      </c>
    </row>
    <row r="9" spans="1:4">
      <c r="A9" s="4" t="s">
        <v>710</v>
      </c>
      <c r="C9" s="5" t="n">
        <v>459402</v>
      </c>
      <c r="D9" s="5" t="n">
        <v>636012</v>
      </c>
    </row>
    <row r="10" spans="1:4">
      <c r="A10" s="4" t="s">
        <v>711</v>
      </c>
      <c r="B10" s="4" t="s">
        <v>640</v>
      </c>
      <c r="C10" s="4" t="s">
        <v>37</v>
      </c>
      <c r="D10" s="4" t="s">
        <v>37</v>
      </c>
    </row>
    <row r="11" spans="1:4">
      <c r="A11" s="4" t="s">
        <v>711</v>
      </c>
      <c r="B11" s="4" t="s">
        <v>640</v>
      </c>
      <c r="C11" s="5" t="n">
        <v>60451</v>
      </c>
      <c r="D11" s="5" t="n">
        <v>98308</v>
      </c>
    </row>
    <row r="12" spans="1:4">
      <c r="A12" s="4" t="s">
        <v>712</v>
      </c>
      <c r="C12" s="5" t="n">
        <v>68632</v>
      </c>
      <c r="D12" s="5" t="n">
        <v>68405</v>
      </c>
    </row>
    <row r="13" spans="1:4">
      <c r="A13" s="4" t="s">
        <v>713</v>
      </c>
      <c r="C13" s="5" t="n">
        <v>189460</v>
      </c>
      <c r="D13" s="5" t="n">
        <v>139050</v>
      </c>
    </row>
    <row r="14" spans="1:4">
      <c r="A14" s="4" t="s">
        <v>228</v>
      </c>
      <c r="C14" s="5" t="n">
        <v>218675</v>
      </c>
      <c r="D14" s="5" t="n">
        <v>201441</v>
      </c>
    </row>
    <row r="15" spans="1:4">
      <c r="A15" s="4" t="s">
        <v>714</v>
      </c>
      <c r="C15" s="5" t="n">
        <v>302654</v>
      </c>
      <c r="D15" s="5" t="n">
        <v>363765</v>
      </c>
    </row>
    <row r="16" spans="1:4">
      <c r="A16" s="4" t="s">
        <v>715</v>
      </c>
      <c r="C16" s="5" t="n">
        <v>760281</v>
      </c>
      <c r="D16" s="5" t="n">
        <v>805738</v>
      </c>
    </row>
    <row r="17" spans="1:4">
      <c r="A17" s="4" t="s">
        <v>716</v>
      </c>
      <c r="C17" s="5" t="n">
        <v>420121</v>
      </c>
      <c r="D17" s="5" t="n">
        <v>324528</v>
      </c>
    </row>
    <row r="18" spans="1:4">
      <c r="A18" s="4" t="s">
        <v>717</v>
      </c>
      <c r="C18" s="5" t="n">
        <v>95336</v>
      </c>
      <c r="D18" s="5" t="n">
        <v>89732</v>
      </c>
    </row>
    <row r="19" spans="1:4">
      <c r="A19" s="4" t="s">
        <v>718</v>
      </c>
      <c r="C19" s="5" t="n">
        <v>149833</v>
      </c>
      <c r="D19" s="5" t="n">
        <v>148261</v>
      </c>
    </row>
    <row r="20" spans="1:4">
      <c r="A20" s="4" t="s">
        <v>719</v>
      </c>
      <c r="C20" s="5" t="n">
        <v>400543</v>
      </c>
      <c r="D20" s="5" t="n">
        <v>336429</v>
      </c>
    </row>
    <row r="21" spans="1:4">
      <c r="A21" s="4" t="s">
        <v>720</v>
      </c>
      <c r="C21" s="5" t="n">
        <v>147477</v>
      </c>
      <c r="D21" s="5" t="n">
        <v>93374</v>
      </c>
    </row>
    <row r="22" spans="1:4">
      <c r="A22" s="4" t="s">
        <v>721</v>
      </c>
      <c r="C22" s="5" t="n">
        <v>4677972</v>
      </c>
      <c r="D22" s="5" t="n">
        <v>4520182</v>
      </c>
    </row>
    <row r="23" spans="1:4">
      <c r="A23" s="4" t="s">
        <v>722</v>
      </c>
      <c r="C23" s="5" t="n">
        <v>4749841</v>
      </c>
      <c r="D23" s="5" t="n">
        <v>3654419</v>
      </c>
    </row>
    <row r="24" spans="1:4">
      <c r="A24" s="4" t="s">
        <v>723</v>
      </c>
      <c r="C24" s="5" t="n">
        <v>-433110</v>
      </c>
      <c r="D24" s="5" t="n">
        <v>-559567</v>
      </c>
    </row>
    <row r="25" spans="1:4">
      <c r="A25" s="4" t="s">
        <v>724</v>
      </c>
      <c r="C25" s="5" t="n">
        <v>4244862</v>
      </c>
      <c r="D25" s="5" t="n">
        <v>3960615</v>
      </c>
    </row>
    <row r="26" spans="1:4">
      <c r="A26" s="4" t="s">
        <v>725</v>
      </c>
      <c r="C26" s="5" t="n">
        <v>4749841</v>
      </c>
      <c r="D26" s="5" t="n">
        <v>3654419</v>
      </c>
    </row>
    <row r="27" spans="1:4">
      <c r="A27" s="4" t="s">
        <v>591</v>
      </c>
    </row>
    <row r="28" spans="1:4">
      <c r="A28" s="4" t="s">
        <v>584</v>
      </c>
      <c r="C28" s="4" t="s">
        <v>37</v>
      </c>
      <c r="D28" s="4" t="s">
        <v>37</v>
      </c>
    </row>
    <row r="29" spans="1:4">
      <c r="A29" s="4" t="s">
        <v>726</v>
      </c>
      <c r="C29" s="5" t="n">
        <v>841351</v>
      </c>
      <c r="D29" s="5" t="n">
        <v>957202</v>
      </c>
    </row>
    <row r="30" spans="1:4">
      <c r="A30" s="4" t="s">
        <v>494</v>
      </c>
    </row>
    <row r="31" spans="1:4">
      <c r="A31" s="4" t="s">
        <v>726</v>
      </c>
      <c r="C31" s="4" t="s">
        <v>37</v>
      </c>
      <c r="D31" s="6" t="n">
        <v>4725</v>
      </c>
    </row>
    <row r="32" spans="1:4"/>
    <row r="33" spans="1:4">
      <c r="A33" s="4" t="s">
        <v>640</v>
      </c>
      <c r="B33" s="4" t="s">
        <v>727</v>
      </c>
    </row>
  </sheetData>
  <mergeCells count="3">
    <mergeCell ref="A1:B1"/>
    <mergeCell ref="A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9</v>
      </c>
      <c r="C2" s="2" t="s">
        <v>30</v>
      </c>
      <c r="D2" s="2" t="s">
        <v>87</v>
      </c>
    </row>
    <row r="3" spans="1:4">
      <c r="A3" s="4" t="s">
        <v>729</v>
      </c>
      <c r="B3" s="6" t="n">
        <v>2485319</v>
      </c>
      <c r="C3" s="6" t="n">
        <v>1720410</v>
      </c>
      <c r="D3" s="6" t="n">
        <v>2074767</v>
      </c>
    </row>
    <row r="4" spans="1:4">
      <c r="A4" s="4" t="s">
        <v>730</v>
      </c>
      <c r="B4" s="5" t="n">
        <v>98905</v>
      </c>
      <c r="C4" s="5" t="n">
        <v>88633</v>
      </c>
      <c r="D4" s="5" t="n">
        <v>93262</v>
      </c>
    </row>
    <row r="5" spans="1:4">
      <c r="A5" s="4" t="s">
        <v>731</v>
      </c>
      <c r="B5" s="5" t="n">
        <v>38161</v>
      </c>
      <c r="C5" s="5" t="n">
        <v>46822</v>
      </c>
      <c r="D5" s="5" t="n">
        <v>39538</v>
      </c>
    </row>
    <row r="6" spans="1:4">
      <c r="A6" s="4" t="s">
        <v>732</v>
      </c>
      <c r="B6" s="5" t="n">
        <v>-21173</v>
      </c>
      <c r="C6" s="5" t="n">
        <v>-68126</v>
      </c>
      <c r="D6" s="5" t="n">
        <v>15696</v>
      </c>
    </row>
    <row r="7" spans="1:4">
      <c r="A7" s="4" t="s">
        <v>733</v>
      </c>
      <c r="B7" s="5" t="n">
        <v>40218</v>
      </c>
      <c r="C7" s="5" t="n">
        <v>34549</v>
      </c>
      <c r="D7" s="5" t="n">
        <v>48368</v>
      </c>
    </row>
    <row r="8" spans="1:4">
      <c r="A8" s="4" t="s">
        <v>734</v>
      </c>
      <c r="B8" s="5" t="n">
        <v>257203</v>
      </c>
      <c r="C8" s="5" t="n">
        <v>268545</v>
      </c>
      <c r="D8" s="5" t="n">
        <v>146883</v>
      </c>
    </row>
    <row r="9" spans="1:4">
      <c r="A9" s="4" t="s">
        <v>735</v>
      </c>
      <c r="B9" s="5" t="n">
        <v>-26485</v>
      </c>
      <c r="C9" s="5" t="n">
        <v>7954</v>
      </c>
      <c r="D9" s="5" t="n">
        <v>23183</v>
      </c>
    </row>
    <row r="10" spans="1:4">
      <c r="A10" s="4" t="s">
        <v>736</v>
      </c>
      <c r="B10" s="5" t="n">
        <v>-164525</v>
      </c>
      <c r="C10" s="5" t="n">
        <v>5000</v>
      </c>
      <c r="D10" s="5" t="n">
        <v>-269145</v>
      </c>
    </row>
    <row r="11" spans="1:4">
      <c r="A11" s="4" t="s">
        <v>105</v>
      </c>
      <c r="B11" s="5" t="n">
        <v>-11784</v>
      </c>
      <c r="C11" s="5" t="n">
        <v>121093</v>
      </c>
      <c r="D11" s="5" t="n">
        <v>10979</v>
      </c>
    </row>
    <row r="12" spans="1:4">
      <c r="A12" s="4" t="s">
        <v>737</v>
      </c>
      <c r="B12" s="6" t="n">
        <v>2695839</v>
      </c>
      <c r="C12" s="6" t="n">
        <v>2224880</v>
      </c>
      <c r="D12" s="6" t="n">
        <v>21835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8</v>
      </c>
      <c r="B1" s="2" t="s">
        <v>1</v>
      </c>
    </row>
    <row r="2" spans="1:6">
      <c r="B2" s="2" t="s">
        <v>29</v>
      </c>
      <c r="C2" s="2" t="s">
        <v>30</v>
      </c>
      <c r="D2" s="2" t="s">
        <v>87</v>
      </c>
      <c r="E2" s="2" t="s">
        <v>739</v>
      </c>
      <c r="F2" s="2" t="s">
        <v>740</v>
      </c>
    </row>
    <row r="3" spans="1:6">
      <c r="A3" s="4" t="s">
        <v>741</v>
      </c>
      <c r="B3" s="6" t="n">
        <v>4979785</v>
      </c>
      <c r="C3" s="6" t="n">
        <v>4411815</v>
      </c>
    </row>
    <row r="4" spans="1:6">
      <c r="A4" s="4" t="s">
        <v>742</v>
      </c>
      <c r="B4" s="5" t="n">
        <v>7445392</v>
      </c>
      <c r="C4" s="5" t="n">
        <v>6777223</v>
      </c>
    </row>
    <row r="5" spans="1:6">
      <c r="A5" s="4" t="s">
        <v>743</v>
      </c>
      <c r="B5" s="5" t="n">
        <v>4128767</v>
      </c>
      <c r="C5" s="5" t="n">
        <v>3635159</v>
      </c>
    </row>
    <row r="6" spans="1:6">
      <c r="A6" s="4" t="s">
        <v>744</v>
      </c>
      <c r="B6" s="5" t="n">
        <v>131049</v>
      </c>
      <c r="C6" s="5" t="n">
        <v>116408</v>
      </c>
    </row>
    <row r="7" spans="1:6">
      <c r="A7" s="4" t="s">
        <v>745</v>
      </c>
      <c r="B7" s="5" t="n">
        <v>2460</v>
      </c>
    </row>
    <row r="8" spans="1:6">
      <c r="A8" s="4" t="s">
        <v>746</v>
      </c>
      <c r="B8" s="6" t="n">
        <v>432460</v>
      </c>
    </row>
    <row r="9" spans="1:6">
      <c r="A9" s="4" t="s">
        <v>747</v>
      </c>
      <c r="B9" s="4" t="s">
        <v>748</v>
      </c>
    </row>
    <row r="10" spans="1:6">
      <c r="A10" s="4" t="s">
        <v>749</v>
      </c>
      <c r="B10" s="6" t="n">
        <v>154681</v>
      </c>
      <c r="C10" s="5" t="n">
        <v>146975</v>
      </c>
      <c r="D10" s="6" t="n">
        <v>138372</v>
      </c>
    </row>
    <row r="11" spans="1:6">
      <c r="A11" s="4" t="s">
        <v>750</v>
      </c>
      <c r="B11" s="6" t="n">
        <v>124442</v>
      </c>
      <c r="C11" s="6" t="n">
        <v>117300</v>
      </c>
      <c r="D11" s="6" t="n">
        <v>123674</v>
      </c>
    </row>
    <row r="12" spans="1:6">
      <c r="A12" s="4" t="s">
        <v>751</v>
      </c>
      <c r="B12" s="4" t="s">
        <v>752</v>
      </c>
      <c r="C12" s="4" t="s">
        <v>752</v>
      </c>
      <c r="D12" s="4" t="s">
        <v>752</v>
      </c>
    </row>
    <row r="13" spans="1:6">
      <c r="A13" s="4" t="s">
        <v>753</v>
      </c>
      <c r="B13" s="6" t="n">
        <v>238628525</v>
      </c>
    </row>
    <row r="14" spans="1:6">
      <c r="A14" s="4" t="s">
        <v>754</v>
      </c>
    </row>
    <row r="15" spans="1:6">
      <c r="A15" s="4" t="s">
        <v>755</v>
      </c>
      <c r="F15" s="6" t="n">
        <v>255330</v>
      </c>
    </row>
    <row r="16" spans="1:6">
      <c r="A16" s="4" t="s">
        <v>756</v>
      </c>
    </row>
    <row r="17" spans="1:6">
      <c r="A17" s="4" t="s">
        <v>755</v>
      </c>
      <c r="B17" s="5" t="n">
        <v>399989</v>
      </c>
      <c r="C17" s="6" t="n">
        <v>382881</v>
      </c>
    </row>
    <row r="18" spans="1:6">
      <c r="A18" s="4" t="s">
        <v>757</v>
      </c>
    </row>
    <row r="19" spans="1:6">
      <c r="A19" s="4" t="s">
        <v>755</v>
      </c>
      <c r="B19" s="6" t="n">
        <v>8020</v>
      </c>
      <c r="C19" s="6" t="n">
        <v>8020</v>
      </c>
      <c r="E19" s="6" t="n">
        <v>8020</v>
      </c>
    </row>
    <row r="20" spans="1:6">
      <c r="A20" s="4" t="s">
        <v>466</v>
      </c>
    </row>
    <row r="21" spans="1:6">
      <c r="A21" s="4" t="s">
        <v>758</v>
      </c>
      <c r="C21" s="4" t="s">
        <v>759</v>
      </c>
    </row>
    <row r="22" spans="1:6">
      <c r="A22" s="4" t="s">
        <v>518</v>
      </c>
    </row>
    <row r="23" spans="1:6">
      <c r="A23" s="4" t="s">
        <v>760</v>
      </c>
      <c r="B23" s="4" t="s">
        <v>761</v>
      </c>
    </row>
    <row r="24" spans="1:6">
      <c r="A24" s="4" t="s">
        <v>508</v>
      </c>
    </row>
    <row r="25" spans="1:6">
      <c r="A25" s="4" t="s">
        <v>760</v>
      </c>
      <c r="B25" s="4" t="s">
        <v>562</v>
      </c>
    </row>
    <row r="26" spans="1:6">
      <c r="A26" s="4" t="s">
        <v>762</v>
      </c>
    </row>
    <row r="27" spans="1:6">
      <c r="A27" s="4" t="s">
        <v>760</v>
      </c>
      <c r="B27" s="4" t="s">
        <v>763</v>
      </c>
    </row>
    <row r="28" spans="1:6">
      <c r="A28" s="4" t="s">
        <v>764</v>
      </c>
    </row>
    <row r="29" spans="1:6">
      <c r="A29" s="4" t="s">
        <v>760</v>
      </c>
      <c r="B29" s="4" t="s">
        <v>5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9</v>
      </c>
      <c r="C2" s="2" t="s">
        <v>30</v>
      </c>
      <c r="D2" s="2" t="s">
        <v>87</v>
      </c>
    </row>
    <row r="3" spans="1:4">
      <c r="A3" s="4" t="s">
        <v>766</v>
      </c>
      <c r="B3" s="6" t="n">
        <v>769172</v>
      </c>
      <c r="C3" s="6" t="n">
        <v>737290</v>
      </c>
      <c r="D3" s="6" t="n">
        <v>648944</v>
      </c>
    </row>
    <row r="4" spans="1:4">
      <c r="A4" s="4" t="s">
        <v>767</v>
      </c>
      <c r="B4" s="5" t="n">
        <v>59946</v>
      </c>
      <c r="C4" s="5" t="n">
        <v>43988</v>
      </c>
      <c r="D4" s="5" t="n">
        <v>67525</v>
      </c>
    </row>
    <row r="5" spans="1:4">
      <c r="A5" s="4" t="s">
        <v>768</v>
      </c>
      <c r="B5" s="5" t="n">
        <v>-105419</v>
      </c>
      <c r="C5" s="5" t="n">
        <v>-92623</v>
      </c>
      <c r="D5" s="5" t="n">
        <v>-87909</v>
      </c>
    </row>
    <row r="6" spans="1:4">
      <c r="A6" s="4" t="s">
        <v>769</v>
      </c>
      <c r="B6" s="4" t="s">
        <v>37</v>
      </c>
      <c r="C6" s="4" t="s">
        <v>37</v>
      </c>
      <c r="D6" s="5" t="n">
        <v>365</v>
      </c>
    </row>
    <row r="7" spans="1:4">
      <c r="A7" s="4" t="s">
        <v>770</v>
      </c>
      <c r="B7" s="5" t="n">
        <v>5489</v>
      </c>
      <c r="C7" s="5" t="n">
        <v>24584</v>
      </c>
      <c r="D7" s="5" t="n">
        <v>-2971</v>
      </c>
    </row>
    <row r="8" spans="1:4">
      <c r="A8" s="4" t="s">
        <v>771</v>
      </c>
      <c r="B8" s="6" t="n">
        <v>729188</v>
      </c>
      <c r="C8" s="6" t="n">
        <v>713239</v>
      </c>
      <c r="D8" s="6" t="n">
        <v>6259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9</v>
      </c>
      <c r="C2" s="2" t="s">
        <v>30</v>
      </c>
      <c r="D2" s="2" t="s">
        <v>87</v>
      </c>
    </row>
    <row r="3" spans="1:4">
      <c r="A3" s="4" t="s">
        <v>773</v>
      </c>
      <c r="B3" s="6" t="n">
        <v>-44710</v>
      </c>
      <c r="C3" s="6" t="n">
        <v>-276702</v>
      </c>
      <c r="D3" s="6" t="n">
        <v>585332</v>
      </c>
    </row>
    <row r="4" spans="1:4">
      <c r="A4" s="4" t="s">
        <v>774</v>
      </c>
      <c r="B4" s="4" t="s">
        <v>37</v>
      </c>
      <c r="C4" s="4" t="s">
        <v>37</v>
      </c>
      <c r="D4" s="5" t="n">
        <v>-365</v>
      </c>
    </row>
    <row r="5" spans="1:4">
      <c r="A5" s="4" t="s">
        <v>770</v>
      </c>
      <c r="B5" s="5" t="n">
        <v>-5489</v>
      </c>
      <c r="C5" s="5" t="n">
        <v>-24584</v>
      </c>
      <c r="D5" s="5" t="n">
        <v>2971</v>
      </c>
    </row>
    <row r="6" spans="1:4">
      <c r="A6" s="4" t="s">
        <v>775</v>
      </c>
      <c r="B6" s="5" t="n">
        <v>-50199</v>
      </c>
      <c r="C6" s="5" t="n">
        <v>-301286</v>
      </c>
      <c r="D6" s="5" t="n">
        <v>587938</v>
      </c>
    </row>
    <row r="7" spans="1:4">
      <c r="A7" s="4" t="s">
        <v>776</v>
      </c>
      <c r="B7" s="6" t="n">
        <v>678989</v>
      </c>
      <c r="C7" s="6" t="n">
        <v>411953</v>
      </c>
      <c r="D7" s="6" t="n">
        <v>12138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9</v>
      </c>
      <c r="C2" s="2" t="s">
        <v>30</v>
      </c>
      <c r="D2" s="2" t="s">
        <v>87</v>
      </c>
    </row>
    <row r="3" spans="1:4">
      <c r="A3" s="4" t="s">
        <v>778</v>
      </c>
      <c r="B3" s="6" t="n">
        <v>6777223</v>
      </c>
      <c r="C3" s="6" t="n">
        <v>6388110</v>
      </c>
    </row>
    <row r="4" spans="1:4">
      <c r="A4" s="4" t="s">
        <v>766</v>
      </c>
      <c r="B4" s="5" t="n">
        <v>769172</v>
      </c>
      <c r="C4" s="5" t="n">
        <v>737290</v>
      </c>
      <c r="D4" s="6" t="n">
        <v>648944</v>
      </c>
    </row>
    <row r="5" spans="1:4">
      <c r="A5" s="4" t="s">
        <v>767</v>
      </c>
      <c r="B5" s="5" t="n">
        <v>59946</v>
      </c>
      <c r="C5" s="5" t="n">
        <v>43988</v>
      </c>
      <c r="D5" s="5" t="n">
        <v>67525</v>
      </c>
    </row>
    <row r="6" spans="1:4">
      <c r="A6" s="4" t="s">
        <v>779</v>
      </c>
      <c r="B6" s="5" t="n">
        <v>-14234</v>
      </c>
      <c r="C6" s="5" t="n">
        <v>-263016</v>
      </c>
    </row>
    <row r="7" spans="1:4">
      <c r="A7" s="4" t="s">
        <v>780</v>
      </c>
      <c r="B7" s="5" t="n">
        <v>-146715</v>
      </c>
      <c r="C7" s="5" t="n">
        <v>-129149</v>
      </c>
    </row>
    <row r="8" spans="1:4">
      <c r="A8" s="4" t="s">
        <v>781</v>
      </c>
      <c r="B8" s="5" t="n">
        <v>7445392</v>
      </c>
      <c r="C8" s="5" t="n">
        <v>6777223</v>
      </c>
      <c r="D8" s="5" t="n">
        <v>6388110</v>
      </c>
    </row>
    <row r="9" spans="1:4">
      <c r="A9" s="4" t="s">
        <v>782</v>
      </c>
      <c r="B9" s="5" t="n">
        <v>3635159</v>
      </c>
      <c r="C9" s="5" t="n">
        <v>3193899</v>
      </c>
    </row>
    <row r="10" spans="1:4">
      <c r="A10" s="4" t="s">
        <v>783</v>
      </c>
      <c r="B10" s="5" t="n">
        <v>135893</v>
      </c>
      <c r="C10" s="5" t="n">
        <v>106310</v>
      </c>
    </row>
    <row r="11" spans="1:4">
      <c r="A11" s="4" t="s">
        <v>784</v>
      </c>
      <c r="B11" s="5" t="n">
        <v>432459</v>
      </c>
      <c r="C11" s="5" t="n">
        <v>404795</v>
      </c>
    </row>
    <row r="12" spans="1:4">
      <c r="A12" s="4" t="s">
        <v>785</v>
      </c>
      <c r="B12" s="5" t="n">
        <v>-74744</v>
      </c>
      <c r="C12" s="5" t="n">
        <v>-69845</v>
      </c>
    </row>
    <row r="13" spans="1:4">
      <c r="A13" s="4" t="s">
        <v>786</v>
      </c>
      <c r="B13" s="5" t="n">
        <v>4128767</v>
      </c>
      <c r="C13" s="5" t="n">
        <v>3635159</v>
      </c>
      <c r="D13" s="6" t="n">
        <v>3193899</v>
      </c>
    </row>
    <row r="14" spans="1:4">
      <c r="A14" s="4" t="s">
        <v>787</v>
      </c>
      <c r="B14" s="6" t="n">
        <v>-3316625</v>
      </c>
      <c r="C14" s="6" t="n">
        <v>-31420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9</v>
      </c>
      <c r="C1" s="2" t="s">
        <v>30</v>
      </c>
    </row>
    <row r="2" spans="1:3">
      <c r="A2" s="4" t="s">
        <v>789</v>
      </c>
      <c r="B2" s="6" t="n">
        <v>-3316625</v>
      </c>
      <c r="C2" s="6" t="n">
        <v>-3142064</v>
      </c>
    </row>
    <row r="3" spans="1:3">
      <c r="A3" s="4" t="s">
        <v>790</v>
      </c>
      <c r="B3" s="6" t="n">
        <v>-3316625</v>
      </c>
      <c r="C3" s="6" t="n">
        <v>-31420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9</v>
      </c>
      <c r="C1" s="2" t="s">
        <v>30</v>
      </c>
    </row>
    <row r="2" spans="1:3">
      <c r="A2" s="4" t="s">
        <v>792</v>
      </c>
      <c r="B2" s="6" t="n">
        <v>607939</v>
      </c>
      <c r="C2" s="6" t="n">
        <v>658139</v>
      </c>
    </row>
    <row r="3" spans="1:3">
      <c r="A3" s="4" t="s">
        <v>792</v>
      </c>
      <c r="B3" s="6" t="n">
        <v>607939</v>
      </c>
      <c r="C3" s="6" t="n">
        <v>6581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3</v>
      </c>
      <c r="B1" s="2" t="s">
        <v>1</v>
      </c>
    </row>
    <row r="2" spans="1:4">
      <c r="B2" s="2" t="s">
        <v>29</v>
      </c>
      <c r="C2" s="2" t="s">
        <v>30</v>
      </c>
      <c r="D2" s="2" t="s">
        <v>87</v>
      </c>
    </row>
    <row r="3" spans="1:4">
      <c r="A3" s="4" t="s">
        <v>794</v>
      </c>
      <c r="B3" s="4" t="s">
        <v>795</v>
      </c>
      <c r="C3" s="4" t="s">
        <v>796</v>
      </c>
    </row>
    <row r="4" spans="1:4">
      <c r="A4" s="4" t="s">
        <v>797</v>
      </c>
      <c r="B4" s="4" t="s">
        <v>796</v>
      </c>
      <c r="C4" s="4" t="s">
        <v>798</v>
      </c>
      <c r="D4" s="4" t="s">
        <v>799</v>
      </c>
    </row>
    <row r="5" spans="1:4">
      <c r="A5" s="4" t="s">
        <v>800</v>
      </c>
      <c r="B5" s="4" t="s">
        <v>801</v>
      </c>
      <c r="C5" s="4" t="s">
        <v>801</v>
      </c>
      <c r="D5" s="4" t="s">
        <v>802</v>
      </c>
    </row>
    <row r="6" spans="1:4">
      <c r="A6" s="4" t="s">
        <v>803</v>
      </c>
      <c r="B6" s="4" t="s">
        <v>802</v>
      </c>
      <c r="C6" s="4" t="s">
        <v>804</v>
      </c>
    </row>
    <row r="7" spans="1:4">
      <c r="A7" s="4" t="s">
        <v>805</v>
      </c>
      <c r="B7" s="4" t="s">
        <v>804</v>
      </c>
      <c r="C7" s="4" t="s">
        <v>804</v>
      </c>
      <c r="D7" s="4" t="s">
        <v>8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59</v>
      </c>
    </row>
    <row r="2" spans="1:2">
      <c r="A2" s="5" t="n">
        <v>2019</v>
      </c>
      <c r="B2" s="6" t="n">
        <v>126065</v>
      </c>
    </row>
    <row r="3" spans="1:2">
      <c r="A3" s="5" t="n">
        <v>2020</v>
      </c>
      <c r="B3" s="5" t="n">
        <v>144733</v>
      </c>
    </row>
    <row r="4" spans="1:2">
      <c r="A4" s="5" t="n">
        <v>2021</v>
      </c>
      <c r="B4" s="5" t="n">
        <v>194204</v>
      </c>
    </row>
    <row r="5" spans="1:2">
      <c r="A5" s="5" t="n">
        <v>2022</v>
      </c>
      <c r="B5" s="5" t="n">
        <v>270389</v>
      </c>
    </row>
    <row r="6" spans="1:2">
      <c r="A6" s="5" t="n">
        <v>2023</v>
      </c>
      <c r="B6" s="5" t="n">
        <v>274262</v>
      </c>
    </row>
    <row r="7" spans="1:2">
      <c r="A7" s="4" t="s">
        <v>808</v>
      </c>
      <c r="B7" s="5" t="n">
        <v>1839614</v>
      </c>
    </row>
    <row r="8" spans="1:2">
      <c r="A8" s="4" t="s">
        <v>143</v>
      </c>
      <c r="B8" s="6" t="n">
        <v>28492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9</v>
      </c>
    </row>
    <row r="3" spans="1:2">
      <c r="A3" s="3" t="s">
        <v>230</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s>
  <sheetData>
    <row r="1" spans="1:5">
      <c r="A1" s="1" t="s">
        <v>809</v>
      </c>
      <c r="C1" s="2" t="s">
        <v>29</v>
      </c>
      <c r="D1" s="2" t="s">
        <v>30</v>
      </c>
      <c r="E1" s="2" t="s">
        <v>87</v>
      </c>
    </row>
    <row r="2" spans="1:5">
      <c r="A2" s="4" t="s">
        <v>810</v>
      </c>
      <c r="C2" s="6" t="n">
        <v>4128767</v>
      </c>
      <c r="D2" s="6" t="n">
        <v>3635159</v>
      </c>
      <c r="E2" s="6" t="n">
        <v>3193899</v>
      </c>
    </row>
    <row r="3" spans="1:5">
      <c r="A3" s="4" t="s">
        <v>508</v>
      </c>
    </row>
    <row r="4" spans="1:5">
      <c r="A4" s="4" t="s">
        <v>810</v>
      </c>
      <c r="C4" s="5" t="n">
        <v>894224</v>
      </c>
      <c r="D4" s="5" t="n">
        <v>778788</v>
      </c>
    </row>
    <row r="5" spans="1:5">
      <c r="A5" s="4" t="s">
        <v>811</v>
      </c>
    </row>
    <row r="6" spans="1:5">
      <c r="A6" s="4" t="s">
        <v>810</v>
      </c>
      <c r="C6" s="5" t="n">
        <v>606612</v>
      </c>
      <c r="D6" s="5" t="n">
        <v>528083</v>
      </c>
    </row>
    <row r="7" spans="1:5">
      <c r="A7" s="4" t="s">
        <v>812</v>
      </c>
    </row>
    <row r="8" spans="1:5">
      <c r="A8" s="4" t="s">
        <v>810</v>
      </c>
      <c r="C8" s="5" t="n">
        <v>185164</v>
      </c>
      <c r="D8" s="5" t="n">
        <v>159618</v>
      </c>
    </row>
    <row r="9" spans="1:5">
      <c r="A9" s="4" t="s">
        <v>813</v>
      </c>
    </row>
    <row r="10" spans="1:5">
      <c r="A10" s="4" t="s">
        <v>810</v>
      </c>
      <c r="C10" s="5" t="n">
        <v>102448</v>
      </c>
      <c r="D10" s="5" t="n">
        <v>91087</v>
      </c>
    </row>
    <row r="11" spans="1:5">
      <c r="A11" s="4" t="s">
        <v>518</v>
      </c>
    </row>
    <row r="12" spans="1:5">
      <c r="A12" s="4" t="s">
        <v>810</v>
      </c>
      <c r="C12" s="5" t="n">
        <v>1465918</v>
      </c>
      <c r="D12" s="5" t="n">
        <v>1250582</v>
      </c>
    </row>
    <row r="13" spans="1:5">
      <c r="A13" s="4" t="s">
        <v>814</v>
      </c>
    </row>
    <row r="14" spans="1:5">
      <c r="A14" s="4" t="s">
        <v>810</v>
      </c>
      <c r="C14" s="5" t="n">
        <v>786055</v>
      </c>
      <c r="D14" s="5" t="n">
        <v>632216</v>
      </c>
    </row>
    <row r="15" spans="1:5">
      <c r="A15" s="4" t="s">
        <v>815</v>
      </c>
    </row>
    <row r="16" spans="1:5">
      <c r="A16" s="4" t="s">
        <v>810</v>
      </c>
      <c r="C16" s="5" t="n">
        <v>287216</v>
      </c>
      <c r="D16" s="5" t="n">
        <v>290360</v>
      </c>
    </row>
    <row r="17" spans="1:5">
      <c r="A17" s="4" t="s">
        <v>816</v>
      </c>
    </row>
    <row r="18" spans="1:5">
      <c r="A18" s="4" t="s">
        <v>810</v>
      </c>
      <c r="C18" s="5" t="n">
        <v>150444</v>
      </c>
      <c r="D18" s="5" t="n">
        <v>127659</v>
      </c>
    </row>
    <row r="19" spans="1:5">
      <c r="A19" s="4" t="s">
        <v>817</v>
      </c>
    </row>
    <row r="20" spans="1:5">
      <c r="A20" s="4" t="s">
        <v>810</v>
      </c>
      <c r="C20" s="5" t="n">
        <v>208011</v>
      </c>
      <c r="D20" s="5" t="n">
        <v>173598</v>
      </c>
    </row>
    <row r="21" spans="1:5">
      <c r="A21" s="4" t="s">
        <v>818</v>
      </c>
    </row>
    <row r="22" spans="1:5">
      <c r="A22" s="4" t="s">
        <v>810</v>
      </c>
      <c r="C22" s="5" t="n">
        <v>34192</v>
      </c>
      <c r="D22" s="5" t="n">
        <v>26749</v>
      </c>
    </row>
    <row r="23" spans="1:5">
      <c r="A23" s="4" t="s">
        <v>762</v>
      </c>
    </row>
    <row r="24" spans="1:5">
      <c r="A24" s="4" t="s">
        <v>810</v>
      </c>
      <c r="B24" s="4" t="s">
        <v>640</v>
      </c>
      <c r="C24" s="5" t="n">
        <v>1678236</v>
      </c>
      <c r="D24" s="5" t="n">
        <v>1464874</v>
      </c>
    </row>
    <row r="25" spans="1:5">
      <c r="A25" s="4" t="s">
        <v>819</v>
      </c>
    </row>
    <row r="26" spans="1:5">
      <c r="A26" s="4" t="s">
        <v>810</v>
      </c>
      <c r="C26" s="5" t="n">
        <v>90389</v>
      </c>
      <c r="D26" s="5" t="n">
        <v>140915</v>
      </c>
    </row>
    <row r="27" spans="1:5">
      <c r="A27" s="4" t="s">
        <v>820</v>
      </c>
    </row>
    <row r="28" spans="1:5">
      <c r="A28" s="4" t="s">
        <v>810</v>
      </c>
      <c r="C28" s="5" t="n">
        <v>984613</v>
      </c>
      <c r="D28" s="5" t="n">
        <v>919703</v>
      </c>
    </row>
    <row r="29" spans="1:5">
      <c r="A29" s="4" t="s">
        <v>821</v>
      </c>
    </row>
    <row r="30" spans="1:5">
      <c r="A30" s="4" t="s">
        <v>810</v>
      </c>
      <c r="C30" s="5" t="n">
        <v>894224</v>
      </c>
      <c r="D30" s="5" t="n">
        <v>778788</v>
      </c>
    </row>
    <row r="31" spans="1:5">
      <c r="A31" s="4" t="s">
        <v>822</v>
      </c>
    </row>
    <row r="32" spans="1:5">
      <c r="A32" s="4" t="s">
        <v>810</v>
      </c>
      <c r="C32" s="5" t="n">
        <v>606612</v>
      </c>
      <c r="D32" s="5" t="n">
        <v>528083</v>
      </c>
    </row>
    <row r="33" spans="1:5">
      <c r="A33" s="4" t="s">
        <v>823</v>
      </c>
    </row>
    <row r="34" spans="1:5">
      <c r="A34" s="4" t="s">
        <v>810</v>
      </c>
      <c r="C34" s="5" t="n">
        <v>185164</v>
      </c>
      <c r="D34" s="5" t="n">
        <v>159618</v>
      </c>
    </row>
    <row r="35" spans="1:5">
      <c r="A35" s="4" t="s">
        <v>824</v>
      </c>
    </row>
    <row r="36" spans="1:5">
      <c r="A36" s="4" t="s">
        <v>810</v>
      </c>
      <c r="C36" s="5" t="n">
        <v>102448</v>
      </c>
      <c r="D36" s="5" t="n">
        <v>91087</v>
      </c>
    </row>
    <row r="37" spans="1:5">
      <c r="A37" s="4" t="s">
        <v>825</v>
      </c>
    </row>
    <row r="38" spans="1:5">
      <c r="A38" s="4" t="s">
        <v>810</v>
      </c>
      <c r="C38" s="4" t="s">
        <v>37</v>
      </c>
      <c r="D38" s="4" t="s">
        <v>37</v>
      </c>
    </row>
    <row r="39" spans="1:5">
      <c r="A39" s="4" t="s">
        <v>826</v>
      </c>
    </row>
    <row r="40" spans="1:5">
      <c r="A40" s="4" t="s">
        <v>810</v>
      </c>
      <c r="C40" s="4" t="s">
        <v>37</v>
      </c>
      <c r="D40" s="4" t="s">
        <v>37</v>
      </c>
    </row>
    <row r="41" spans="1:5">
      <c r="A41" s="4" t="s">
        <v>827</v>
      </c>
    </row>
    <row r="42" spans="1:5">
      <c r="A42" s="4" t="s">
        <v>810</v>
      </c>
      <c r="C42" s="4" t="s">
        <v>37</v>
      </c>
      <c r="D42" s="4" t="s">
        <v>37</v>
      </c>
    </row>
    <row r="43" spans="1:5">
      <c r="A43" s="4" t="s">
        <v>828</v>
      </c>
    </row>
    <row r="44" spans="1:5">
      <c r="A44" s="4" t="s">
        <v>810</v>
      </c>
      <c r="C44" s="4" t="s">
        <v>37</v>
      </c>
      <c r="D44" s="4" t="s">
        <v>37</v>
      </c>
    </row>
    <row r="45" spans="1:5">
      <c r="A45" s="4" t="s">
        <v>829</v>
      </c>
    </row>
    <row r="46" spans="1:5">
      <c r="A46" s="4" t="s">
        <v>810</v>
      </c>
      <c r="C46" s="4" t="s">
        <v>37</v>
      </c>
      <c r="D46" s="4" t="s">
        <v>37</v>
      </c>
    </row>
    <row r="47" spans="1:5">
      <c r="A47" s="4" t="s">
        <v>830</v>
      </c>
    </row>
    <row r="48" spans="1:5">
      <c r="A48" s="4" t="s">
        <v>810</v>
      </c>
      <c r="C48" s="4" t="s">
        <v>37</v>
      </c>
      <c r="D48" s="4" t="s">
        <v>37</v>
      </c>
    </row>
    <row r="49" spans="1:5">
      <c r="A49" s="4" t="s">
        <v>831</v>
      </c>
    </row>
    <row r="50" spans="1:5">
      <c r="A50" s="4" t="s">
        <v>810</v>
      </c>
      <c r="B50" s="4" t="s">
        <v>640</v>
      </c>
      <c r="C50" s="4" t="s">
        <v>37</v>
      </c>
      <c r="D50" s="4" t="s">
        <v>37</v>
      </c>
    </row>
    <row r="51" spans="1:5">
      <c r="A51" s="4" t="s">
        <v>832</v>
      </c>
    </row>
    <row r="52" spans="1:5">
      <c r="A52" s="4" t="s">
        <v>810</v>
      </c>
      <c r="C52" s="5" t="n">
        <v>90389</v>
      </c>
      <c r="D52" s="5" t="n">
        <v>140915</v>
      </c>
    </row>
    <row r="53" spans="1:5">
      <c r="A53" s="4" t="s">
        <v>833</v>
      </c>
    </row>
    <row r="54" spans="1:5">
      <c r="A54" s="4" t="s">
        <v>810</v>
      </c>
      <c r="C54" s="5" t="n">
        <v>3144154</v>
      </c>
      <c r="D54" s="5" t="n">
        <v>2715456</v>
      </c>
    </row>
    <row r="55" spans="1:5">
      <c r="A55" s="4" t="s">
        <v>834</v>
      </c>
    </row>
    <row r="56" spans="1:5">
      <c r="A56" s="4" t="s">
        <v>810</v>
      </c>
      <c r="C56" s="4" t="s">
        <v>37</v>
      </c>
      <c r="D56" s="4" t="s">
        <v>37</v>
      </c>
    </row>
    <row r="57" spans="1:5">
      <c r="A57" s="4" t="s">
        <v>835</v>
      </c>
    </row>
    <row r="58" spans="1:5">
      <c r="A58" s="4" t="s">
        <v>810</v>
      </c>
      <c r="C58" s="4" t="s">
        <v>37</v>
      </c>
      <c r="D58" s="4" t="s">
        <v>37</v>
      </c>
    </row>
    <row r="59" spans="1:5">
      <c r="A59" s="4" t="s">
        <v>836</v>
      </c>
    </row>
    <row r="60" spans="1:5">
      <c r="A60" s="4" t="s">
        <v>810</v>
      </c>
      <c r="C60" s="4" t="s">
        <v>37</v>
      </c>
      <c r="D60" s="4" t="s">
        <v>37</v>
      </c>
    </row>
    <row r="61" spans="1:5">
      <c r="A61" s="4" t="s">
        <v>837</v>
      </c>
    </row>
    <row r="62" spans="1:5">
      <c r="A62" s="4" t="s">
        <v>810</v>
      </c>
      <c r="C62" s="4" t="s">
        <v>37</v>
      </c>
      <c r="D62" s="4" t="s">
        <v>37</v>
      </c>
    </row>
    <row r="63" spans="1:5">
      <c r="A63" s="4" t="s">
        <v>838</v>
      </c>
    </row>
    <row r="64" spans="1:5">
      <c r="A64" s="4" t="s">
        <v>810</v>
      </c>
      <c r="C64" s="5" t="n">
        <v>1465918</v>
      </c>
      <c r="D64" s="5" t="n">
        <v>1250582</v>
      </c>
    </row>
    <row r="65" spans="1:5">
      <c r="A65" s="4" t="s">
        <v>839</v>
      </c>
    </row>
    <row r="66" spans="1:5">
      <c r="A66" s="4" t="s">
        <v>810</v>
      </c>
      <c r="C66" s="5" t="n">
        <v>786055</v>
      </c>
      <c r="D66" s="5" t="n">
        <v>632216</v>
      </c>
    </row>
    <row r="67" spans="1:5">
      <c r="A67" s="4" t="s">
        <v>840</v>
      </c>
    </row>
    <row r="68" spans="1:5">
      <c r="A68" s="4" t="s">
        <v>810</v>
      </c>
      <c r="C68" s="5" t="n">
        <v>287216</v>
      </c>
      <c r="D68" s="5" t="n">
        <v>290360</v>
      </c>
    </row>
    <row r="69" spans="1:5">
      <c r="A69" s="4" t="s">
        <v>841</v>
      </c>
    </row>
    <row r="70" spans="1:5">
      <c r="A70" s="4" t="s">
        <v>810</v>
      </c>
      <c r="C70" s="5" t="n">
        <v>150444</v>
      </c>
      <c r="D70" s="5" t="n">
        <v>127659</v>
      </c>
    </row>
    <row r="71" spans="1:5">
      <c r="A71" s="4" t="s">
        <v>842</v>
      </c>
    </row>
    <row r="72" spans="1:5">
      <c r="A72" s="4" t="s">
        <v>810</v>
      </c>
      <c r="C72" s="5" t="n">
        <v>208011</v>
      </c>
      <c r="D72" s="5" t="n">
        <v>173598</v>
      </c>
    </row>
    <row r="73" spans="1:5">
      <c r="A73" s="4" t="s">
        <v>843</v>
      </c>
    </row>
    <row r="74" spans="1:5">
      <c r="A74" s="4" t="s">
        <v>810</v>
      </c>
      <c r="C74" s="5" t="n">
        <v>34192</v>
      </c>
      <c r="D74" s="5" t="n">
        <v>26749</v>
      </c>
    </row>
    <row r="75" spans="1:5">
      <c r="A75" s="4" t="s">
        <v>844</v>
      </c>
    </row>
    <row r="76" spans="1:5">
      <c r="A76" s="4" t="s">
        <v>810</v>
      </c>
      <c r="B76" s="4" t="s">
        <v>640</v>
      </c>
      <c r="C76" s="5" t="n">
        <v>1678236</v>
      </c>
      <c r="D76" s="5" t="n">
        <v>1464874</v>
      </c>
    </row>
    <row r="77" spans="1:5">
      <c r="A77" s="4" t="s">
        <v>845</v>
      </c>
    </row>
    <row r="78" spans="1:5">
      <c r="A78" s="4" t="s">
        <v>810</v>
      </c>
      <c r="C78" s="4" t="s">
        <v>37</v>
      </c>
      <c r="D78" s="4" t="s">
        <v>37</v>
      </c>
    </row>
    <row r="79" spans="1:5">
      <c r="A79" s="4" t="s">
        <v>846</v>
      </c>
    </row>
    <row r="80" spans="1:5">
      <c r="A80" s="4" t="s">
        <v>810</v>
      </c>
      <c r="C80" s="4" t="s">
        <v>37</v>
      </c>
      <c r="D80" s="4" t="s">
        <v>37</v>
      </c>
    </row>
    <row r="81" spans="1:5">
      <c r="A81" s="4" t="s">
        <v>847</v>
      </c>
    </row>
    <row r="82" spans="1:5">
      <c r="A82" s="4" t="s">
        <v>810</v>
      </c>
      <c r="C82" s="4" t="s">
        <v>37</v>
      </c>
      <c r="D82" s="4" t="s">
        <v>37</v>
      </c>
    </row>
    <row r="83" spans="1:5">
      <c r="A83" s="4" t="s">
        <v>848</v>
      </c>
    </row>
    <row r="84" spans="1:5">
      <c r="A84" s="4" t="s">
        <v>810</v>
      </c>
      <c r="C84" s="4" t="s">
        <v>37</v>
      </c>
      <c r="D84" s="4" t="s">
        <v>37</v>
      </c>
    </row>
    <row r="85" spans="1:5">
      <c r="A85" s="4" t="s">
        <v>849</v>
      </c>
    </row>
    <row r="86" spans="1:5">
      <c r="A86" s="4" t="s">
        <v>810</v>
      </c>
      <c r="C86" s="4" t="s">
        <v>37</v>
      </c>
      <c r="D86" s="4" t="s">
        <v>37</v>
      </c>
    </row>
    <row r="87" spans="1:5">
      <c r="A87" s="4" t="s">
        <v>850</v>
      </c>
    </row>
    <row r="88" spans="1:5">
      <c r="A88" s="4" t="s">
        <v>810</v>
      </c>
      <c r="C88" s="4" t="s">
        <v>37</v>
      </c>
      <c r="D88" s="4" t="s">
        <v>37</v>
      </c>
    </row>
    <row r="89" spans="1:5">
      <c r="A89" s="4" t="s">
        <v>851</v>
      </c>
    </row>
    <row r="90" spans="1:5">
      <c r="A90" s="4" t="s">
        <v>810</v>
      </c>
      <c r="C90" s="4" t="s">
        <v>37</v>
      </c>
      <c r="D90" s="4" t="s">
        <v>37</v>
      </c>
    </row>
    <row r="91" spans="1:5">
      <c r="A91" s="4" t="s">
        <v>852</v>
      </c>
    </row>
    <row r="92" spans="1:5">
      <c r="A92" s="4" t="s">
        <v>810</v>
      </c>
      <c r="C92" s="4" t="s">
        <v>37</v>
      </c>
      <c r="D92" s="4" t="s">
        <v>37</v>
      </c>
    </row>
    <row r="93" spans="1:5">
      <c r="A93" s="4" t="s">
        <v>853</v>
      </c>
    </row>
    <row r="94" spans="1:5">
      <c r="A94" s="4" t="s">
        <v>810</v>
      </c>
      <c r="C94" s="4" t="s">
        <v>37</v>
      </c>
      <c r="D94" s="4" t="s">
        <v>37</v>
      </c>
    </row>
    <row r="95" spans="1:5">
      <c r="A95" s="4" t="s">
        <v>854</v>
      </c>
    </row>
    <row r="96" spans="1:5">
      <c r="A96" s="4" t="s">
        <v>810</v>
      </c>
      <c r="C96" s="4" t="s">
        <v>37</v>
      </c>
      <c r="D96" s="4" t="s">
        <v>37</v>
      </c>
    </row>
    <row r="97" spans="1:5">
      <c r="A97" s="4" t="s">
        <v>855</v>
      </c>
    </row>
    <row r="98" spans="1:5">
      <c r="A98" s="4" t="s">
        <v>810</v>
      </c>
      <c r="C98" s="4" t="s">
        <v>37</v>
      </c>
      <c r="D98" s="4" t="s">
        <v>37</v>
      </c>
    </row>
    <row r="99" spans="1:5">
      <c r="A99" s="4" t="s">
        <v>856</v>
      </c>
    </row>
    <row r="100" spans="1:5">
      <c r="A100" s="4" t="s">
        <v>810</v>
      </c>
      <c r="C100" s="4" t="s">
        <v>37</v>
      </c>
      <c r="D100" s="4" t="s">
        <v>37</v>
      </c>
    </row>
    <row r="101" spans="1:5">
      <c r="A101" s="4" t="s">
        <v>857</v>
      </c>
    </row>
    <row r="102" spans="1:5">
      <c r="A102" s="4" t="s">
        <v>810</v>
      </c>
      <c r="B102" s="4" t="s">
        <v>640</v>
      </c>
      <c r="C102" s="4" t="s">
        <v>37</v>
      </c>
      <c r="D102" s="4" t="s">
        <v>37</v>
      </c>
    </row>
    <row r="103" spans="1:5">
      <c r="A103" s="4" t="s">
        <v>858</v>
      </c>
    </row>
    <row r="104" spans="1:5">
      <c r="A104" s="4" t="s">
        <v>810</v>
      </c>
      <c r="C104" s="4" t="s">
        <v>37</v>
      </c>
      <c r="D104" s="4" t="s">
        <v>37</v>
      </c>
    </row>
    <row r="105" spans="1:5"/>
    <row r="106" spans="1:5">
      <c r="A106" s="4" t="s">
        <v>640</v>
      </c>
      <c r="B106" s="4" t="s">
        <v>859</v>
      </c>
    </row>
  </sheetData>
  <mergeCells count="3">
    <mergeCell ref="A1:B1"/>
    <mergeCell ref="A105:D105"/>
    <mergeCell ref="B106:D10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60</v>
      </c>
      <c r="B1" s="2" t="s">
        <v>861</v>
      </c>
      <c r="C1" s="2" t="s">
        <v>862</v>
      </c>
      <c r="D1" s="2" t="s">
        <v>863</v>
      </c>
      <c r="E1" s="2" t="s">
        <v>864</v>
      </c>
      <c r="F1" s="2" t="s">
        <v>865</v>
      </c>
      <c r="G1" s="2" t="s">
        <v>866</v>
      </c>
      <c r="H1" s="2" t="s">
        <v>867</v>
      </c>
      <c r="I1" s="2" t="s">
        <v>868</v>
      </c>
      <c r="J1" s="2" t="s">
        <v>869</v>
      </c>
      <c r="K1" s="2" t="s">
        <v>29</v>
      </c>
      <c r="L1" s="2" t="s">
        <v>30</v>
      </c>
      <c r="M1" s="2" t="s">
        <v>87</v>
      </c>
      <c r="N1" s="2" t="s">
        <v>870</v>
      </c>
      <c r="O1" s="2" t="s">
        <v>871</v>
      </c>
    </row>
    <row r="2" spans="1:15">
      <c r="A2" s="4" t="s">
        <v>872</v>
      </c>
      <c r="K2" s="6" t="n">
        <v>3000</v>
      </c>
    </row>
    <row r="3" spans="1:15">
      <c r="A3" s="4" t="s">
        <v>873</v>
      </c>
      <c r="O3" s="6" t="n">
        <v>21980395</v>
      </c>
    </row>
    <row r="4" spans="1:15">
      <c r="A4" s="4" t="s">
        <v>874</v>
      </c>
      <c r="O4" s="6" t="n">
        <v>2539222</v>
      </c>
    </row>
    <row r="5" spans="1:15">
      <c r="A5" s="4" t="s">
        <v>875</v>
      </c>
      <c r="K5" s="4" t="s">
        <v>876</v>
      </c>
    </row>
    <row r="6" spans="1:15">
      <c r="A6" s="4" t="s">
        <v>877</v>
      </c>
      <c r="K6" s="4" t="s">
        <v>878</v>
      </c>
    </row>
    <row r="7" spans="1:15">
      <c r="A7" s="4" t="s">
        <v>879</v>
      </c>
      <c r="K7" s="6" t="n">
        <v>27090361</v>
      </c>
    </row>
    <row r="8" spans="1:15">
      <c r="A8" s="4" t="s">
        <v>880</v>
      </c>
      <c r="K8" s="6" t="n">
        <v>1075129</v>
      </c>
    </row>
    <row r="9" spans="1:15">
      <c r="A9" s="4" t="s">
        <v>881</v>
      </c>
      <c r="B9" s="7" t="n">
        <v>13.5</v>
      </c>
      <c r="D9" s="7" t="n">
        <v>13.5</v>
      </c>
      <c r="E9" s="7" t="n">
        <v>13.5</v>
      </c>
      <c r="G9" s="6" t="n">
        <v>11</v>
      </c>
      <c r="H9" s="6" t="n">
        <v>11</v>
      </c>
      <c r="J9" s="6" t="n">
        <v>11</v>
      </c>
    </row>
    <row r="10" spans="1:15">
      <c r="A10" s="4" t="s">
        <v>882</v>
      </c>
      <c r="B10" s="6" t="n">
        <v>608349</v>
      </c>
      <c r="D10" s="6" t="n">
        <v>608317</v>
      </c>
      <c r="E10" s="6" t="n">
        <v>620361</v>
      </c>
      <c r="G10" s="6" t="n">
        <v>505480</v>
      </c>
      <c r="H10" s="6" t="n">
        <v>505479</v>
      </c>
      <c r="J10" s="6" t="n">
        <v>505365</v>
      </c>
    </row>
    <row r="11" spans="1:15">
      <c r="A11" s="4" t="s">
        <v>883</v>
      </c>
      <c r="L11" s="6" t="n">
        <v>1</v>
      </c>
      <c r="M11" s="6" t="n">
        <v>1</v>
      </c>
      <c r="N11" s="6" t="n">
        <v>1</v>
      </c>
    </row>
    <row r="12" spans="1:15">
      <c r="A12" s="4" t="s">
        <v>884</v>
      </c>
      <c r="K12" s="5" t="n">
        <v>169</v>
      </c>
      <c r="L12" s="5" t="n">
        <v>162</v>
      </c>
    </row>
    <row r="13" spans="1:15">
      <c r="A13" s="4" t="s">
        <v>885</v>
      </c>
      <c r="K13" s="6" t="n">
        <v>57321</v>
      </c>
      <c r="L13" s="6" t="n">
        <v>57678</v>
      </c>
      <c r="M13" s="6" t="n">
        <v>55337</v>
      </c>
    </row>
    <row r="14" spans="1:15">
      <c r="A14" s="4" t="s">
        <v>886</v>
      </c>
      <c r="K14" s="6" t="n">
        <v>14247</v>
      </c>
    </row>
    <row r="15" spans="1:15">
      <c r="A15" s="4" t="s">
        <v>887</v>
      </c>
      <c r="K15" s="4" t="s">
        <v>888</v>
      </c>
    </row>
    <row r="16" spans="1:15">
      <c r="A16" s="4" t="s">
        <v>889</v>
      </c>
    </row>
    <row r="17" spans="1:15">
      <c r="A17" s="4" t="s">
        <v>890</v>
      </c>
      <c r="M17" s="4" t="s">
        <v>468</v>
      </c>
    </row>
    <row r="18" spans="1:15">
      <c r="A18" s="4" t="s">
        <v>891</v>
      </c>
      <c r="M18" s="4" t="s">
        <v>892</v>
      </c>
    </row>
    <row r="19" spans="1:15">
      <c r="A19" s="4" t="s">
        <v>884</v>
      </c>
      <c r="C19" s="5" t="n">
        <v>169</v>
      </c>
      <c r="F19" s="5" t="n">
        <v>162</v>
      </c>
      <c r="I19" s="5" t="n">
        <v>151</v>
      </c>
    </row>
    <row r="20" spans="1:15">
      <c r="A20" s="4" t="s">
        <v>893</v>
      </c>
      <c r="C20" s="6" t="n">
        <v>337200</v>
      </c>
      <c r="F20" s="6" t="n">
        <v>360000</v>
      </c>
      <c r="I20" s="6" t="n">
        <v>369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9</v>
      </c>
      <c r="C2" s="2" t="s">
        <v>30</v>
      </c>
      <c r="D2" s="2" t="s">
        <v>87</v>
      </c>
    </row>
    <row r="3" spans="1:4">
      <c r="A3" s="4" t="s">
        <v>895</v>
      </c>
      <c r="B3" s="4" t="s">
        <v>896</v>
      </c>
      <c r="C3" s="4" t="s">
        <v>897</v>
      </c>
      <c r="D3" s="4" t="s">
        <v>898</v>
      </c>
    </row>
    <row r="4" spans="1:4">
      <c r="A4" s="4" t="s">
        <v>899</v>
      </c>
      <c r="B4" s="4" t="s">
        <v>900</v>
      </c>
      <c r="C4" s="4" t="s">
        <v>900</v>
      </c>
      <c r="D4" s="4" t="s">
        <v>900</v>
      </c>
    </row>
    <row r="5" spans="1:4">
      <c r="A5" s="4" t="s">
        <v>901</v>
      </c>
      <c r="B5" s="4" t="s">
        <v>902</v>
      </c>
      <c r="C5" s="4" t="s">
        <v>903</v>
      </c>
      <c r="D5" s="4" t="s">
        <v>904</v>
      </c>
    </row>
    <row r="6" spans="1:4">
      <c r="A6" s="4" t="s">
        <v>905</v>
      </c>
      <c r="B6" s="4" t="s">
        <v>906</v>
      </c>
      <c r="C6" s="4" t="s">
        <v>907</v>
      </c>
      <c r="D6" s="4" t="s">
        <v>9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09</v>
      </c>
      <c r="B1" s="2" t="s">
        <v>1</v>
      </c>
    </row>
    <row r="2" spans="1:4">
      <c r="B2" s="2" t="s">
        <v>29</v>
      </c>
      <c r="C2" s="2" t="s">
        <v>30</v>
      </c>
      <c r="D2" s="2" t="s">
        <v>29</v>
      </c>
    </row>
    <row r="3" spans="1:4">
      <c r="A3" s="4" t="s">
        <v>910</v>
      </c>
      <c r="B3" s="5" t="n">
        <v>719</v>
      </c>
      <c r="C3" s="5" t="n">
        <v>557</v>
      </c>
    </row>
    <row r="4" spans="1:4">
      <c r="A4" s="4" t="s">
        <v>910</v>
      </c>
      <c r="B4" s="5" t="n">
        <v>143800</v>
      </c>
      <c r="C4" s="5" t="n">
        <v>111400</v>
      </c>
    </row>
    <row r="5" spans="1:4">
      <c r="A5" s="4" t="s">
        <v>911</v>
      </c>
      <c r="B5" s="6" t="n">
        <v>1</v>
      </c>
      <c r="C5" s="6" t="n">
        <v>1</v>
      </c>
    </row>
    <row r="6" spans="1:4">
      <c r="A6" s="4" t="s">
        <v>912</v>
      </c>
      <c r="B6" s="5" t="n">
        <v>169</v>
      </c>
      <c r="C6" s="5" t="n">
        <v>162</v>
      </c>
    </row>
    <row r="7" spans="1:4">
      <c r="A7" s="4" t="s">
        <v>912</v>
      </c>
      <c r="B7" s="5" t="n">
        <v>33800</v>
      </c>
      <c r="C7" s="5" t="n">
        <v>32400</v>
      </c>
    </row>
    <row r="8" spans="1:4">
      <c r="A8" s="4" t="s">
        <v>913</v>
      </c>
      <c r="B8" s="6" t="n">
        <v>1</v>
      </c>
      <c r="C8" s="6" t="n">
        <v>1</v>
      </c>
    </row>
    <row r="9" spans="1:4">
      <c r="A9" s="4" t="s">
        <v>914</v>
      </c>
      <c r="B9" s="5" t="n">
        <v>-12</v>
      </c>
      <c r="C9" s="4" t="s">
        <v>37</v>
      </c>
    </row>
    <row r="10" spans="1:4">
      <c r="A10" s="4" t="s">
        <v>914</v>
      </c>
      <c r="B10" s="5" t="n">
        <v>-2400</v>
      </c>
      <c r="C10" s="4" t="s">
        <v>37</v>
      </c>
    </row>
    <row r="11" spans="1:4">
      <c r="A11" s="4" t="s">
        <v>915</v>
      </c>
      <c r="B11" s="6" t="n">
        <v>1</v>
      </c>
      <c r="C11" s="4" t="s">
        <v>37</v>
      </c>
    </row>
    <row r="12" spans="1:4">
      <c r="A12" s="4" t="s">
        <v>910</v>
      </c>
      <c r="B12" s="5" t="n">
        <v>876</v>
      </c>
      <c r="C12" s="5" t="n">
        <v>719</v>
      </c>
    </row>
    <row r="13" spans="1:4">
      <c r="A13" s="4" t="s">
        <v>910</v>
      </c>
      <c r="B13" s="5" t="n">
        <v>175200</v>
      </c>
      <c r="C13" s="5" t="n">
        <v>143800</v>
      </c>
    </row>
    <row r="14" spans="1:4">
      <c r="A14" s="4" t="s">
        <v>911</v>
      </c>
      <c r="C14" s="6" t="n">
        <v>1</v>
      </c>
    </row>
    <row r="15" spans="1:4">
      <c r="A15" s="4" t="s">
        <v>914</v>
      </c>
      <c r="B15" s="5" t="n">
        <v>-2400</v>
      </c>
      <c r="C15" s="4" t="s">
        <v>37</v>
      </c>
    </row>
    <row r="16" spans="1:4">
      <c r="A16" s="4" t="s">
        <v>911</v>
      </c>
      <c r="B16" s="6" t="n">
        <v>1</v>
      </c>
    </row>
    <row r="17" spans="1:4">
      <c r="A17" s="4" t="s">
        <v>916</v>
      </c>
      <c r="D17" s="5" t="n">
        <v>707</v>
      </c>
    </row>
    <row r="18" spans="1:4">
      <c r="A18" s="4" t="s">
        <v>916</v>
      </c>
      <c r="D18" s="5" t="n">
        <v>141400</v>
      </c>
    </row>
    <row r="19" spans="1:4">
      <c r="A19" s="4" t="s">
        <v>917</v>
      </c>
      <c r="B19" s="6" t="n">
        <v>1</v>
      </c>
      <c r="D19" s="6" t="n">
        <v>1</v>
      </c>
    </row>
    <row r="20" spans="1:4">
      <c r="A20" s="4" t="s">
        <v>918</v>
      </c>
      <c r="B20" s="4" t="s">
        <v>919</v>
      </c>
    </row>
    <row r="21" spans="1:4">
      <c r="A21" s="4" t="s">
        <v>920</v>
      </c>
      <c r="D21" s="6" t="n">
        <v>304898</v>
      </c>
    </row>
    <row r="22" spans="1:4">
      <c r="A22" s="4" t="s">
        <v>921</v>
      </c>
      <c r="D22" s="5" t="n">
        <v>169</v>
      </c>
    </row>
    <row r="23" spans="1:4">
      <c r="A23" s="4" t="s">
        <v>921</v>
      </c>
      <c r="D23" s="5" t="n">
        <v>33800</v>
      </c>
    </row>
    <row r="24" spans="1:4">
      <c r="A24" s="4" t="s">
        <v>922</v>
      </c>
      <c r="D24" s="6" t="n">
        <v>1</v>
      </c>
    </row>
    <row r="25" spans="1:4">
      <c r="A25" s="4" t="s">
        <v>923</v>
      </c>
      <c r="B25" s="4" t="s">
        <v>924</v>
      </c>
    </row>
    <row r="26" spans="1:4">
      <c r="A26" s="4" t="s">
        <v>925</v>
      </c>
      <c r="D26" s="6" t="n">
        <v>728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9</v>
      </c>
      <c r="C2" s="2" t="s">
        <v>30</v>
      </c>
      <c r="D2" s="2" t="s">
        <v>87</v>
      </c>
    </row>
    <row r="3" spans="1:4">
      <c r="A3" s="4" t="s">
        <v>927</v>
      </c>
      <c r="B3" s="6" t="n">
        <v>2081</v>
      </c>
      <c r="C3" s="6" t="n">
        <v>-188036</v>
      </c>
      <c r="D3" s="6" t="n">
        <v>-67652</v>
      </c>
    </row>
    <row r="4" spans="1:4">
      <c r="A4" s="4" t="s">
        <v>928</v>
      </c>
      <c r="B4" s="5" t="n">
        <v>-904</v>
      </c>
      <c r="C4" s="5" t="n">
        <v>-181110</v>
      </c>
      <c r="D4" s="5" t="n">
        <v>-67652</v>
      </c>
    </row>
    <row r="5" spans="1:4">
      <c r="A5" s="4" t="s">
        <v>929</v>
      </c>
      <c r="B5" s="5" t="n">
        <v>4714731</v>
      </c>
      <c r="C5" s="5" t="n">
        <v>1840782</v>
      </c>
      <c r="D5" s="5" t="n">
        <v>-417400</v>
      </c>
    </row>
    <row r="6" spans="1:4">
      <c r="A6" s="4" t="s">
        <v>930</v>
      </c>
      <c r="B6" s="5" t="n">
        <v>-1485140</v>
      </c>
      <c r="C6" s="5" t="n">
        <v>-579846</v>
      </c>
      <c r="D6" s="5" t="n">
        <v>128977</v>
      </c>
    </row>
    <row r="7" spans="1:4">
      <c r="A7" s="4" t="s">
        <v>931</v>
      </c>
      <c r="B7" s="5" t="n">
        <v>3229591</v>
      </c>
      <c r="C7" s="5" t="n">
        <v>1260936</v>
      </c>
      <c r="D7" s="5" t="n">
        <v>-288423</v>
      </c>
    </row>
    <row r="8" spans="1:4">
      <c r="A8" s="4" t="s">
        <v>932</v>
      </c>
      <c r="B8" s="5" t="n">
        <v>-1068303</v>
      </c>
      <c r="C8" s="5" t="n">
        <v>27846</v>
      </c>
      <c r="D8" s="5" t="n">
        <v>3965</v>
      </c>
    </row>
    <row r="9" spans="1:4">
      <c r="A9" s="4" t="s">
        <v>932</v>
      </c>
      <c r="B9" s="5" t="n">
        <v>380922</v>
      </c>
      <c r="C9" s="5" t="n">
        <v>-8827</v>
      </c>
      <c r="D9" s="5" t="n">
        <v>-1328</v>
      </c>
    </row>
    <row r="10" spans="1:4">
      <c r="A10" s="4" t="s">
        <v>932</v>
      </c>
      <c r="B10" s="5" t="n">
        <v>-687381</v>
      </c>
      <c r="C10" s="5" t="n">
        <v>19019</v>
      </c>
      <c r="D10" s="5" t="n">
        <v>2637</v>
      </c>
    </row>
    <row r="11" spans="1:4">
      <c r="A11" s="4" t="s">
        <v>933</v>
      </c>
      <c r="C11" s="5" t="n">
        <v>140</v>
      </c>
      <c r="D11" s="5" t="n">
        <v>9834</v>
      </c>
    </row>
    <row r="12" spans="1:4">
      <c r="A12" s="4" t="s">
        <v>934</v>
      </c>
      <c r="C12" s="5" t="n">
        <v>140</v>
      </c>
      <c r="D12" s="5" t="n">
        <v>9834</v>
      </c>
    </row>
    <row r="13" spans="1:4">
      <c r="A13" s="4" t="s">
        <v>935</v>
      </c>
      <c r="B13" s="5" t="n">
        <v>3646428</v>
      </c>
      <c r="C13" s="5" t="n">
        <v>1868628</v>
      </c>
      <c r="D13" s="5" t="n">
        <v>-413435</v>
      </c>
    </row>
    <row r="14" spans="1:4">
      <c r="A14" s="4" t="s">
        <v>936</v>
      </c>
      <c r="B14" s="5" t="n">
        <v>-1104218</v>
      </c>
      <c r="C14" s="5" t="n">
        <v>-588533</v>
      </c>
      <c r="D14" s="5" t="n">
        <v>137483</v>
      </c>
    </row>
    <row r="15" spans="1:4">
      <c r="A15" s="4" t="s">
        <v>131</v>
      </c>
      <c r="B15" s="5" t="n">
        <v>2542210</v>
      </c>
      <c r="C15" s="5" t="n">
        <v>1280095</v>
      </c>
      <c r="D15" s="5" t="n">
        <v>-275952</v>
      </c>
    </row>
    <row r="16" spans="1:4">
      <c r="A16" s="4" t="s">
        <v>929</v>
      </c>
      <c r="B16" s="5" t="n">
        <v>44710</v>
      </c>
      <c r="C16" s="5" t="n">
        <v>276702</v>
      </c>
      <c r="D16" s="5" t="n">
        <v>-585332</v>
      </c>
    </row>
    <row r="17" spans="1:4">
      <c r="A17" s="4" t="s">
        <v>930</v>
      </c>
      <c r="B17" s="5" t="n">
        <v>-14083</v>
      </c>
      <c r="C17" s="5" t="n">
        <v>-87161</v>
      </c>
      <c r="D17" s="5" t="n">
        <v>192576</v>
      </c>
    </row>
    <row r="18" spans="1:4">
      <c r="A18" s="4" t="s">
        <v>931</v>
      </c>
      <c r="B18" s="5" t="n">
        <v>30627</v>
      </c>
      <c r="C18" s="5" t="n">
        <v>189541</v>
      </c>
      <c r="D18" s="5" t="n">
        <v>-392756</v>
      </c>
    </row>
    <row r="19" spans="1:4">
      <c r="A19" s="4" t="s">
        <v>932</v>
      </c>
      <c r="B19" s="5" t="n">
        <v>5489</v>
      </c>
      <c r="C19" s="5" t="n">
        <v>24584</v>
      </c>
      <c r="D19" s="5" t="n">
        <v>-2606</v>
      </c>
    </row>
    <row r="20" spans="1:4">
      <c r="A20" s="4" t="s">
        <v>932</v>
      </c>
      <c r="B20" s="5" t="n">
        <v>-2250</v>
      </c>
      <c r="C20" s="5" t="n">
        <v>-10079</v>
      </c>
      <c r="D20" s="5" t="n">
        <v>944</v>
      </c>
    </row>
    <row r="21" spans="1:4">
      <c r="A21" s="4" t="s">
        <v>932</v>
      </c>
      <c r="B21" s="5" t="n">
        <v>3239</v>
      </c>
      <c r="C21" s="5" t="n">
        <v>14505</v>
      </c>
      <c r="D21" s="5" t="n">
        <v>-1662</v>
      </c>
    </row>
    <row r="22" spans="1:4">
      <c r="A22" s="4" t="s">
        <v>937</v>
      </c>
      <c r="B22" s="5" t="n">
        <v>50199</v>
      </c>
      <c r="C22" s="5" t="n">
        <v>301286</v>
      </c>
      <c r="D22" s="5" t="n">
        <v>-587938</v>
      </c>
    </row>
    <row r="23" spans="1:4">
      <c r="A23" s="4" t="s">
        <v>938</v>
      </c>
      <c r="B23" s="5" t="n">
        <v>-16333</v>
      </c>
      <c r="C23" s="5" t="n">
        <v>-97240</v>
      </c>
      <c r="D23" s="5" t="n">
        <v>193520</v>
      </c>
    </row>
    <row r="24" spans="1:4">
      <c r="A24" s="4" t="s">
        <v>939</v>
      </c>
      <c r="B24" s="5" t="n">
        <v>33866</v>
      </c>
      <c r="C24" s="5" t="n">
        <v>204046</v>
      </c>
      <c r="D24" s="5" t="n">
        <v>-394418</v>
      </c>
    </row>
    <row r="25" spans="1:4">
      <c r="A25" s="4" t="s">
        <v>940</v>
      </c>
      <c r="B25" s="5" t="n">
        <v>3698708</v>
      </c>
      <c r="C25" s="5" t="n">
        <v>1981878</v>
      </c>
      <c r="D25" s="5" t="n">
        <v>-1069025</v>
      </c>
    </row>
    <row r="26" spans="1:4">
      <c r="A26" s="4" t="s">
        <v>941</v>
      </c>
      <c r="B26" s="5" t="n">
        <v>-1123536</v>
      </c>
      <c r="C26" s="5" t="n">
        <v>-678847</v>
      </c>
      <c r="D26" s="5" t="n">
        <v>331003</v>
      </c>
    </row>
    <row r="27" spans="1:4">
      <c r="A27" s="4" t="s">
        <v>151</v>
      </c>
      <c r="B27" s="5" t="n">
        <v>2575172</v>
      </c>
      <c r="C27" s="5" t="n">
        <v>1303031</v>
      </c>
      <c r="D27" s="6" t="n">
        <v>-738022</v>
      </c>
    </row>
    <row r="28" spans="1:4">
      <c r="A28" s="4" t="s">
        <v>130</v>
      </c>
      <c r="B28" s="6" t="n">
        <v>-2985</v>
      </c>
      <c r="C28" s="6" t="n">
        <v>69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9</v>
      </c>
      <c r="C2" s="2" t="s">
        <v>30</v>
      </c>
      <c r="D2" s="2" t="s">
        <v>87</v>
      </c>
    </row>
    <row r="3" spans="1:4">
      <c r="A3" s="4" t="s">
        <v>943</v>
      </c>
      <c r="B3" s="6" t="n">
        <v>67380200</v>
      </c>
      <c r="C3" s="6" t="n">
        <v>65343975</v>
      </c>
      <c r="D3" s="6" t="n">
        <v>62843780</v>
      </c>
    </row>
    <row r="4" spans="1:4">
      <c r="A4" s="4" t="s">
        <v>944</v>
      </c>
      <c r="B4" s="5" t="n">
        <v>2575172</v>
      </c>
      <c r="C4" s="5" t="n">
        <v>1303031</v>
      </c>
      <c r="D4" s="5" t="n">
        <v>-738022</v>
      </c>
    </row>
    <row r="5" spans="1:4">
      <c r="A5" s="4" t="s">
        <v>943</v>
      </c>
      <c r="B5" s="5" t="n">
        <v>73988557</v>
      </c>
      <c r="C5" s="5" t="n">
        <v>67380200</v>
      </c>
      <c r="D5" s="5" t="n">
        <v>65343975</v>
      </c>
    </row>
    <row r="6" spans="1:4">
      <c r="A6" s="4" t="s">
        <v>945</v>
      </c>
    </row>
    <row r="7" spans="1:4">
      <c r="A7" s="4" t="s">
        <v>943</v>
      </c>
      <c r="B7" s="5" t="n">
        <v>2549089</v>
      </c>
      <c r="C7" s="5" t="n">
        <v>1268994</v>
      </c>
      <c r="D7" s="5" t="n">
        <v>1544946</v>
      </c>
    </row>
    <row r="8" spans="1:4">
      <c r="A8" s="4" t="s">
        <v>946</v>
      </c>
      <c r="B8" s="5" t="n">
        <v>3229591</v>
      </c>
      <c r="C8" s="5" t="n">
        <v>1261076</v>
      </c>
      <c r="D8" s="5" t="n">
        <v>-278589</v>
      </c>
    </row>
    <row r="9" spans="1:4">
      <c r="A9" s="4" t="s">
        <v>947</v>
      </c>
      <c r="B9" s="5" t="n">
        <v>-687381</v>
      </c>
      <c r="C9" s="5" t="n">
        <v>19019</v>
      </c>
      <c r="D9" s="5" t="n">
        <v>2637</v>
      </c>
    </row>
    <row r="10" spans="1:4">
      <c r="A10" s="4" t="s">
        <v>944</v>
      </c>
      <c r="B10" s="5" t="n">
        <v>2542210</v>
      </c>
      <c r="C10" s="5" t="n">
        <v>1280095</v>
      </c>
      <c r="D10" s="5" t="n">
        <v>-275952</v>
      </c>
    </row>
    <row r="11" spans="1:4">
      <c r="A11" s="4" t="s">
        <v>943</v>
      </c>
      <c r="B11" s="5" t="n">
        <v>5091299</v>
      </c>
      <c r="C11" s="5" t="n">
        <v>2549089</v>
      </c>
      <c r="D11" s="5" t="n">
        <v>1268994</v>
      </c>
    </row>
    <row r="12" spans="1:4">
      <c r="A12" s="4" t="s">
        <v>948</v>
      </c>
    </row>
    <row r="13" spans="1:4">
      <c r="A13" s="4" t="s">
        <v>943</v>
      </c>
      <c r="B13" s="5" t="n">
        <v>-419575</v>
      </c>
      <c r="C13" s="5" t="n">
        <v>-623621</v>
      </c>
      <c r="D13" s="5" t="n">
        <v>-229203</v>
      </c>
    </row>
    <row r="14" spans="1:4">
      <c r="A14" s="4" t="s">
        <v>946</v>
      </c>
      <c r="B14" s="5" t="n">
        <v>30627</v>
      </c>
      <c r="C14" s="5" t="n">
        <v>189541</v>
      </c>
      <c r="D14" s="5" t="n">
        <v>-392756</v>
      </c>
    </row>
    <row r="15" spans="1:4">
      <c r="A15" s="4" t="s">
        <v>947</v>
      </c>
      <c r="B15" s="5" t="n">
        <v>3239</v>
      </c>
      <c r="C15" s="5" t="n">
        <v>14505</v>
      </c>
      <c r="D15" s="5" t="n">
        <v>-1662</v>
      </c>
    </row>
    <row r="16" spans="1:4">
      <c r="A16" s="4" t="s">
        <v>944</v>
      </c>
      <c r="B16" s="5" t="n">
        <v>33866</v>
      </c>
      <c r="C16" s="5" t="n">
        <v>204046</v>
      </c>
      <c r="D16" s="5" t="n">
        <v>-394418</v>
      </c>
    </row>
    <row r="17" spans="1:4">
      <c r="A17" s="4" t="s">
        <v>943</v>
      </c>
      <c r="B17" s="5" t="n">
        <v>-385709</v>
      </c>
      <c r="C17" s="5" t="n">
        <v>-419575</v>
      </c>
      <c r="D17" s="5" t="n">
        <v>-623621</v>
      </c>
    </row>
    <row r="18" spans="1:4">
      <c r="A18" s="4" t="s">
        <v>949</v>
      </c>
    </row>
    <row r="19" spans="1:4">
      <c r="A19" s="4" t="s">
        <v>943</v>
      </c>
      <c r="B19" s="5" t="n">
        <v>370186</v>
      </c>
      <c r="C19" s="5" t="n">
        <v>551296</v>
      </c>
      <c r="D19" s="5" t="n">
        <v>622906</v>
      </c>
    </row>
    <row r="20" spans="1:4">
      <c r="A20" s="4" t="s">
        <v>946</v>
      </c>
      <c r="B20" s="5" t="n">
        <v>-904</v>
      </c>
      <c r="C20" s="5" t="n">
        <v>-181110</v>
      </c>
      <c r="D20" s="5" t="n">
        <v>-71610</v>
      </c>
    </row>
    <row r="21" spans="1:4">
      <c r="A21" s="4" t="s">
        <v>947</v>
      </c>
      <c r="B21" s="4" t="s">
        <v>37</v>
      </c>
      <c r="C21" s="4" t="s">
        <v>37</v>
      </c>
      <c r="D21" s="4" t="s">
        <v>37</v>
      </c>
    </row>
    <row r="22" spans="1:4">
      <c r="A22" s="4" t="s">
        <v>944</v>
      </c>
      <c r="B22" s="5" t="n">
        <v>-904</v>
      </c>
      <c r="C22" s="5" t="n">
        <v>-181110</v>
      </c>
      <c r="D22" s="5" t="n">
        <v>-71610</v>
      </c>
    </row>
    <row r="23" spans="1:4">
      <c r="A23" s="4" t="s">
        <v>943</v>
      </c>
      <c r="B23" s="5" t="n">
        <v>369282</v>
      </c>
      <c r="C23" s="5" t="n">
        <v>370186</v>
      </c>
      <c r="D23" s="5" t="n">
        <v>551296</v>
      </c>
    </row>
    <row r="24" spans="1:4">
      <c r="A24" s="4" t="s">
        <v>138</v>
      </c>
    </row>
    <row r="25" spans="1:4">
      <c r="A25" s="4" t="s">
        <v>943</v>
      </c>
      <c r="B25" s="5" t="n">
        <v>2499700</v>
      </c>
      <c r="C25" s="5" t="n">
        <v>1196669</v>
      </c>
      <c r="D25" s="5" t="n">
        <v>1938649</v>
      </c>
    </row>
    <row r="26" spans="1:4">
      <c r="A26" s="4" t="s">
        <v>946</v>
      </c>
      <c r="B26" s="5" t="n">
        <v>3259314</v>
      </c>
      <c r="C26" s="5" t="n">
        <v>1269507</v>
      </c>
      <c r="D26" s="5" t="n">
        <v>-742955</v>
      </c>
    </row>
    <row r="27" spans="1:4">
      <c r="A27" s="4" t="s">
        <v>947</v>
      </c>
      <c r="B27" s="5" t="n">
        <v>-684142</v>
      </c>
      <c r="C27" s="5" t="n">
        <v>33524</v>
      </c>
      <c r="D27" s="5" t="n">
        <v>975</v>
      </c>
    </row>
    <row r="28" spans="1:4">
      <c r="A28" s="4" t="s">
        <v>944</v>
      </c>
      <c r="B28" s="5" t="n">
        <v>2575172</v>
      </c>
      <c r="C28" s="5" t="n">
        <v>1303031</v>
      </c>
      <c r="D28" s="5" t="n">
        <v>-741980</v>
      </c>
    </row>
    <row r="29" spans="1:4">
      <c r="A29" s="4" t="s">
        <v>943</v>
      </c>
      <c r="B29" s="6" t="n">
        <v>5074872</v>
      </c>
      <c r="C29" s="6" t="n">
        <v>2499700</v>
      </c>
      <c r="D29" s="6" t="n">
        <v>11966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9</v>
      </c>
      <c r="C2" s="2" t="s">
        <v>30</v>
      </c>
      <c r="D2" s="2" t="s">
        <v>87</v>
      </c>
    </row>
    <row r="3" spans="1:4">
      <c r="A3" s="4" t="s">
        <v>172</v>
      </c>
      <c r="B3" s="6" t="n">
        <v>-109840</v>
      </c>
      <c r="C3" s="6" t="n">
        <v>-30554</v>
      </c>
      <c r="D3" s="6" t="n">
        <v>-14729</v>
      </c>
    </row>
    <row r="4" spans="1:4">
      <c r="A4" s="4" t="s">
        <v>951</v>
      </c>
      <c r="B4" s="5" t="n">
        <v>2695839</v>
      </c>
      <c r="C4" s="5" t="n">
        <v>2224880</v>
      </c>
      <c r="D4" s="5" t="n">
        <v>2183531</v>
      </c>
    </row>
    <row r="5" spans="1:4">
      <c r="A5" s="4" t="s">
        <v>150</v>
      </c>
      <c r="B5" s="5" t="n">
        <v>5278940</v>
      </c>
      <c r="C5" s="5" t="n">
        <v>3332071</v>
      </c>
      <c r="D5" s="5" t="n">
        <v>4190022</v>
      </c>
    </row>
    <row r="6" spans="1:4">
      <c r="A6" s="4" t="s">
        <v>952</v>
      </c>
    </row>
    <row r="7" spans="1:4">
      <c r="A7" s="4" t="s">
        <v>953</v>
      </c>
      <c r="B7" s="5" t="n">
        <v>726568</v>
      </c>
      <c r="C7" s="5" t="n">
        <v>-33524</v>
      </c>
      <c r="D7" s="5" t="n">
        <v>-975</v>
      </c>
    </row>
    <row r="8" spans="1:4">
      <c r="A8" s="4" t="s">
        <v>954</v>
      </c>
    </row>
    <row r="9" spans="1:4">
      <c r="A9" s="4" t="s">
        <v>955</v>
      </c>
      <c r="B9" s="5" t="n">
        <v>1068303</v>
      </c>
      <c r="C9" s="5" t="n">
        <v>2708</v>
      </c>
      <c r="D9" s="4" t="s">
        <v>37</v>
      </c>
    </row>
    <row r="10" spans="1:4">
      <c r="A10" s="4" t="s">
        <v>172</v>
      </c>
      <c r="B10" s="4" t="s">
        <v>37</v>
      </c>
      <c r="C10" s="5" t="n">
        <v>-30554</v>
      </c>
      <c r="D10" s="5" t="n">
        <v>-3965</v>
      </c>
    </row>
    <row r="11" spans="1:4">
      <c r="A11" s="4" t="s">
        <v>951</v>
      </c>
      <c r="B11" s="5" t="n">
        <v>-380922</v>
      </c>
      <c r="C11" s="5" t="n">
        <v>8827</v>
      </c>
      <c r="D11" s="5" t="n">
        <v>1328</v>
      </c>
    </row>
    <row r="12" spans="1:4">
      <c r="A12" s="4" t="s">
        <v>150</v>
      </c>
      <c r="B12" s="5" t="n">
        <v>687381</v>
      </c>
      <c r="C12" s="5" t="n">
        <v>-19019</v>
      </c>
      <c r="D12" s="5" t="n">
        <v>-2637</v>
      </c>
    </row>
    <row r="13" spans="1:4">
      <c r="A13" s="4" t="s">
        <v>956</v>
      </c>
    </row>
    <row r="14" spans="1:4">
      <c r="A14" s="4" t="s">
        <v>951</v>
      </c>
      <c r="B14" s="5" t="n">
        <v>2250</v>
      </c>
      <c r="C14" s="5" t="n">
        <v>10079</v>
      </c>
      <c r="D14" s="5" t="n">
        <v>-944</v>
      </c>
    </row>
    <row r="15" spans="1:4">
      <c r="A15" s="4" t="s">
        <v>150</v>
      </c>
      <c r="B15" s="5" t="n">
        <v>-3239</v>
      </c>
      <c r="C15" s="5" t="n">
        <v>-14505</v>
      </c>
      <c r="D15" s="5" t="n">
        <v>1662</v>
      </c>
    </row>
    <row r="16" spans="1:4">
      <c r="A16" s="4" t="s">
        <v>132</v>
      </c>
      <c r="B16" s="6" t="n">
        <v>-5489</v>
      </c>
      <c r="C16" s="6" t="n">
        <v>-24584</v>
      </c>
      <c r="D16" s="6" t="n">
        <v>26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9</v>
      </c>
      <c r="C2" s="2" t="s">
        <v>30</v>
      </c>
      <c r="D2" s="2" t="s">
        <v>87</v>
      </c>
    </row>
    <row r="3" spans="1:4">
      <c r="A3" s="4" t="s">
        <v>958</v>
      </c>
      <c r="B3" s="6" t="n">
        <v>5108949</v>
      </c>
      <c r="C3" s="6" t="n">
        <v>3166510</v>
      </c>
      <c r="D3" s="6" t="n">
        <v>4038282</v>
      </c>
    </row>
    <row r="4" spans="1:4">
      <c r="A4" s="4" t="s">
        <v>959</v>
      </c>
      <c r="B4" s="5" t="n">
        <v>45062878</v>
      </c>
      <c r="C4" s="5" t="n">
        <v>45652981</v>
      </c>
      <c r="D4" s="5" t="n">
        <v>45950098</v>
      </c>
    </row>
    <row r="5" spans="1:4">
      <c r="A5" s="4" t="s">
        <v>960</v>
      </c>
      <c r="B5" s="5" t="n">
        <v>152808</v>
      </c>
      <c r="C5" s="5" t="n">
        <v>119489</v>
      </c>
      <c r="D5" s="5" t="n">
        <v>93285</v>
      </c>
    </row>
    <row r="6" spans="1:4">
      <c r="A6" s="4" t="s">
        <v>961</v>
      </c>
      <c r="B6" s="5" t="n">
        <v>45215686</v>
      </c>
      <c r="C6" s="5" t="n">
        <v>45772470</v>
      </c>
      <c r="D6" s="5" t="n">
        <v>46043383</v>
      </c>
    </row>
    <row r="7" spans="1:4">
      <c r="A7" s="4" t="s">
        <v>962</v>
      </c>
      <c r="B7" s="7" t="n">
        <v>113.37</v>
      </c>
      <c r="C7" s="7" t="n">
        <v>69.36</v>
      </c>
      <c r="D7" s="7" t="n">
        <v>87.88</v>
      </c>
    </row>
    <row r="8" spans="1:4">
      <c r="A8" s="4" t="s">
        <v>963</v>
      </c>
      <c r="B8" s="7" t="n">
        <v>112.99</v>
      </c>
      <c r="C8" s="7" t="n">
        <v>69.18000000000001</v>
      </c>
      <c r="D8" s="7" t="n">
        <v>87.70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4</v>
      </c>
      <c r="B1" s="2" t="s">
        <v>965</v>
      </c>
      <c r="C1" s="2" t="s">
        <v>966</v>
      </c>
    </row>
    <row r="2" spans="1:5">
      <c r="B2" s="2" t="s">
        <v>459</v>
      </c>
      <c r="C2" s="2" t="s">
        <v>967</v>
      </c>
      <c r="D2" s="2" t="s">
        <v>968</v>
      </c>
      <c r="E2" s="2" t="s">
        <v>969</v>
      </c>
    </row>
    <row r="3" spans="1:5">
      <c r="A3" s="4" t="s">
        <v>970</v>
      </c>
    </row>
    <row r="4" spans="1:5">
      <c r="A4" s="4" t="s">
        <v>971</v>
      </c>
      <c r="C4" s="8" t="n">
        <v>20000</v>
      </c>
    </row>
    <row r="5" spans="1:5">
      <c r="A5" s="4" t="s">
        <v>972</v>
      </c>
      <c r="C5" s="8" t="n">
        <v>16357</v>
      </c>
    </row>
    <row r="6" spans="1:5">
      <c r="A6" s="4" t="s">
        <v>973</v>
      </c>
    </row>
    <row r="7" spans="1:5">
      <c r="A7" s="4" t="s">
        <v>971</v>
      </c>
      <c r="D7" s="8" t="n">
        <v>5000</v>
      </c>
    </row>
    <row r="8" spans="1:5">
      <c r="A8" s="4" t="s">
        <v>974</v>
      </c>
    </row>
    <row r="9" spans="1:5">
      <c r="A9" s="4" t="s">
        <v>975</v>
      </c>
      <c r="E9" s="6" t="n">
        <v>100000</v>
      </c>
    </row>
    <row r="10" spans="1:5">
      <c r="A10" s="4" t="s">
        <v>976</v>
      </c>
      <c r="B10" s="6" t="n">
        <v>9281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7</v>
      </c>
      <c r="B1" s="2" t="s">
        <v>29</v>
      </c>
      <c r="C1" s="2" t="s">
        <v>30</v>
      </c>
    </row>
    <row r="2" spans="1:3">
      <c r="A2" s="4" t="s">
        <v>978</v>
      </c>
    </row>
    <row r="3" spans="1:3">
      <c r="A3" s="4" t="s">
        <v>979</v>
      </c>
      <c r="B3" s="6" t="n">
        <v>1013806</v>
      </c>
      <c r="C3" s="6" t="n">
        <v>1123620</v>
      </c>
    </row>
    <row r="4" spans="1:3">
      <c r="A4" s="4" t="s">
        <v>980</v>
      </c>
    </row>
    <row r="5" spans="1:3">
      <c r="A5" s="4" t="s">
        <v>979</v>
      </c>
      <c r="B5" s="6" t="n">
        <v>1072428</v>
      </c>
      <c r="C5" s="6" t="n">
        <v>10209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06:04:03Z</dcterms:created>
  <dcterms:modified xmlns:dcterms="http://purl.org/dc/terms/" xmlns:xsi="http://www.w3.org/2001/XMLSchema-instance" xsi:type="dcterms:W3CDTF">2018-06-29T06:04:03Z</dcterms:modified>
</cp:coreProperties>
</file>